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Mezz"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Other Current Liabilities and A" sheetId="17" state="visible" r:id="rId17"/>
    <sheet xmlns:r="http://schemas.openxmlformats.org/officeDocument/2006/relationships" name="Debt" sheetId="18" state="visible" r:id="rId18"/>
    <sheet xmlns:r="http://schemas.openxmlformats.org/officeDocument/2006/relationships" name="Redeemable Noncontrolling Inter" sheetId="19" state="visible" r:id="rId19"/>
    <sheet xmlns:r="http://schemas.openxmlformats.org/officeDocument/2006/relationships" name="Stockholders_ Equity" sheetId="20" state="visible" r:id="rId20"/>
    <sheet xmlns:r="http://schemas.openxmlformats.org/officeDocument/2006/relationships" name="Preferred Stock"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verance Cost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Accrued Salaries, Wages, and Em"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Fair Value Measurements (Tables" sheetId="38" state="visible" r:id="rId38"/>
    <sheet xmlns:r="http://schemas.openxmlformats.org/officeDocument/2006/relationships" name="Assets and Liabilities Held f_2" sheetId="39" state="visible" r:id="rId39"/>
    <sheet xmlns:r="http://schemas.openxmlformats.org/officeDocument/2006/relationships" name="Revenue Recognition (Tables)" sheetId="40" state="visible" r:id="rId40"/>
    <sheet xmlns:r="http://schemas.openxmlformats.org/officeDocument/2006/relationships" name="Inventories, Net (Tables)" sheetId="41" state="visible" r:id="rId41"/>
    <sheet xmlns:r="http://schemas.openxmlformats.org/officeDocument/2006/relationships" name="Prepaid Expenses and Other Cu_2" sheetId="42" state="visible" r:id="rId42"/>
    <sheet xmlns:r="http://schemas.openxmlformats.org/officeDocument/2006/relationships" name="Property and Equipment, Net (Ta" sheetId="43" state="visible" r:id="rId43"/>
    <sheet xmlns:r="http://schemas.openxmlformats.org/officeDocument/2006/relationships" name="Intangible Assets and Goodwill " sheetId="44" state="visible" r:id="rId44"/>
    <sheet xmlns:r="http://schemas.openxmlformats.org/officeDocument/2006/relationships" name="Other Current Liabilities and_2" sheetId="45" state="visible" r:id="rId45"/>
    <sheet xmlns:r="http://schemas.openxmlformats.org/officeDocument/2006/relationships" name="Debt (Tables)" sheetId="46" state="visible" r:id="rId46"/>
    <sheet xmlns:r="http://schemas.openxmlformats.org/officeDocument/2006/relationships" name="Stockholders_ Equity (Tables)" sheetId="47" state="visible" r:id="rId47"/>
    <sheet xmlns:r="http://schemas.openxmlformats.org/officeDocument/2006/relationships" name="Stock-Based Compensation (Table" sheetId="48" state="visible" r:id="rId48"/>
    <sheet xmlns:r="http://schemas.openxmlformats.org/officeDocument/2006/relationships" name="Commitments and Contingencies (" sheetId="49" state="visible" r:id="rId49"/>
    <sheet xmlns:r="http://schemas.openxmlformats.org/officeDocument/2006/relationships" name="Severance Costs (Tables)"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Segments (Tables)"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Basis of Presentation and Su_10" sheetId="60" state="visible" r:id="rId60"/>
    <sheet xmlns:r="http://schemas.openxmlformats.org/officeDocument/2006/relationships" name="Basis of Presentation and Su_11" sheetId="61" state="visible" r:id="rId61"/>
    <sheet xmlns:r="http://schemas.openxmlformats.org/officeDocument/2006/relationships" name="Basis of Presentation and Su_12" sheetId="62" state="visible" r:id="rId62"/>
    <sheet xmlns:r="http://schemas.openxmlformats.org/officeDocument/2006/relationships" name="Fair Value Measurements - Finan" sheetId="63" state="visible" r:id="rId63"/>
    <sheet xmlns:r="http://schemas.openxmlformats.org/officeDocument/2006/relationships" name="Fair Value Measurements - Narra" sheetId="64" state="visible" r:id="rId64"/>
    <sheet xmlns:r="http://schemas.openxmlformats.org/officeDocument/2006/relationships" name="Fair Value Measurements - Signi" sheetId="65" state="visible" r:id="rId65"/>
    <sheet xmlns:r="http://schemas.openxmlformats.org/officeDocument/2006/relationships" name="Fair Value Measurements - Chang" sheetId="66" state="visible" r:id="rId66"/>
    <sheet xmlns:r="http://schemas.openxmlformats.org/officeDocument/2006/relationships" name="Fair Value Measurements - Sig_2" sheetId="67" state="visible" r:id="rId67"/>
    <sheet xmlns:r="http://schemas.openxmlformats.org/officeDocument/2006/relationships" name="Fair Value Measurements - Sig_3" sheetId="68" state="visible" r:id="rId68"/>
    <sheet xmlns:r="http://schemas.openxmlformats.org/officeDocument/2006/relationships" name="Assets and Liabilities Held f_3" sheetId="69" state="visible" r:id="rId69"/>
    <sheet xmlns:r="http://schemas.openxmlformats.org/officeDocument/2006/relationships" name="Assets and Liabilities Held f_4" sheetId="70" state="visible" r:id="rId70"/>
    <sheet xmlns:r="http://schemas.openxmlformats.org/officeDocument/2006/relationships" name="Revenue Recognition - Contract " sheetId="71" state="visible" r:id="rId71"/>
    <sheet xmlns:r="http://schemas.openxmlformats.org/officeDocument/2006/relationships" name="Revenue Recognition - Contrac_2" sheetId="72" state="visible" r:id="rId72"/>
    <sheet xmlns:r="http://schemas.openxmlformats.org/officeDocument/2006/relationships" name="Revenue Recognition - Roll-Forw" sheetId="73" state="visible" r:id="rId73"/>
    <sheet xmlns:r="http://schemas.openxmlformats.org/officeDocument/2006/relationships" name="Revenue Recognition - Future Pe" sheetId="74" state="visible" r:id="rId74"/>
    <sheet xmlns:r="http://schemas.openxmlformats.org/officeDocument/2006/relationships" name="Revenue Recognition - Disaggreg" sheetId="75" state="visible" r:id="rId75"/>
    <sheet xmlns:r="http://schemas.openxmlformats.org/officeDocument/2006/relationships" name="Inventories, Net (Details)" sheetId="76" state="visible" r:id="rId76"/>
    <sheet xmlns:r="http://schemas.openxmlformats.org/officeDocument/2006/relationships" name="Prepaid Expenses and Other Cu_3" sheetId="77" state="visible" r:id="rId77"/>
    <sheet xmlns:r="http://schemas.openxmlformats.org/officeDocument/2006/relationships" name="Property and Equipment, Net (De"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Intangible Assets and Goodwil_6" sheetId="83" state="visible" r:id="rId83"/>
    <sheet xmlns:r="http://schemas.openxmlformats.org/officeDocument/2006/relationships" name="Other Current Liabilities and_3" sheetId="84" state="visible" r:id="rId84"/>
    <sheet xmlns:r="http://schemas.openxmlformats.org/officeDocument/2006/relationships" name="Debt - Schedule of Debt Instrum" sheetId="85" state="visible" r:id="rId85"/>
    <sheet xmlns:r="http://schemas.openxmlformats.org/officeDocument/2006/relationships" name="Debt - Narrative (Details)" sheetId="86" state="visible" r:id="rId86"/>
    <sheet xmlns:r="http://schemas.openxmlformats.org/officeDocument/2006/relationships" name="Debt - Term Loan Maturities (De" sheetId="87" state="visible" r:id="rId87"/>
    <sheet xmlns:r="http://schemas.openxmlformats.org/officeDocument/2006/relationships" name="Redeemable Noncontrolling Int_2" sheetId="88" state="visible" r:id="rId88"/>
    <sheet xmlns:r="http://schemas.openxmlformats.org/officeDocument/2006/relationships" name="Stockholders_ Equity - Common S" sheetId="89" state="visible" r:id="rId89"/>
    <sheet xmlns:r="http://schemas.openxmlformats.org/officeDocument/2006/relationships" name="Stockholders_ Equity - Schedule" sheetId="90" state="visible" r:id="rId90"/>
    <sheet xmlns:r="http://schemas.openxmlformats.org/officeDocument/2006/relationships" name="Preferred Stock (Details)"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Sche" sheetId="95" state="visible" r:id="rId95"/>
    <sheet xmlns:r="http://schemas.openxmlformats.org/officeDocument/2006/relationships" name="Stock-Based Compensation - St_3"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 and Contingencies - " sheetId="100" state="visible" r:id="rId100"/>
    <sheet xmlns:r="http://schemas.openxmlformats.org/officeDocument/2006/relationships" name="Severance Costs (Details)" sheetId="101" state="visible" r:id="rId101"/>
    <sheet xmlns:r="http://schemas.openxmlformats.org/officeDocument/2006/relationships" name="Income Taxes - Domestic and For" sheetId="102" state="visible" r:id="rId102"/>
    <sheet xmlns:r="http://schemas.openxmlformats.org/officeDocument/2006/relationships" name="Income Taxes - Schedule of Expe" sheetId="103" state="visible" r:id="rId103"/>
    <sheet xmlns:r="http://schemas.openxmlformats.org/officeDocument/2006/relationships" name="Income Taxes - Schedule of Inco" sheetId="104" state="visible" r:id="rId104"/>
    <sheet xmlns:r="http://schemas.openxmlformats.org/officeDocument/2006/relationships" name="Income Taxes - Narrative (Detai" sheetId="105" state="visible" r:id="rId105"/>
    <sheet xmlns:r="http://schemas.openxmlformats.org/officeDocument/2006/relationships" name="Income Taxes - Schedule of Comp" sheetId="106" state="visible" r:id="rId106"/>
    <sheet xmlns:r="http://schemas.openxmlformats.org/officeDocument/2006/relationships" name="Income Taxes - Schedule of Unre" sheetId="107" state="visible" r:id="rId107"/>
    <sheet xmlns:r="http://schemas.openxmlformats.org/officeDocument/2006/relationships" name="Net Loss Per Share - Schedule o" sheetId="108" state="visible" r:id="rId108"/>
    <sheet xmlns:r="http://schemas.openxmlformats.org/officeDocument/2006/relationships" name="Net Loss Per Share - Antidiluti" sheetId="109" state="visible" r:id="rId109"/>
    <sheet xmlns:r="http://schemas.openxmlformats.org/officeDocument/2006/relationships" name="Accrued Salaries, Wages, and _2" sheetId="110" state="visible" r:id="rId110"/>
    <sheet xmlns:r="http://schemas.openxmlformats.org/officeDocument/2006/relationships" name="Related Party Transactions (Det" sheetId="111" state="visible" r:id="rId111"/>
    <sheet xmlns:r="http://schemas.openxmlformats.org/officeDocument/2006/relationships" name="Segments - Narrative (Details)" sheetId="112" state="visible" r:id="rId112"/>
    <sheet xmlns:r="http://schemas.openxmlformats.org/officeDocument/2006/relationships" name="Segments - Financial Informatio" sheetId="113" state="visible" r:id="rId113"/>
    <sheet xmlns:r="http://schemas.openxmlformats.org/officeDocument/2006/relationships" name="Segments - Geographic Informati" sheetId="114" state="visible" r:id="rId114"/>
    <sheet xmlns:r="http://schemas.openxmlformats.org/officeDocument/2006/relationships" name="Subsequent Events (Details)"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00000_);(#,##0.00000)"/>
    <numFmt numFmtId="169" formatCode="#,##0%_);(#,##0%)"/>
    <numFmt numFmtId="170" formatCode="#,##0.000_);(#,##0.000)"/>
    <numFmt numFmtId="171" formatCode="#,##0.00%_);(#,##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2</t>
        </is>
      </c>
      <c r="C9" s="4" t="inlineStr">
        <is>
          <t xml:space="preserve"> </t>
        </is>
      </c>
      <c r="D9" s="4" t="inlineStr">
        <is>
          <t xml:space="preserve"> </t>
        </is>
      </c>
    </row>
    <row r="10">
      <c r="A10" s="4" t="inlineStr">
        <is>
          <t>Entity Registrant Name</t>
        </is>
      </c>
      <c r="B10" s="4" t="inlineStr">
        <is>
          <t>PLBY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58714</t>
        </is>
      </c>
      <c r="C12" s="4" t="inlineStr">
        <is>
          <t xml:space="preserve"> </t>
        </is>
      </c>
      <c r="D12" s="4" t="inlineStr">
        <is>
          <t xml:space="preserve"> </t>
        </is>
      </c>
    </row>
    <row r="13">
      <c r="A13" s="4" t="inlineStr">
        <is>
          <t>Entity Address, Address Line One</t>
        </is>
      </c>
      <c r="B13" s="4" t="inlineStr">
        <is>
          <t>10960 Wilshire Blvd</t>
        </is>
      </c>
      <c r="C13" s="4" t="inlineStr">
        <is>
          <t xml:space="preserve"> </t>
        </is>
      </c>
      <c r="D13" s="4" t="inlineStr">
        <is>
          <t xml:space="preserve"> </t>
        </is>
      </c>
    </row>
    <row r="14">
      <c r="A14" s="4" t="inlineStr">
        <is>
          <t>Entity Address, Address Line Two</t>
        </is>
      </c>
      <c r="B14" s="4" t="inlineStr">
        <is>
          <t>Suite 22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24-18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PLB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3</v>
      </c>
    </row>
    <row r="34">
      <c r="A34" s="4" t="inlineStr">
        <is>
          <t>Entity Common Stock, Shares Outstanding (in shares)</t>
        </is>
      </c>
      <c r="B34" s="4" t="inlineStr">
        <is>
          <t xml:space="preserve"> </t>
        </is>
      </c>
      <c r="C34" s="6" t="n">
        <v>93747069</v>
      </c>
      <c r="D34" s="4" t="inlineStr">
        <is>
          <t xml:space="preserve"> </t>
        </is>
      </c>
    </row>
    <row r="35">
      <c r="A35" s="4" t="inlineStr">
        <is>
          <t>Documents Incorporated by Reference</t>
        </is>
      </c>
      <c r="B35" s="4" t="inlineStr">
        <is>
          <t>Portions of the registrant’s definitive proxy statement for its 2025 Annual Meeting of Stockholders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c r="C35" s="4" t="inlineStr">
        <is>
          <t xml:space="preserve"> </t>
        </is>
      </c>
      <c r="D35" s="4" t="inlineStr">
        <is>
          <t xml:space="preserve"> </t>
        </is>
      </c>
    </row>
    <row r="36">
      <c r="A36" s="4" t="inlineStr">
        <is>
          <t>Entity Central Index Key</t>
        </is>
      </c>
      <c r="B36" s="4" t="inlineStr">
        <is>
          <t>000180391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December 31, 2024 and 2023, the amounts reported approximate fair value (Level 1) due to their short-term nature. For debt, based upon the refinancing of our senior secured debt in May 2021, its restatement in 2023 and subsequent amendments in 2023 and 2024, we believe that its carrying value as of December 31, 2024 and 2023 approximates fair value, as our debt is variable-rate debt that reprices to current market rates frequently. Refer to No te 10, Debt, for additional disclosures about our debt. Our debt is classified within Level 2 of the valuation hierarchy. The fair value of our artwork is based on Level 2 inputs, which include market prices obtained from recent auctions of similar works of art, or management’s judgment as to their salable value. Liabilities Measured and Recorded at Fair Value on a Recurring Basis The following table summarizes the fair value of our financial liabilities measured at fair value on a recurring basis by level within the fair value hierarchy (in thousands): December 31, 2024 Level 1 Level 2 Level 3 Total Liabilities Contingent consideration liability $ — $ — $ (513) $ (513) December 31, 2023 Level 1 Level 2 Level 3 Total Liabilities Contingent consideration liability $ — $ — $ (399) $ (399) There were no transfers of Level 3 financial instruments during the periods presented. Contingent consideration liability relates to the contingent consideration recorded in connection with our 2021 acquisition of GlowUp Digital Inc. (“GlowUp”), which was acquired to build our creator platform, and represents the fair value for shares which may be still be issued and cash which may be paid to the GlowUp sellers, subject to certain indemnification obligations that remained unsettled as of December 31, 2024 and 2023. We recorded the acquisition-date fair value of these contingent liabilities as part of the consideration transferred. The fair value option was elected for these contingent liabilities, as we believe fair value best reflects the expected future economic value.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the purchase agreement and our assessment of appropriate methodology. The contingent payments and value of stock issuances are subsequently remeasured to fair value each reporting date using the same fair value estimation method originally applied with updated estimates and inputs as of December 31, 2024. Fair value change as a result of contingent liabilities fair value remeasurement in 2024 and 2023 was immaterial. We classified financial liabilities associated with the contingent consideration as Level 3 due to the lack of relevant observable inputs. Changes in key input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In May 2023, in connection with the amendment and restatement of our senior secured credit agreement, the outstanding Series A Preferred Stock was exchanged for debt (and thereby ceased to be outstanding). Refer to Note 10, Debt, for further details. The fair value gain recorded in nonoperating income as a result of remeasurement of the fair value of our Series A Preferred Stock during the year ended December 31, 2023 was $6.5 million. We classified financial liabilities associated with our Series A Preferred Stock as Level 3 due to the lack of relevant observable inputs. The following table provides information regarding significant unobservable inputs used in the valuation of our Series A Preferred Stock measured and recorded at fair value upon its exchange for debt in connection with the amendment and restatement of our senior secured credit agreement in May 2023 (amounts in thousands): Total Fair Value Valuation Technique Unobservable Inputs Rate $ 32,594 Binomial lattice model Preferred credit spread (annual) 18 % Yield volatility 50 % Dividend settlement Paid-in-kind (PIK) The following table provides a roll-forward of the fair value of the liabilities categorized as Level 3 for the year ended December 31, 2024 (in thousands): Contingent Consideration Balance at December 31, 2023 $ 399 Change in fair value and other 114 Balance at December 31, 2024 $ 513 The decrease in the fair value of the contingent consideration for the year ended December 31, 2024 was primarily due to a decrease in a price per share of our common stock. Assets and Liabilitie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In the fourth quarter of 2023, we began the sale of artwork assets, but they were not fully disposed of as of December 31, 2023 and 2024, and as such continued to be classified as current assets held for sale in our consolidated balance sheet as of December 31, 2024. Refer to Note 3, Assets and Liabilities Held for Sale and Discontinued Operations, for further details. The assumptions used in measuring fair value of our artwork held for sale are considered Level 2 inputs, which include market prices obtained from recent auctions of similar works of art, or management’s judgment as to their salable value. During the year ended December 31, 2024, we recorded $3.8 million of impairment charges related to our artwork held for sale. Assets Measured and Recorded at Fair Value on a Nonrecurring Basis In addition to liabilities that are recorded at fair value on a recurring basis, the Company records assets and liabilities at fair value on a nonrecurring basis. Generally, the Company’s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cognized losses related to the impairment of our digital assets during the year ended December 31, 2024 and 2023 were immaterial, and the fair value of our digital assets was immaterial as of December 31, 2024 and 2023. The fair value of digital assets held is predominantly based on Level 1 inputs. We use an income approach, using discounted cash flow and relief from royalty valuation models with Level 3 inputs to measure the fair value of our non-financial assets, including goodwill, indefinite-lived trademarks and definite-lived trade names, and liabilities. With respect to goodwill, key assumptions applied in an income approach using the discounted cash flow valuation model include revenue growth rates and discount rates. With respect to indefinite-lived trademarks, key assumptions used in the income approach and the relief from royalty valuation model include revenue growth rates, royalty rates, and discount rates. With respect to the definite-lived trade names, key assumptions used in the relief from royalty valuation model include revenue growth rates, royalty rates and discount rates. Our cash flow projections represent management’s most recent planning assumptions, which are based on a combination of industry outlooks, views on general economic conditions, our expected pricing plans and expected future savings. Terminal values are determined using a common methodology of capturing the present value of perpetual cash flow estimates beyond the last projected period assuming a constant weighted-average cost of capital and long-term growth rates. Changes in key assumptions, namely discount rates, royalty rates and growth rates, could have an impact on the fair value of our non-financial assets and liabilities. At the impairment date in the third quarter of 2024, we recorded non-cash asset impairment charges related to the write-down of goodwill of $17.0 million. At the impairment date in the fourth quarter of 2023, we recorded impairment charges on our indefinite-lived Playboy-branded trademarks of $5.8 million. At the impairment date in the second quarter of 2023, we recorded non-cash asset impairment charges of $65.5 million related to the write-down of indefinite-lived trademarks and impairment charges The following table provides information regarding significant unobservable inputs used in the valuation of our intangible assets measured and recorded at fair value at the impairment date (dollar amounts in thousands): Fair Value Valuation Technique Unobservable Inputs Range September 30, 2024 Goodwill $ 16,084 Discounted cash flow Revenue growth rate 3.0% - 25.4% Discount rate 19.0% October 31, 2023 Indefinite-lived trademarks 145,087 Multi-period excess earnings method Revenue growth rate (39.2)% - 52.4% Discount rate 17.0% Relief from royalty Revenue growth rate (9.9)% - 233.0% Royalty rate 7.0% Discount rate 17.0% - 30.0% June 30, 2023 Indefinite-lived trademarks 150,650 Multi-period excess earnings method Revenue growth rate (0.6)% - 52.6% Discount rate 16.0% Relief from royalty Revenue growth rate (34.5)% - 200.0% Royalty rate 7.0% Discount rate 16.0% - 28.0% Trade names 12,550 Relief from royalty Revenue growth rate 3.0% - 10.0% Royalty rate 3.0% Discount rate 17.0% Goodwill 21,176 Discounted cash flow Revenue growth rate 3.0% - 10.0% Discount rate 14.0% Series B Convertible Preferred Stock On November 13, 2024, pursuant to the Exchange Agreement (as defined in Note 10 below), we issued an aggregate of 28,000.00001 shares of a newly created series of our preferred stock, par value $0.0001 per share, designated as “Series B Convertible Preferred Stock” (the “Series B Convertible Preferred Stock”), as consideration in exchange for approximately $6.4 million of Tranche A loans and approximately $58.9 million of Tranche B loans under the A&amp;R Credit Agreement (as such terms are defined in Note, 10, Debt, refer to such Note 10, Debt, for additional details). The fair value of the Series B Convertible Preferred Stock, initially measured as of November 13, 2024 (the initial issuance date), was estimated using a binomial lattice model in a risk-neutral framework (a special case of the income approach). Considering the conversion feature was out-of-the-money as of the issuance date and the Series B Convertible Preferred Stock is redeemable by us without penalty, we valued the Series B Convertible Preferred Stock as a non-convertible callable note. Specifically, our future yield is modeled using the Black-Derman-Toy interest rate model in a risk-neutral framework. For each modeled future yield, the value of the Series B Convertible Preferred Stock was calculated incorporating any optimal early prepayment/redemption. The value of the Series B Convertible Preferred Stock was then calculated as the probability-weighted present value over all future modeled payoffs. The Series B Convertible Preferred Stock was classified as mezzanine equity in the consolidated balance sheet as of December 31, 2024. No subsequent fair value remeasurement is required. We classified our Series B Convertible Preferred Stock as Level 3 due to the lack of relevant observable inputs. The following table provides information regarding significant unobservable inputs used in the valuation of our Series B Convertible Preferred Stock measured and recorded at fair value at the measurement date: Fair Value per Share Unobservable Inputs Value November 13, 2024 $ 823 Yield volatility 40.0% Risk-free rate 4.30% Credit spread 1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20" customWidth="1" min="3" max="3"/>
    <col width="20" customWidth="1" min="4" max="4"/>
  </cols>
  <sheetData>
    <row r="1">
      <c r="A1" s="1" t="inlineStr">
        <is>
          <t>Commitment and Contingencies - Legal Contingencies (Details) $ in Millions</t>
        </is>
      </c>
      <c r="B1" s="2" t="inlineStr">
        <is>
          <t>Jul. 05, 2024 USD ($)</t>
        </is>
      </c>
      <c r="C1" s="2" t="inlineStr">
        <is>
          <t>Jun. 06, 2023 claim</t>
        </is>
      </c>
      <c r="D1" s="2" t="inlineStr">
        <is>
          <t>Feb. 25, 2021 claim</t>
        </is>
      </c>
    </row>
    <row r="2">
      <c r="A2" s="4" t="inlineStr">
        <is>
          <t>AVS Cas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laims dismissed</t>
        </is>
      </c>
      <c r="B4" s="4" t="inlineStr">
        <is>
          <t xml:space="preserve"> </t>
        </is>
      </c>
      <c r="C4" s="6" t="n">
        <v>6</v>
      </c>
      <c r="D4" s="4" t="inlineStr">
        <is>
          <t xml:space="preserve"> </t>
        </is>
      </c>
    </row>
    <row r="5">
      <c r="A5" s="4" t="inlineStr">
        <is>
          <t>Claims filed</t>
        </is>
      </c>
      <c r="B5" s="4" t="inlineStr">
        <is>
          <t xml:space="preserve"> </t>
        </is>
      </c>
      <c r="C5" s="4" t="inlineStr">
        <is>
          <t xml:space="preserve"> </t>
        </is>
      </c>
      <c r="D5" s="6" t="n">
        <v>10</v>
      </c>
    </row>
    <row r="6">
      <c r="A6" s="4" t="inlineStr">
        <is>
          <t>Former Model Case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 $</t>
        </is>
      </c>
      <c r="B8" s="7" t="n">
        <v>2</v>
      </c>
      <c r="C8" s="4" t="inlineStr">
        <is>
          <t xml:space="preserve"> </t>
        </is>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verance Cost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 incurred</t>
        </is>
      </c>
      <c r="B4" s="7" t="n">
        <v>4400</v>
      </c>
      <c r="C4" s="4" t="inlineStr">
        <is>
          <t xml:space="preserve"> </t>
        </is>
      </c>
    </row>
    <row r="5">
      <c r="A5" s="4" t="inlineStr">
        <is>
          <t>Severance costs</t>
        </is>
      </c>
      <c r="B5" s="6" t="n">
        <v>886</v>
      </c>
      <c r="C5" s="7" t="n">
        <v>3523</v>
      </c>
    </row>
    <row r="6">
      <c r="A6" s="3" t="inlineStr">
        <is>
          <t>Restructuring Reserve [Roll Forward]</t>
        </is>
      </c>
      <c r="B6" s="4" t="inlineStr">
        <is>
          <t xml:space="preserve"> </t>
        </is>
      </c>
      <c r="C6" s="4" t="inlineStr">
        <is>
          <t xml:space="preserve"> </t>
        </is>
      </c>
    </row>
    <row r="7">
      <c r="A7" s="4" t="inlineStr">
        <is>
          <t>Costs incurred and charged to expense</t>
        </is>
      </c>
      <c r="B7" s="4" t="inlineStr">
        <is>
          <t xml:space="preserve"> </t>
        </is>
      </c>
      <c r="C7" s="6" t="n">
        <v>5100</v>
      </c>
    </row>
    <row r="8">
      <c r="A8" s="4" t="inlineStr">
        <is>
          <t>Employee Separa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1184</v>
      </c>
      <c r="C10" s="4" t="inlineStr">
        <is>
          <t xml:space="preserve"> </t>
        </is>
      </c>
    </row>
    <row r="11">
      <c r="A11" s="4" t="inlineStr">
        <is>
          <t>Costs incurred and charged to expense</t>
        </is>
      </c>
      <c r="B11" s="6" t="n">
        <v>886</v>
      </c>
      <c r="C11" s="4" t="inlineStr">
        <is>
          <t xml:space="preserve"> </t>
        </is>
      </c>
    </row>
    <row r="12">
      <c r="A12" s="4" t="inlineStr">
        <is>
          <t>Costs paid or otherwise settled</t>
        </is>
      </c>
      <c r="B12" s="6" t="n">
        <v>-1535</v>
      </c>
      <c r="C12" s="4" t="inlineStr">
        <is>
          <t xml:space="preserve"> </t>
        </is>
      </c>
    </row>
    <row r="13">
      <c r="A13" s="4" t="inlineStr">
        <is>
          <t>Ending balance</t>
        </is>
      </c>
      <c r="B13" s="6" t="n">
        <v>535</v>
      </c>
      <c r="C13" s="6" t="n">
        <v>1184</v>
      </c>
    </row>
    <row r="14">
      <c r="A14" s="4" t="inlineStr">
        <is>
          <t>Operating Segments | Direct-to-Consum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6" t="n">
        <v>36</v>
      </c>
      <c r="C16" s="6" t="n">
        <v>1194</v>
      </c>
    </row>
    <row r="17">
      <c r="A17" s="4" t="inlineStr">
        <is>
          <t>Operating Segments | Digital Subscriptions and Cont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6" t="n">
        <v>605</v>
      </c>
      <c r="C19" s="6" t="n">
        <v>53</v>
      </c>
    </row>
    <row r="20">
      <c r="A20" s="4" t="inlineStr">
        <is>
          <t>Operating Segments | Licens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osts</t>
        </is>
      </c>
      <c r="B22" s="6" t="n">
        <v>0</v>
      </c>
      <c r="C22" s="6" t="n">
        <v>1019</v>
      </c>
    </row>
    <row r="23">
      <c r="A23" s="4" t="inlineStr">
        <is>
          <t>Corporat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Severance costs</t>
        </is>
      </c>
      <c r="B25" s="6" t="n">
        <v>245</v>
      </c>
      <c r="C25" s="6" t="n">
        <v>1257</v>
      </c>
    </row>
    <row r="26">
      <c r="A26" s="4" t="inlineStr">
        <is>
          <t>Discontinued Operations, Held-for-Sale or Disposed of by Sal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everance costs from discontinued operations</t>
        </is>
      </c>
      <c r="B28" s="7" t="n">
        <v>0</v>
      </c>
      <c r="C28"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Loss) Before Income Taxe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loss) before income taxes</t>
        </is>
      </c>
      <c r="B4" s="7" t="n">
        <v>-76249</v>
      </c>
      <c r="C4" s="7" t="n">
        <v>-200218</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income taxes</t>
        </is>
      </c>
      <c r="B7" s="6" t="n">
        <v>-67301</v>
      </c>
      <c r="C7" s="6" t="n">
        <v>-113039</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income taxes</t>
        </is>
      </c>
      <c r="B10" s="7" t="n">
        <v>-8948</v>
      </c>
      <c r="C10" s="7" t="n">
        <v>-871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Benefit) (Details) - USD ($) $ in Thousands</t>
        </is>
      </c>
      <c r="B1" s="2" t="inlineStr">
        <is>
          <t>12 Months Ended</t>
        </is>
      </c>
    </row>
    <row r="2">
      <c r="B2" s="2" t="inlineStr">
        <is>
          <t>Dec. 31, 2024</t>
        </is>
      </c>
      <c r="C2" s="2" t="inlineStr">
        <is>
          <t>Dec. 31, 2023</t>
        </is>
      </c>
    </row>
    <row r="3">
      <c r="A3" s="3" t="inlineStr">
        <is>
          <t>Current expense from income taxes:</t>
        </is>
      </c>
      <c r="B3" s="4" t="inlineStr">
        <is>
          <t xml:space="preserve"> </t>
        </is>
      </c>
      <c r="C3" s="4" t="inlineStr">
        <is>
          <t xml:space="preserve"> </t>
        </is>
      </c>
    </row>
    <row r="4">
      <c r="A4" s="4" t="inlineStr">
        <is>
          <t>State</t>
        </is>
      </c>
      <c r="B4" s="7" t="n">
        <v>-36</v>
      </c>
      <c r="C4" s="7" t="n">
        <v>-244</v>
      </c>
    </row>
    <row r="5">
      <c r="A5" s="4" t="inlineStr">
        <is>
          <t>Foreign</t>
        </is>
      </c>
      <c r="B5" s="6" t="n">
        <v>-2048</v>
      </c>
      <c r="C5" s="6" t="n">
        <v>-4044</v>
      </c>
    </row>
    <row r="6">
      <c r="A6" s="4" t="inlineStr">
        <is>
          <t>Total current expense from income taxes</t>
        </is>
      </c>
      <c r="B6" s="6" t="n">
        <v>-2084</v>
      </c>
      <c r="C6" s="6" t="n">
        <v>-4288</v>
      </c>
    </row>
    <row r="7">
      <c r="A7" s="3" t="inlineStr">
        <is>
          <t>Deferred benefit (expense) from income taxes:</t>
        </is>
      </c>
      <c r="B7" s="4" t="inlineStr">
        <is>
          <t xml:space="preserve"> </t>
        </is>
      </c>
      <c r="C7" s="4" t="inlineStr">
        <is>
          <t xml:space="preserve"> </t>
        </is>
      </c>
    </row>
    <row r="8">
      <c r="A8" s="4" t="inlineStr">
        <is>
          <t>Federal</t>
        </is>
      </c>
      <c r="B8" s="6" t="n">
        <v>815</v>
      </c>
      <c r="C8" s="6" t="n">
        <v>13886</v>
      </c>
    </row>
    <row r="9">
      <c r="A9" s="4" t="inlineStr">
        <is>
          <t>State</t>
        </is>
      </c>
      <c r="B9" s="6" t="n">
        <v>-1813</v>
      </c>
      <c r="C9" s="6" t="n">
        <v>1737</v>
      </c>
    </row>
    <row r="10">
      <c r="A10" s="4" t="inlineStr">
        <is>
          <t>Foreign</t>
        </is>
      </c>
      <c r="B10" s="6" t="n">
        <v>-66</v>
      </c>
      <c r="C10" s="6" t="n">
        <v>2435</v>
      </c>
    </row>
    <row r="11">
      <c r="A11" s="4" t="inlineStr">
        <is>
          <t>Total deferred benefit (expense) from income taxes</t>
        </is>
      </c>
      <c r="B11" s="6" t="n">
        <v>-1064</v>
      </c>
      <c r="C11" s="6" t="n">
        <v>18058</v>
      </c>
    </row>
    <row r="12">
      <c r="A12" s="4" t="inlineStr">
        <is>
          <t>Total</t>
        </is>
      </c>
      <c r="B12" s="7" t="n">
        <v>-3148</v>
      </c>
      <c r="C12" s="7" t="n">
        <v>1377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rate</t>
        </is>
      </c>
      <c r="B4" s="12" t="n">
        <v>0.21</v>
      </c>
      <c r="C4" s="12" t="n">
        <v>0.21</v>
      </c>
    </row>
    <row r="5">
      <c r="A5" s="4" t="inlineStr">
        <is>
          <t>State income tax, net of federal benefit</t>
        </is>
      </c>
      <c r="B5" s="14" t="n">
        <v>0.023</v>
      </c>
      <c r="C5" s="14" t="n">
        <v>0.016</v>
      </c>
    </row>
    <row r="6">
      <c r="A6" s="4" t="inlineStr">
        <is>
          <t>Foreign withholding taxes, net of credits</t>
        </is>
      </c>
      <c r="B6" s="4" t="inlineStr">
        <is>
          <t>(0.40%)</t>
        </is>
      </c>
      <c r="C6" s="4" t="inlineStr">
        <is>
          <t>(1.60%)</t>
        </is>
      </c>
    </row>
    <row r="7">
      <c r="A7" s="4" t="inlineStr">
        <is>
          <t>Change in the statutory rate</t>
        </is>
      </c>
      <c r="B7" s="4" t="inlineStr">
        <is>
          <t>(1.80%)</t>
        </is>
      </c>
      <c r="C7" s="4" t="inlineStr">
        <is>
          <t>(0.30%)</t>
        </is>
      </c>
    </row>
    <row r="8">
      <c r="A8" s="4" t="inlineStr">
        <is>
          <t>Change in valuation allowance</t>
        </is>
      </c>
      <c r="B8" s="4" t="inlineStr">
        <is>
          <t>(19.70%)</t>
        </is>
      </c>
      <c r="C8" s="4" t="inlineStr">
        <is>
          <t>(6.60%)</t>
        </is>
      </c>
    </row>
    <row r="9">
      <c r="A9" s="4" t="inlineStr">
        <is>
          <t>Equity compensation</t>
        </is>
      </c>
      <c r="B9" s="4" t="inlineStr">
        <is>
          <t>(1.20%)</t>
        </is>
      </c>
      <c r="C9" s="4" t="inlineStr">
        <is>
          <t>(1.30%)</t>
        </is>
      </c>
    </row>
    <row r="10">
      <c r="A10" s="4" t="inlineStr">
        <is>
          <t>Foreign rate differential</t>
        </is>
      </c>
      <c r="B10" s="14" t="n">
        <v>0.006</v>
      </c>
      <c r="C10" s="14" t="n">
        <v>0.007</v>
      </c>
    </row>
    <row r="11">
      <c r="A11" s="4" t="inlineStr">
        <is>
          <t>Adjustment to deferred taxes</t>
        </is>
      </c>
      <c r="B11" s="14" t="n">
        <v>0.073</v>
      </c>
      <c r="C11" s="14" t="n">
        <v>0.003</v>
      </c>
    </row>
    <row r="12">
      <c r="A12" s="4" t="inlineStr">
        <is>
          <t>Impairments</t>
        </is>
      </c>
      <c r="B12" s="4" t="inlineStr">
        <is>
          <t>(4.70%)</t>
        </is>
      </c>
      <c r="C12" s="4" t="inlineStr">
        <is>
          <t>(7.10%)</t>
        </is>
      </c>
    </row>
    <row r="13">
      <c r="A13" s="4" t="inlineStr">
        <is>
          <t>Contingent consideration</t>
        </is>
      </c>
      <c r="B13" s="12" t="n">
        <v>0</v>
      </c>
      <c r="C13" s="14" t="n">
        <v>0.001</v>
      </c>
    </row>
    <row r="14">
      <c r="A14" s="4" t="inlineStr">
        <is>
          <t>Foreign income inclusion</t>
        </is>
      </c>
      <c r="B14" s="4" t="inlineStr">
        <is>
          <t>(3.40%)</t>
        </is>
      </c>
      <c r="C14" s="4" t="inlineStr">
        <is>
          <t>(0.40%)</t>
        </is>
      </c>
    </row>
    <row r="15">
      <c r="A15" s="4" t="inlineStr">
        <is>
          <t>Nondeductible interest</t>
        </is>
      </c>
      <c r="B15" s="4" t="inlineStr">
        <is>
          <t>(2.90%)</t>
        </is>
      </c>
      <c r="C15" s="12" t="n">
        <v>0</v>
      </c>
    </row>
    <row r="16">
      <c r="A16" s="4" t="inlineStr">
        <is>
          <t>Other</t>
        </is>
      </c>
      <c r="B16" s="4" t="inlineStr">
        <is>
          <t>(1.20%)</t>
        </is>
      </c>
      <c r="C16" s="14" t="n">
        <v>0.005</v>
      </c>
    </row>
    <row r="17">
      <c r="A17" s="4" t="inlineStr">
        <is>
          <t>Effective rate</t>
        </is>
      </c>
      <c r="B17" s="4" t="inlineStr">
        <is>
          <t>(4.10%)</t>
        </is>
      </c>
      <c r="C17" s="14" t="n">
        <v>0.069000000000000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patriation of foreign earnings</t>
        </is>
      </c>
      <c r="B4" s="7" t="n">
        <v>5500000</v>
      </c>
      <c r="C4" s="4" t="inlineStr">
        <is>
          <t xml:space="preserve"> </t>
        </is>
      </c>
    </row>
    <row r="5">
      <c r="A5" s="4" t="inlineStr">
        <is>
          <t>Less valuation allowance</t>
        </is>
      </c>
      <c r="B5" s="6" t="n">
        <v>86826000</v>
      </c>
      <c r="C5" s="7" t="n">
        <v>72141000</v>
      </c>
    </row>
    <row r="6">
      <c r="A6" s="4" t="inlineStr">
        <is>
          <t>Increase (decrease) in valuation allowance</t>
        </is>
      </c>
      <c r="B6" s="6" t="n">
        <v>14700000</v>
      </c>
      <c r="C6" s="6" t="n">
        <v>-13200000</v>
      </c>
    </row>
    <row r="7">
      <c r="A7" s="4" t="inlineStr">
        <is>
          <t>Unrecognized tax benefits recorded</t>
        </is>
      </c>
      <c r="B7" s="6" t="n">
        <v>500000</v>
      </c>
      <c r="C7" s="7" t="n">
        <v>200000</v>
      </c>
    </row>
    <row r="8">
      <c r="A8" s="4" t="inlineStr">
        <is>
          <t>Unrecognized tax benefits to be recognized over the next 12 months</t>
        </is>
      </c>
      <c r="B8" s="6" t="n">
        <v>0</v>
      </c>
      <c r="C8" s="4" t="inlineStr">
        <is>
          <t xml:space="preserve"> </t>
        </is>
      </c>
    </row>
    <row r="9">
      <c r="A9" s="4" t="inlineStr">
        <is>
          <t>U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t>
        </is>
      </c>
      <c r="B11" s="6" t="n">
        <v>346000000</v>
      </c>
      <c r="C11" s="4" t="inlineStr">
        <is>
          <t xml:space="preserve"> </t>
        </is>
      </c>
    </row>
    <row r="12">
      <c r="A12" s="4" t="inlineStr">
        <is>
          <t>Net operating loss carryforwards that can be carried forward indefinitely</t>
        </is>
      </c>
      <c r="B12" s="6" t="n">
        <v>1635000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t>
        </is>
      </c>
      <c r="B15" s="6" t="n">
        <v>145900000</v>
      </c>
      <c r="C15" s="4" t="inlineStr">
        <is>
          <t xml:space="preserve"> </t>
        </is>
      </c>
    </row>
    <row r="16">
      <c r="A16" s="4" t="inlineStr">
        <is>
          <t>Net operating loss carryforwards that can be carried forward indefinitely</t>
        </is>
      </c>
      <c r="B16" s="6" t="n">
        <v>9600000</v>
      </c>
      <c r="C16" s="4" t="inlineStr">
        <is>
          <t xml:space="preserve"> </t>
        </is>
      </c>
    </row>
    <row r="17">
      <c r="A17" s="4" t="inlineStr">
        <is>
          <t>Foreign | Australia</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 that can be carried forward indefinitely</t>
        </is>
      </c>
      <c r="B19" s="6" t="n">
        <v>8600000</v>
      </c>
      <c r="C19" s="4" t="inlineStr">
        <is>
          <t xml:space="preserve"> </t>
        </is>
      </c>
    </row>
    <row r="20">
      <c r="A20" s="4" t="inlineStr">
        <is>
          <t>Foreign | UK</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that can be carried forward indefinitely</t>
        </is>
      </c>
      <c r="B22" s="7" t="n">
        <v>1200000</v>
      </c>
      <c r="C2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6460</v>
      </c>
      <c r="C3" s="7" t="n">
        <v>81201</v>
      </c>
    </row>
    <row r="4">
      <c r="A4" s="4" t="inlineStr">
        <is>
          <t>Deferred revenue</t>
        </is>
      </c>
      <c r="B4" s="6" t="n">
        <v>1477</v>
      </c>
      <c r="C4" s="6" t="n">
        <v>1834</v>
      </c>
    </row>
    <row r="5">
      <c r="A5" s="4" t="inlineStr">
        <is>
          <t>Stock compensation</t>
        </is>
      </c>
      <c r="B5" s="6" t="n">
        <v>2304</v>
      </c>
      <c r="C5" s="6" t="n">
        <v>1839</v>
      </c>
    </row>
    <row r="6">
      <c r="A6" s="4" t="inlineStr">
        <is>
          <t>Investment in partnership</t>
        </is>
      </c>
      <c r="B6" s="6" t="n">
        <v>2919</v>
      </c>
      <c r="C6" s="6" t="n">
        <v>2729</v>
      </c>
    </row>
    <row r="7">
      <c r="A7" s="4" t="inlineStr">
        <is>
          <t>Property and equipment</t>
        </is>
      </c>
      <c r="B7" s="6" t="n">
        <v>385</v>
      </c>
      <c r="C7" s="6" t="n">
        <v>147</v>
      </c>
    </row>
    <row r="8">
      <c r="A8" s="4" t="inlineStr">
        <is>
          <t>Lease liabilities</t>
        </is>
      </c>
      <c r="B8" s="6" t="n">
        <v>6247</v>
      </c>
      <c r="C8" s="6" t="n">
        <v>7451</v>
      </c>
    </row>
    <row r="9">
      <c r="A9" s="4" t="inlineStr">
        <is>
          <t>Other deductible temporary differences</t>
        </is>
      </c>
      <c r="B9" s="6" t="n">
        <v>17808</v>
      </c>
      <c r="C9" s="6" t="n">
        <v>10782</v>
      </c>
    </row>
    <row r="10">
      <c r="A10" s="4" t="inlineStr">
        <is>
          <t>Total deferred tax assets</t>
        </is>
      </c>
      <c r="B10" s="6" t="n">
        <v>117600</v>
      </c>
      <c r="C10" s="6" t="n">
        <v>105983</v>
      </c>
    </row>
    <row r="11">
      <c r="A11" s="4" t="inlineStr">
        <is>
          <t>Less valuation allowance</t>
        </is>
      </c>
      <c r="B11" s="6" t="n">
        <v>-86826</v>
      </c>
      <c r="C11" s="6" t="n">
        <v>-72141</v>
      </c>
    </row>
    <row r="12">
      <c r="A12" s="4" t="inlineStr">
        <is>
          <t>Deferred tax assets, net</t>
        </is>
      </c>
      <c r="B12" s="6" t="n">
        <v>30774</v>
      </c>
      <c r="C12" s="6" t="n">
        <v>33842</v>
      </c>
    </row>
    <row r="13">
      <c r="A13" s="3" t="inlineStr">
        <is>
          <t>Deferred tax liabilities:</t>
        </is>
      </c>
      <c r="B13" s="4" t="inlineStr">
        <is>
          <t xml:space="preserve"> </t>
        </is>
      </c>
      <c r="C13" s="4" t="inlineStr">
        <is>
          <t xml:space="preserve"> </t>
        </is>
      </c>
    </row>
    <row r="14">
      <c r="A14" s="4" t="inlineStr">
        <is>
          <t>Intangible assets</t>
        </is>
      </c>
      <c r="B14" s="6" t="n">
        <v>-35934</v>
      </c>
      <c r="C14" s="6" t="n">
        <v>-36730</v>
      </c>
    </row>
    <row r="15">
      <c r="A15" s="4" t="inlineStr">
        <is>
          <t>Right of use assets</t>
        </is>
      </c>
      <c r="B15" s="6" t="n">
        <v>-5142</v>
      </c>
      <c r="C15" s="6" t="n">
        <v>-6416</v>
      </c>
    </row>
    <row r="16">
      <c r="A16" s="4" t="inlineStr">
        <is>
          <t>Total deferred tax liabilities</t>
        </is>
      </c>
      <c r="B16" s="6" t="n">
        <v>-41076</v>
      </c>
      <c r="C16" s="6" t="n">
        <v>-43146</v>
      </c>
    </row>
    <row r="17">
      <c r="A17" s="4" t="inlineStr">
        <is>
          <t>Deferred tax liabilities, net</t>
        </is>
      </c>
      <c r="B17" s="7" t="n">
        <v>-10302</v>
      </c>
      <c r="C17" s="7" t="n">
        <v>-93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year</t>
        </is>
      </c>
      <c r="B4" s="7" t="n">
        <v>596</v>
      </c>
      <c r="C4" s="7" t="n">
        <v>751</v>
      </c>
    </row>
    <row r="5">
      <c r="A5" s="4" t="inlineStr">
        <is>
          <t>Increase (decrease) for positions taken in the current year</t>
        </is>
      </c>
      <c r="B5" s="6" t="n">
        <v>514</v>
      </c>
      <c r="C5" s="6" t="n">
        <v>456</v>
      </c>
    </row>
    <row r="6">
      <c r="A6" s="4" t="inlineStr">
        <is>
          <t>Decrease from lapse in statute of limitations</t>
        </is>
      </c>
      <c r="B6" s="6" t="n">
        <v>0</v>
      </c>
      <c r="C6" s="6" t="n">
        <v>-611</v>
      </c>
    </row>
    <row r="7">
      <c r="A7" s="4" t="inlineStr">
        <is>
          <t>Balance at the end of the year</t>
        </is>
      </c>
      <c r="B7" s="7" t="n">
        <v>1110</v>
      </c>
      <c r="C7" s="7" t="n">
        <v>59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Weighted Average Number of Share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7" t="n">
        <v>-79397</v>
      </c>
      <c r="C4" s="7" t="n">
        <v>-186448</v>
      </c>
    </row>
    <row r="5">
      <c r="A5" s="4" t="inlineStr">
        <is>
          <t>Income from discontinued operations, net of tax</t>
        </is>
      </c>
      <c r="B5" s="6" t="n">
        <v>0</v>
      </c>
      <c r="C5" s="6" t="n">
        <v>6030</v>
      </c>
    </row>
    <row r="6">
      <c r="A6" s="4" t="inlineStr">
        <is>
          <t>Net loss attributable to PLBY Group, Inc.</t>
        </is>
      </c>
      <c r="B6" s="7" t="n">
        <v>-79397</v>
      </c>
      <c r="C6" s="7" t="n">
        <v>-180418</v>
      </c>
    </row>
    <row r="7">
      <c r="A7" s="3" t="inlineStr">
        <is>
          <t>Denominator:</t>
        </is>
      </c>
      <c r="B7" s="4" t="inlineStr">
        <is>
          <t xml:space="preserve"> </t>
        </is>
      </c>
      <c r="C7" s="4" t="inlineStr">
        <is>
          <t xml:space="preserve"> </t>
        </is>
      </c>
    </row>
    <row r="8">
      <c r="A8" s="4" t="inlineStr">
        <is>
          <t>Weighted average common shares outstanding - basic (in shares)</t>
        </is>
      </c>
      <c r="B8" s="6" t="n">
        <v>76048609</v>
      </c>
      <c r="C8" s="6" t="n">
        <v>71319437</v>
      </c>
    </row>
    <row r="9">
      <c r="A9" s="3" t="inlineStr">
        <is>
          <t>Dilutive potential common stock outstanding:</t>
        </is>
      </c>
      <c r="B9" s="4" t="inlineStr">
        <is>
          <t xml:space="preserve"> </t>
        </is>
      </c>
      <c r="C9" s="4" t="inlineStr">
        <is>
          <t xml:space="preserve"> </t>
        </is>
      </c>
    </row>
    <row r="10">
      <c r="A10" s="4" t="inlineStr">
        <is>
          <t>Stock options and RSUs (in shares)</t>
        </is>
      </c>
      <c r="B10" s="6" t="n">
        <v>0</v>
      </c>
      <c r="C10" s="6" t="n">
        <v>0</v>
      </c>
    </row>
    <row r="11">
      <c r="A11" s="4" t="inlineStr">
        <is>
          <t>Weighted average common shares outstanding - diluted (in shares)</t>
        </is>
      </c>
      <c r="B11" s="6" t="n">
        <v>76048609</v>
      </c>
      <c r="C11" s="6" t="n">
        <v>71319437</v>
      </c>
    </row>
    <row r="12">
      <c r="A12" s="4" t="inlineStr">
        <is>
          <t>Basic loss per share from continuing operations (in dollars per share)</t>
        </is>
      </c>
      <c r="B12" s="8" t="n">
        <v>-1.04</v>
      </c>
      <c r="C12" s="8" t="n">
        <v>-2.6</v>
      </c>
    </row>
    <row r="13">
      <c r="A13" s="4" t="inlineStr">
        <is>
          <t>Basic income per share from discontinued operations (in dollars per share)</t>
        </is>
      </c>
      <c r="B13" s="6" t="n">
        <v>0</v>
      </c>
      <c r="C13" s="9" t="n">
        <v>0.07000000000000001</v>
      </c>
    </row>
    <row r="14">
      <c r="A14" s="4" t="inlineStr">
        <is>
          <t>Net loss per share, basic (in dollars per share)</t>
        </is>
      </c>
      <c r="B14" s="9" t="n">
        <v>-1.04</v>
      </c>
      <c r="C14" s="9" t="n">
        <v>-2.53</v>
      </c>
    </row>
    <row r="15">
      <c r="A15" s="4" t="inlineStr">
        <is>
          <t>Diluted loss per share from continuing operations (in dollars per share)</t>
        </is>
      </c>
      <c r="B15" s="9" t="n">
        <v>-1.04</v>
      </c>
      <c r="C15" s="9" t="n">
        <v>-2.6</v>
      </c>
    </row>
    <row r="16">
      <c r="A16" s="4" t="inlineStr">
        <is>
          <t>Diluted income per share from discontinued operations (in dollars per share)</t>
        </is>
      </c>
      <c r="B16" s="6" t="n">
        <v>0</v>
      </c>
      <c r="C16" s="9" t="n">
        <v>0.07000000000000001</v>
      </c>
    </row>
    <row r="17">
      <c r="A17" s="4" t="inlineStr">
        <is>
          <t>Net loss per share, diluted (in dollars per share)</t>
        </is>
      </c>
      <c r="B17" s="8" t="n">
        <v>-1.04</v>
      </c>
      <c r="C17" s="8" t="n">
        <v>-2.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5901471</v>
      </c>
      <c r="C4" s="6" t="n">
        <v>621389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997466</v>
      </c>
      <c r="C7" s="6" t="n">
        <v>229132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3660581</v>
      </c>
      <c r="C10" s="6" t="n">
        <v>3214910</v>
      </c>
    </row>
    <row r="11">
      <c r="A11" s="4" t="inlineStr">
        <is>
          <t>Unvested 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243424</v>
      </c>
      <c r="C13" s="6" t="n">
        <v>7076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Assets and Liabilities Held for Sale and Discontinued Operations On April 4, 2023, we completed the sale of Yandy to an unaffiliated, private, third-party buyer (“Yandy Buyer”). The consideration paid by the Yandy Buyer for the Yandy Sale consisted of $1 million in cash and a $2 million secured promissory note, which accrued interest at 8% per annum, was payable over three years and was secured by substantially all the assets of Yandy and the Yandy Buyer’s interests in Yandy. The sale resulted in a loss of $0.3 million before income taxes. Transaction expenses incurred in connection with the sale were immaterial. In connection with the Yandy Sale, on April 4, 2023, we entered into a sublease agreement with Yandy (under its new ownership by Yandy Buyer) for Yandy’s warehouse on substantively the same terms as the original lease. As a result, Yandy’s warehouse right of use assets and related lease liabilities, including leasehold improvements associated with the lease, remained on our consolidated balance sheet as of December 31, 2024 and 2023. On October 3, 2023, we entered into a Stock Purchase Agreement (the “SPA”) with LV Holding, LLC (“TLA Buyer”) for the TLA Sale. We closed the TLA Sale on November 3, 2023. Pursuant to the terms and subject to the conditions set forth in the SPA, TLA Buyer acquired from Playboy Enterprises, Inc., our wholly-owned subsidiary and the holder of all equity of TLA (“Seller”), all of the issued and outstanding equity interests of TLA, which held and operated the Lovers business, for approximately $13.5 million in cash (the “Purchase Price”). We also received approximately $0.8 million as part of a working capital adjustment following closing of the TLA Sale. Approximately $2.1 million of the Purchase Price was placed into a short-term escrow account at the closing of the TLA Sale in connection with a post-closing working capital adjustment, certain possible indemnification claims payable by the Seller and for certain post-closing items to be completed by Seller. The TLA Sale resulted in a gain of $7.7 million before income taxes. For the year ended December 31, 2023, Yandy and TLA disposal groups met the criteria discussed in Note 1, Basis of Presentation and Summary of Significant Accounting Policies, to be classified as discontinued operations for the year ended December 31, 2023, as the divestiture of Yandy and TLA in the aggregate represented a strategic shift that had a major effect on our operations and financial results. In the fourth quarter of 2023, in further pursuit of a capital-light business model and to release additional working capital, we initiated the sale of certain pieces of our artwork at auction, but they were not fully disposed of as of December 31, 2023 and 2024. As of December 31, 2024 and 2023, unsold artwork assets met the criteria discussed in Note 1, Basis of Presentation and Summary of Significant Accounting Policies, to be classified as current assets held for sale in our consolidated balance sheets as of December 31, 2024 and 2023. During the year ended December 31, 2024, we sold certain pieces of our artwork held for sale for $2.7 million, recording a $0.4 million loss on sale. Additionally, we recorded a $3.8 million impairment charge on our artwork for 2024. In the fourth quarter of 2024, we decided to retain our Honey Birdette business and to not pursue strategic alternatives for it following recent improvements in our financial position. Honey Birdette’s assets and liabilities did not meet the criteria discussed in Note 1, Basis of Presentation and Summary of Significant Accounting Policies, to be classified as assets and liabilities held for sale in the consolidated balance sheet as of December 31, 2024 and 2023. Honey Birdette’s operations are included in our continuing operations in our consolidated statement of operations for all periods presented. The following table summarizes the components of income from discontinued operations, net of tax in the accompanying consolidated statements of operations for the year ended December 31, 2023 (in thousands): Year Ended Net revenues $ 39,564 Costs and expenses: Cost of sales (17,931) Selling and administrative expenses (21,097) Impairments — Total operating expense (39,028) Operating income 536 Nonoperating income: Other income 77 Total nonoperating income 77 Income from discontinued operations 613 Gain on dispositions, net before income taxes 7,489 Income from discontinued operations before income taxes 8,102 Expense from income taxes (2,072) Income from discontinued operations, net of tax $ 6,0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2" customWidth="1" min="2" max="2"/>
    <col width="22" customWidth="1" min="3" max="3"/>
  </cols>
  <sheetData>
    <row r="1">
      <c r="A1" s="1" t="inlineStr">
        <is>
          <t>Accrued Salaries, Wages, and Employee Benefits (Details)</t>
        </is>
      </c>
      <c r="B1" s="2" t="inlineStr">
        <is>
          <t>12 Months Ended</t>
        </is>
      </c>
    </row>
    <row r="2">
      <c r="B2" s="2" t="inlineStr">
        <is>
          <t>Dec. 31, 2024 USD ($) plan hour</t>
        </is>
      </c>
      <c r="C2" s="2" t="inlineStr">
        <is>
          <t>Dec. 31, 2023 USD ($)</t>
        </is>
      </c>
    </row>
    <row r="3">
      <c r="A3" s="4" t="inlineStr">
        <is>
          <t>United State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Number of defined contribution plans | plan</t>
        </is>
      </c>
      <c r="B5" s="6" t="n">
        <v>2</v>
      </c>
      <c r="C5" s="4" t="inlineStr">
        <is>
          <t xml:space="preserve"> </t>
        </is>
      </c>
    </row>
    <row r="6">
      <c r="A6" s="4" t="inlineStr">
        <is>
          <t>401(k) Plan | United States</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contribution amount</t>
        </is>
      </c>
      <c r="B8" s="7" t="n">
        <v>300000</v>
      </c>
      <c r="C8" s="7" t="n">
        <v>500000</v>
      </c>
    </row>
    <row r="9">
      <c r="A9" s="4" t="inlineStr">
        <is>
          <t>401(k) Plan | AUSTRALIA</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contribution amount</t>
        </is>
      </c>
      <c r="B11" s="6" t="n">
        <v>1000000</v>
      </c>
      <c r="C11" s="6" t="n">
        <v>1000000</v>
      </c>
    </row>
    <row r="12">
      <c r="A12" s="4" t="inlineStr">
        <is>
          <t>Profit-Sharing Plan</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contribution amount</t>
        </is>
      </c>
      <c r="B14" s="7" t="n">
        <v>0</v>
      </c>
      <c r="C14" s="7" t="n">
        <v>0</v>
      </c>
    </row>
    <row r="15">
      <c r="A15" s="4" t="inlineStr">
        <is>
          <t>Minimum period of continuous service</t>
        </is>
      </c>
      <c r="B15" s="4" t="inlineStr">
        <is>
          <t>12 months</t>
        </is>
      </c>
      <c r="C15" s="4" t="inlineStr">
        <is>
          <t xml:space="preserve"> </t>
        </is>
      </c>
    </row>
    <row r="16">
      <c r="A16" s="4" t="inlineStr">
        <is>
          <t>Minimum period of continuous service, hours | hour</t>
        </is>
      </c>
      <c r="B16" s="6" t="n">
        <v>1000</v>
      </c>
      <c r="C1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Details) - USD ($)</t>
        </is>
      </c>
      <c r="D1" s="2" t="inlineStr">
        <is>
          <t>1 Months Ended</t>
        </is>
      </c>
      <c r="E1" s="2" t="inlineStr">
        <is>
          <t>3 Months Ended</t>
        </is>
      </c>
      <c r="F1" s="2" t="inlineStr">
        <is>
          <t>12 Months Ended</t>
        </is>
      </c>
    </row>
    <row r="2">
      <c r="B2" s="2" t="inlineStr">
        <is>
          <t>Dec. 14, 2024</t>
        </is>
      </c>
      <c r="C2" s="2" t="inlineStr">
        <is>
          <t>Nov. 05, 2024</t>
        </is>
      </c>
      <c r="D2" s="2" t="inlineStr">
        <is>
          <t>Dec. 31, 2024</t>
        </is>
      </c>
      <c r="E2" s="2" t="inlineStr">
        <is>
          <t>Dec. 31, 2024</t>
        </is>
      </c>
      <c r="F2" s="2" t="inlineStr">
        <is>
          <t>Dec. 31, 2024</t>
        </is>
      </c>
      <c r="G2" s="2" t="inlineStr">
        <is>
          <t>Aug.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agreement term</t>
        </is>
      </c>
      <c r="B4" s="4" t="inlineStr">
        <is>
          <t xml:space="preserve"> </t>
        </is>
      </c>
      <c r="C4" s="4" t="inlineStr">
        <is>
          <t xml:space="preserve"> </t>
        </is>
      </c>
      <c r="D4" s="4" t="inlineStr">
        <is>
          <t xml:space="preserve"> </t>
        </is>
      </c>
      <c r="E4" s="4" t="inlineStr">
        <is>
          <t>15 years</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10" t="n">
        <v>0.0001</v>
      </c>
      <c r="E5" s="10" t="n">
        <v>0.0001</v>
      </c>
      <c r="F5" s="10" t="n">
        <v>0.0001</v>
      </c>
      <c r="G5" s="4" t="inlineStr">
        <is>
          <t xml:space="preserve"> </t>
        </is>
      </c>
      <c r="H5" s="10" t="n">
        <v>0.0001</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7" t="n">
        <v>400000</v>
      </c>
      <c r="G8" s="4" t="inlineStr">
        <is>
          <t xml:space="preserve"> </t>
        </is>
      </c>
      <c r="H8" s="4" t="inlineStr">
        <is>
          <t xml:space="preserve"> </t>
        </is>
      </c>
    </row>
    <row r="9">
      <c r="A9" s="4" t="inlineStr">
        <is>
          <t>Shares sold in offering (in shares)</t>
        </is>
      </c>
      <c r="B9" s="4" t="inlineStr">
        <is>
          <t xml:space="preserve"> </t>
        </is>
      </c>
      <c r="C9" s="6" t="n">
        <v>149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term</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royalty payments receivable each year</t>
        </is>
      </c>
      <c r="B11" s="7"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sold in offering (in shares)</t>
        </is>
      </c>
      <c r="B14" s="6" t="n">
        <v>169568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10"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price per share (in dollars per share)</t>
        </is>
      </c>
      <c r="B16" s="8"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received</t>
        </is>
      </c>
      <c r="B17" s="4" t="inlineStr">
        <is>
          <t xml:space="preserve"> </t>
        </is>
      </c>
      <c r="C17" s="4" t="inlineStr">
        <is>
          <t xml:space="preserve"> </t>
        </is>
      </c>
      <c r="D17" s="7" t="n">
        <v>25440000</v>
      </c>
      <c r="E17" s="4" t="inlineStr">
        <is>
          <t xml:space="preserve"> </t>
        </is>
      </c>
      <c r="F17" s="4" t="inlineStr">
        <is>
          <t xml:space="preserve"> </t>
        </is>
      </c>
      <c r="G17" s="4" t="inlineStr">
        <is>
          <t xml:space="preserve"> </t>
        </is>
      </c>
      <c r="H17" s="4" t="inlineStr">
        <is>
          <t xml:space="preserve"> </t>
        </is>
      </c>
    </row>
    <row r="18">
      <c r="A18" s="4" t="inlineStr">
        <is>
          <t>Affiliated Entity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amount borrowed</t>
        </is>
      </c>
      <c r="B20" s="4" t="inlineStr">
        <is>
          <t xml:space="preserve"> </t>
        </is>
      </c>
      <c r="C20" s="4" t="inlineStr">
        <is>
          <t xml:space="preserve"> </t>
        </is>
      </c>
      <c r="D20" s="4" t="inlineStr">
        <is>
          <t xml:space="preserve"> </t>
        </is>
      </c>
      <c r="E20" s="4" t="inlineStr">
        <is>
          <t xml:space="preserve"> </t>
        </is>
      </c>
      <c r="F20" s="4" t="inlineStr">
        <is>
          <t xml:space="preserve"> </t>
        </is>
      </c>
      <c r="G20" s="7" t="n">
        <v>96000</v>
      </c>
      <c r="H20" s="7" t="n">
        <v>1200000</v>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05</v>
      </c>
      <c r="H21" s="14" t="n">
        <v>0.07820000000000001</v>
      </c>
    </row>
    <row r="22">
      <c r="A22" s="4" t="inlineStr">
        <is>
          <t>Short-term debt remaining balance</t>
        </is>
      </c>
      <c r="B22" s="4" t="inlineStr">
        <is>
          <t xml:space="preserve"> </t>
        </is>
      </c>
      <c r="C22" s="4" t="inlineStr">
        <is>
          <t xml:space="preserve"> </t>
        </is>
      </c>
      <c r="D22" s="7" t="n">
        <v>40000</v>
      </c>
      <c r="E22" s="7" t="n">
        <v>40000</v>
      </c>
      <c r="F22" s="7" t="n">
        <v>40000</v>
      </c>
      <c r="G22" s="4" t="inlineStr">
        <is>
          <t xml:space="preserve"> </t>
        </is>
      </c>
      <c r="H2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44" customWidth="1" min="7" max="7"/>
    <col width="22" customWidth="1" min="8" max="8"/>
  </cols>
  <sheetData>
    <row r="1">
      <c r="A1" s="1" t="inlineStr">
        <is>
          <t>Segments - Narrative (Details) $ in Thousands</t>
        </is>
      </c>
      <c r="B1" s="2" t="inlineStr">
        <is>
          <t>3 Months Ended</t>
        </is>
      </c>
      <c r="F1" s="2" t="inlineStr">
        <is>
          <t>6 Months Ended</t>
        </is>
      </c>
      <c r="G1" s="2" t="inlineStr">
        <is>
          <t>12 Months Ended</t>
        </is>
      </c>
    </row>
    <row r="2">
      <c r="B2" s="2" t="inlineStr">
        <is>
          <t>Sep. 30, 2024 USD ($)</t>
        </is>
      </c>
      <c r="C2" s="2" t="inlineStr">
        <is>
          <t>Jun. 30, 2024 USD ($)</t>
        </is>
      </c>
      <c r="D2" s="2" t="inlineStr">
        <is>
          <t>Dec. 31, 2023 USD ($)</t>
        </is>
      </c>
      <c r="E2" s="2" t="inlineStr">
        <is>
          <t>Jun. 30, 2023 USD ($)</t>
        </is>
      </c>
      <c r="F2" s="2" t="inlineStr">
        <is>
          <t>Jun. 30, 2024 USD ($)</t>
        </is>
      </c>
      <c r="G2" s="2" t="inlineStr">
        <is>
          <t>Dec. 31, 2024 USD ($) country segment store</t>
        </is>
      </c>
      <c r="H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row>
    <row r="5">
      <c r="A5" s="4" t="inlineStr">
        <is>
          <t>Goodwill and intangible asset impairment</t>
        </is>
      </c>
      <c r="B5" s="4" t="inlineStr">
        <is>
          <t xml:space="preserve"> </t>
        </is>
      </c>
      <c r="C5" s="7" t="n">
        <v>0</v>
      </c>
      <c r="D5" s="4" t="inlineStr">
        <is>
          <t xml:space="preserve"> </t>
        </is>
      </c>
      <c r="E5" s="4" t="inlineStr">
        <is>
          <t xml:space="preserve"> </t>
        </is>
      </c>
      <c r="F5" s="7" t="n">
        <v>0</v>
      </c>
      <c r="G5" s="4" t="inlineStr">
        <is>
          <t xml:space="preserve"> </t>
        </is>
      </c>
      <c r="H5" s="4" t="inlineStr">
        <is>
          <t xml:space="preserve"> </t>
        </is>
      </c>
    </row>
    <row r="6">
      <c r="A6" s="4" t="inlineStr">
        <is>
          <t>Impairment of indefinite-lived intangible assets</t>
        </is>
      </c>
      <c r="B6" s="4" t="inlineStr">
        <is>
          <t xml:space="preserve"> </t>
        </is>
      </c>
      <c r="C6" s="4" t="inlineStr">
        <is>
          <t xml:space="preserve"> </t>
        </is>
      </c>
      <c r="D6" s="4" t="inlineStr">
        <is>
          <t xml:space="preserve"> </t>
        </is>
      </c>
      <c r="E6" s="7" t="n">
        <v>65500</v>
      </c>
      <c r="F6" s="4" t="inlineStr">
        <is>
          <t xml:space="preserve"> </t>
        </is>
      </c>
      <c r="G6" s="4" t="inlineStr">
        <is>
          <t xml:space="preserve"> </t>
        </is>
      </c>
      <c r="H6" s="4" t="inlineStr">
        <is>
          <t xml:space="preserve"> </t>
        </is>
      </c>
    </row>
    <row r="7">
      <c r="A7" s="4" t="inlineStr">
        <is>
          <t>Goodwill, impairment loss</t>
        </is>
      </c>
      <c r="B7" s="7" t="n">
        <v>17000</v>
      </c>
      <c r="C7" s="4" t="inlineStr">
        <is>
          <t xml:space="preserve"> </t>
        </is>
      </c>
      <c r="D7" s="4" t="inlineStr">
        <is>
          <t xml:space="preserve"> </t>
        </is>
      </c>
      <c r="E7" s="6" t="n">
        <v>66700</v>
      </c>
      <c r="F7" s="4" t="inlineStr">
        <is>
          <t xml:space="preserve"> </t>
        </is>
      </c>
      <c r="G7" s="7" t="n">
        <v>17016</v>
      </c>
      <c r="H7" s="7" t="n">
        <v>66660</v>
      </c>
    </row>
    <row r="8">
      <c r="A8" s="4" t="inlineStr">
        <is>
          <t>Impairment loss</t>
        </is>
      </c>
      <c r="B8" s="7"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3800</v>
      </c>
      <c r="H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6" t="n">
        <v>600</v>
      </c>
      <c r="H14" s="4" t="inlineStr">
        <is>
          <t xml:space="preserve"> </t>
        </is>
      </c>
    </row>
    <row r="15">
      <c r="A15" s="4" t="inlineStr">
        <is>
          <t>Corporate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6" t="n">
        <v>3800</v>
      </c>
      <c r="H17" s="4" t="inlineStr">
        <is>
          <t xml:space="preserve"> </t>
        </is>
      </c>
    </row>
    <row r="18">
      <c r="A18" s="4" t="inlineStr">
        <is>
          <t>Indefinite-lived 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definite-lived intangible assets</t>
        </is>
      </c>
      <c r="B20" s="4" t="inlineStr">
        <is>
          <t xml:space="preserve"> </t>
        </is>
      </c>
      <c r="C20" s="4" t="inlineStr">
        <is>
          <t xml:space="preserve"> </t>
        </is>
      </c>
      <c r="D20" s="7" t="n">
        <v>5800</v>
      </c>
      <c r="E20" s="7" t="n">
        <v>65500</v>
      </c>
      <c r="F20" s="4" t="inlineStr">
        <is>
          <t xml:space="preserve"> </t>
        </is>
      </c>
      <c r="G20" s="7" t="n">
        <v>0</v>
      </c>
      <c r="H20" s="4" t="inlineStr">
        <is>
          <t xml:space="preserve"> </t>
        </is>
      </c>
    </row>
    <row r="21">
      <c r="A21" s="4" t="inlineStr">
        <is>
          <t>Honey Birdet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tores | store</t>
        </is>
      </c>
      <c r="B23" s="4" t="inlineStr">
        <is>
          <t xml:space="preserve"> </t>
        </is>
      </c>
      <c r="C23" s="4" t="inlineStr">
        <is>
          <t xml:space="preserve"> </t>
        </is>
      </c>
      <c r="D23" s="4" t="inlineStr">
        <is>
          <t xml:space="preserve"> </t>
        </is>
      </c>
      <c r="E23" s="4" t="inlineStr">
        <is>
          <t xml:space="preserve"> </t>
        </is>
      </c>
      <c r="F23" s="4" t="inlineStr">
        <is>
          <t xml:space="preserve"> </t>
        </is>
      </c>
      <c r="G23" s="6" t="n">
        <v>54</v>
      </c>
      <c r="H23" s="4" t="inlineStr">
        <is>
          <t xml:space="preserve"> </t>
        </is>
      </c>
    </row>
    <row r="24">
      <c r="A24" s="4" t="inlineStr">
        <is>
          <t>Number of countries | country</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row>
    <row r="25">
      <c r="A25" s="4" t="inlineStr">
        <is>
          <t>Impairment of right-of-use assets and 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00</v>
      </c>
    </row>
    <row r="26">
      <c r="A26" s="4" t="inlineStr">
        <is>
          <t>Direct-to-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and intangible asset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2600</v>
      </c>
    </row>
    <row r="29">
      <c r="A29" s="4" t="inlineStr">
        <is>
          <t>Goodwill,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4" t="inlineStr">
        <is>
          <t xml:space="preserve"> </t>
        </is>
      </c>
    </row>
    <row r="30">
      <c r="A30" s="4" t="inlineStr">
        <is>
          <t>Direct-to-Consumer | Honey Birdet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right-of-use assets and leasehol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00</v>
      </c>
    </row>
    <row r="33">
      <c r="A33" s="4" t="inlineStr">
        <is>
          <t>Licen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impairment los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Licensing | Trademark licen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00</v>
      </c>
    </row>
    <row r="39">
      <c r="A39" s="4" t="inlineStr">
        <is>
          <t>Licensing | Indefinite-lived tradem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inde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1300</v>
      </c>
    </row>
    <row r="42">
      <c r="A42" s="4" t="inlineStr">
        <is>
          <t>Digital Subscriptions and Cont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 impairment loss</t>
        </is>
      </c>
      <c r="B44" s="4" t="inlineStr">
        <is>
          <t xml:space="preserve"> </t>
        </is>
      </c>
      <c r="C44" s="4" t="inlineStr">
        <is>
          <t xml:space="preserve"> </t>
        </is>
      </c>
      <c r="D44" s="4" t="inlineStr">
        <is>
          <t xml:space="preserve"> </t>
        </is>
      </c>
      <c r="E44" s="4" t="inlineStr">
        <is>
          <t xml:space="preserve"> </t>
        </is>
      </c>
      <c r="F44" s="4" t="inlineStr">
        <is>
          <t xml:space="preserve"> </t>
        </is>
      </c>
      <c r="G44" s="6" t="n">
        <v>17016</v>
      </c>
      <c r="H44" s="4" t="inlineStr">
        <is>
          <t xml:space="preserve"> </t>
        </is>
      </c>
    </row>
    <row r="45">
      <c r="A45" s="4" t="inlineStr">
        <is>
          <t>Digital Subscriptions and Content | Internally developed 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angible asset impairment charges</t>
        </is>
      </c>
      <c r="B47" s="4" t="inlineStr">
        <is>
          <t xml:space="preserve"> </t>
        </is>
      </c>
      <c r="C47" s="4" t="inlineStr">
        <is>
          <t xml:space="preserve"> </t>
        </is>
      </c>
      <c r="D47" s="4" t="inlineStr">
        <is>
          <t xml:space="preserve"> </t>
        </is>
      </c>
      <c r="E47" s="4" t="inlineStr">
        <is>
          <t xml:space="preserve"> </t>
        </is>
      </c>
      <c r="F47" s="4" t="inlineStr">
        <is>
          <t xml:space="preserve"> </t>
        </is>
      </c>
      <c r="G47" s="7" t="n">
        <v>4700</v>
      </c>
      <c r="H47" s="4" t="inlineStr">
        <is>
          <t xml:space="preserve"> </t>
        </is>
      </c>
    </row>
  </sheetData>
  <mergeCells count="3">
    <mergeCell ref="A1:A2"/>
    <mergeCell ref="B1:E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16135</v>
      </c>
      <c r="C4" s="7" t="n">
        <v>142950</v>
      </c>
      <c r="D4" s="4" t="inlineStr">
        <is>
          <t xml:space="preserve"> </t>
        </is>
      </c>
    </row>
    <row r="5">
      <c r="A5" s="4" t="inlineStr">
        <is>
          <t>Cost of sales</t>
        </is>
      </c>
      <c r="B5" s="6" t="n">
        <v>-41780</v>
      </c>
      <c r="C5" s="6" t="n">
        <v>-54777</v>
      </c>
      <c r="D5" s="4" t="inlineStr">
        <is>
          <t xml:space="preserve"> </t>
        </is>
      </c>
    </row>
    <row r="6">
      <c r="A6" s="4" t="inlineStr">
        <is>
          <t>Gross profit</t>
        </is>
      </c>
      <c r="B6" s="6" t="n">
        <v>74355</v>
      </c>
      <c r="C6" s="6" t="n">
        <v>88173</v>
      </c>
      <c r="D6" s="4" t="inlineStr">
        <is>
          <t xml:space="preserve"> </t>
        </is>
      </c>
    </row>
    <row r="7">
      <c r="A7" s="4" t="inlineStr">
        <is>
          <t>Personnel</t>
        </is>
      </c>
      <c r="B7" s="6" t="n">
        <v>-48042</v>
      </c>
      <c r="C7" s="6" t="n">
        <v>-54001</v>
      </c>
      <c r="D7" s="4" t="inlineStr">
        <is>
          <t xml:space="preserve"> </t>
        </is>
      </c>
    </row>
    <row r="8">
      <c r="A8" s="4" t="inlineStr">
        <is>
          <t>Rent</t>
        </is>
      </c>
      <c r="B8" s="6" t="n">
        <v>-9911</v>
      </c>
      <c r="C8" s="6" t="n">
        <v>-10402</v>
      </c>
      <c r="D8" s="4" t="inlineStr">
        <is>
          <t xml:space="preserve"> </t>
        </is>
      </c>
    </row>
    <row r="9">
      <c r="A9" s="4" t="inlineStr">
        <is>
          <t>Marketing</t>
        </is>
      </c>
      <c r="B9" s="6" t="n">
        <v>-7516</v>
      </c>
      <c r="C9" s="6" t="n">
        <v>-7540</v>
      </c>
      <c r="D9" s="4" t="inlineStr">
        <is>
          <t xml:space="preserve"> </t>
        </is>
      </c>
    </row>
    <row r="10">
      <c r="A10" s="4" t="inlineStr">
        <is>
          <t>Other segment items</t>
        </is>
      </c>
      <c r="B10" s="6" t="n">
        <v>-59724</v>
      </c>
      <c r="C10" s="6" t="n">
        <v>-206599</v>
      </c>
      <c r="D10" s="4" t="inlineStr">
        <is>
          <t xml:space="preserve"> </t>
        </is>
      </c>
    </row>
    <row r="11">
      <c r="A11" s="4" t="inlineStr">
        <is>
          <t>Operating (loss) income</t>
        </is>
      </c>
      <c r="B11" s="6" t="n">
        <v>-50838</v>
      </c>
      <c r="C11" s="6" t="n">
        <v>-190369</v>
      </c>
      <c r="D11" s="4" t="inlineStr">
        <is>
          <t xml:space="preserve"> </t>
        </is>
      </c>
    </row>
    <row r="12">
      <c r="A12" s="4" t="inlineStr">
        <is>
          <t>Interest expense</t>
        </is>
      </c>
      <c r="B12" s="6" t="n">
        <v>-23689</v>
      </c>
      <c r="C12" s="6" t="n">
        <v>-23293</v>
      </c>
      <c r="D12" s="4" t="inlineStr">
        <is>
          <t xml:space="preserve"> </t>
        </is>
      </c>
    </row>
    <row r="13">
      <c r="A13" s="4" t="inlineStr">
        <is>
          <t>Gain on extinguishment of debt, net</t>
        </is>
      </c>
      <c r="B13" s="6" t="n">
        <v>0</v>
      </c>
      <c r="C13" s="6" t="n">
        <v>6133</v>
      </c>
      <c r="D13" s="4" t="inlineStr">
        <is>
          <t xml:space="preserve"> </t>
        </is>
      </c>
    </row>
    <row r="14">
      <c r="A14" s="4" t="inlineStr">
        <is>
          <t>Fair value remeasurement gain</t>
        </is>
      </c>
      <c r="B14" s="6" t="n">
        <v>0</v>
      </c>
      <c r="C14" s="6" t="n">
        <v>6505</v>
      </c>
      <c r="D14" s="4" t="inlineStr">
        <is>
          <t xml:space="preserve"> </t>
        </is>
      </c>
    </row>
    <row r="15">
      <c r="A15" s="4" t="inlineStr">
        <is>
          <t>Other nonoperating income (expense) net</t>
        </is>
      </c>
      <c r="B15" s="6" t="n">
        <v>-1722</v>
      </c>
      <c r="C15" s="6" t="n">
        <v>806</v>
      </c>
      <c r="D15" s="4" t="inlineStr">
        <is>
          <t xml:space="preserve"> </t>
        </is>
      </c>
    </row>
    <row r="16">
      <c r="A16" s="4" t="inlineStr">
        <is>
          <t>Loss from continuing operations before income taxes</t>
        </is>
      </c>
      <c r="B16" s="6" t="n">
        <v>-76249</v>
      </c>
      <c r="C16" s="6" t="n">
        <v>-200218</v>
      </c>
      <c r="D16" s="4" t="inlineStr">
        <is>
          <t xml:space="preserve"> </t>
        </is>
      </c>
    </row>
    <row r="17">
      <c r="A17" s="4" t="inlineStr">
        <is>
          <t>Depreciation and amortization</t>
        </is>
      </c>
      <c r="B17" s="6" t="n">
        <v>-7007</v>
      </c>
      <c r="C17" s="6" t="n">
        <v>-7199</v>
      </c>
      <c r="D17" s="4" t="inlineStr">
        <is>
          <t xml:space="preserve"> </t>
        </is>
      </c>
    </row>
    <row r="18">
      <c r="A18" s="4" t="inlineStr">
        <is>
          <t>Goodwill</t>
        </is>
      </c>
      <c r="B18" s="6" t="n">
        <v>36007</v>
      </c>
      <c r="C18" s="6" t="n">
        <v>54899</v>
      </c>
      <c r="D18" s="7" t="n">
        <v>123217</v>
      </c>
    </row>
    <row r="19">
      <c r="A19" s="4" t="inlineStr">
        <is>
          <t>Direct-to-Consum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oodwill</t>
        </is>
      </c>
      <c r="B21" s="6" t="n">
        <v>19923</v>
      </c>
      <c r="C21" s="6" t="n">
        <v>21799</v>
      </c>
      <c r="D21" s="4" t="inlineStr">
        <is>
          <t xml:space="preserve"> </t>
        </is>
      </c>
    </row>
    <row r="22">
      <c r="A22" s="4" t="inlineStr">
        <is>
          <t>Licens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oodwill</t>
        </is>
      </c>
      <c r="B24" s="6" t="n">
        <v>0</v>
      </c>
      <c r="C24" s="6" t="n">
        <v>0</v>
      </c>
      <c r="D24" s="4" t="inlineStr">
        <is>
          <t xml:space="preserve"> </t>
        </is>
      </c>
    </row>
    <row r="25">
      <c r="A25" s="4" t="inlineStr">
        <is>
          <t>Digital Subscriptions and Cont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t>
        </is>
      </c>
      <c r="B27" s="6" t="n">
        <v>16084</v>
      </c>
      <c r="C27" s="6" t="n">
        <v>33100</v>
      </c>
      <c r="D27" s="4" t="inlineStr">
        <is>
          <t xml:space="preserve"> </t>
        </is>
      </c>
    </row>
    <row r="28">
      <c r="A28" s="4" t="inlineStr">
        <is>
          <t>Operating Segments | Direct-to-Consum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69729</v>
      </c>
      <c r="C30" s="6" t="n">
        <v>77984</v>
      </c>
      <c r="D30" s="4" t="inlineStr">
        <is>
          <t xml:space="preserve"> </t>
        </is>
      </c>
    </row>
    <row r="31">
      <c r="A31" s="4" t="inlineStr">
        <is>
          <t>Cost of sales</t>
        </is>
      </c>
      <c r="B31" s="6" t="n">
        <v>-30345</v>
      </c>
      <c r="C31" s="6" t="n">
        <v>-46264</v>
      </c>
      <c r="D31" s="4" t="inlineStr">
        <is>
          <t xml:space="preserve"> </t>
        </is>
      </c>
    </row>
    <row r="32">
      <c r="A32" s="4" t="inlineStr">
        <is>
          <t>Gross profit</t>
        </is>
      </c>
      <c r="B32" s="6" t="n">
        <v>39384</v>
      </c>
      <c r="C32" s="6" t="n">
        <v>31720</v>
      </c>
      <c r="D32" s="4" t="inlineStr">
        <is>
          <t xml:space="preserve"> </t>
        </is>
      </c>
    </row>
    <row r="33">
      <c r="A33" s="4" t="inlineStr">
        <is>
          <t>Personnel</t>
        </is>
      </c>
      <c r="B33" s="6" t="n">
        <v>-16996</v>
      </c>
      <c r="C33" s="6" t="n">
        <v>-20972</v>
      </c>
      <c r="D33" s="4" t="inlineStr">
        <is>
          <t xml:space="preserve"> </t>
        </is>
      </c>
    </row>
    <row r="34">
      <c r="A34" s="4" t="inlineStr">
        <is>
          <t>Rent</t>
        </is>
      </c>
      <c r="B34" s="6" t="n">
        <v>-7238</v>
      </c>
      <c r="C34" s="6" t="n">
        <v>-7277</v>
      </c>
      <c r="D34" s="4" t="inlineStr">
        <is>
          <t xml:space="preserve"> </t>
        </is>
      </c>
    </row>
    <row r="35">
      <c r="A35" s="4" t="inlineStr">
        <is>
          <t>Marketing</t>
        </is>
      </c>
      <c r="B35" s="6" t="n">
        <v>-6118</v>
      </c>
      <c r="C35" s="6" t="n">
        <v>-7173</v>
      </c>
      <c r="D35" s="4" t="inlineStr">
        <is>
          <t xml:space="preserve"> </t>
        </is>
      </c>
    </row>
    <row r="36">
      <c r="A36" s="4" t="inlineStr">
        <is>
          <t>Other segment items</t>
        </is>
      </c>
      <c r="B36" s="6" t="n">
        <v>-11318</v>
      </c>
      <c r="C36" s="6" t="n">
        <v>-95184</v>
      </c>
      <c r="D36" s="4" t="inlineStr">
        <is>
          <t xml:space="preserve"> </t>
        </is>
      </c>
    </row>
    <row r="37">
      <c r="A37" s="4" t="inlineStr">
        <is>
          <t>Operating (loss) income</t>
        </is>
      </c>
      <c r="B37" s="6" t="n">
        <v>-2286</v>
      </c>
      <c r="C37" s="6" t="n">
        <v>-98886</v>
      </c>
      <c r="D37" s="4" t="inlineStr">
        <is>
          <t xml:space="preserve"> </t>
        </is>
      </c>
    </row>
    <row r="38">
      <c r="A38" s="4" t="inlineStr">
        <is>
          <t>Depreciation and amortization</t>
        </is>
      </c>
      <c r="B38" s="6" t="n">
        <v>-3583</v>
      </c>
      <c r="C38" s="6" t="n">
        <v>-3669</v>
      </c>
      <c r="D38" s="4" t="inlineStr">
        <is>
          <t xml:space="preserve"> </t>
        </is>
      </c>
    </row>
    <row r="39">
      <c r="A39" s="4" t="inlineStr">
        <is>
          <t>Goodwill</t>
        </is>
      </c>
      <c r="B39" s="6" t="n">
        <v>19923</v>
      </c>
      <c r="C39" s="6" t="n">
        <v>21799</v>
      </c>
      <c r="D39" s="4" t="inlineStr">
        <is>
          <t xml:space="preserve"> </t>
        </is>
      </c>
    </row>
    <row r="40">
      <c r="A40" s="4" t="inlineStr">
        <is>
          <t>Operating Segments | Licens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6" t="n">
        <v>24552</v>
      </c>
      <c r="C42" s="6" t="n">
        <v>44292</v>
      </c>
      <c r="D42" s="4" t="inlineStr">
        <is>
          <t xml:space="preserve"> </t>
        </is>
      </c>
    </row>
    <row r="43">
      <c r="A43" s="4" t="inlineStr">
        <is>
          <t>Cost of sales</t>
        </is>
      </c>
      <c r="B43" s="6" t="n">
        <v>-2310</v>
      </c>
      <c r="C43" s="6" t="n">
        <v>2798</v>
      </c>
      <c r="D43" s="4" t="inlineStr">
        <is>
          <t xml:space="preserve"> </t>
        </is>
      </c>
    </row>
    <row r="44">
      <c r="A44" s="4" t="inlineStr">
        <is>
          <t>Gross profit</t>
        </is>
      </c>
      <c r="B44" s="6" t="n">
        <v>22242</v>
      </c>
      <c r="C44" s="6" t="n">
        <v>47090</v>
      </c>
      <c r="D44" s="4" t="inlineStr">
        <is>
          <t xml:space="preserve"> </t>
        </is>
      </c>
    </row>
    <row r="45">
      <c r="A45" s="4" t="inlineStr">
        <is>
          <t>Personnel</t>
        </is>
      </c>
      <c r="B45" s="6" t="n">
        <v>-2093</v>
      </c>
      <c r="C45" s="6" t="n">
        <v>-2309</v>
      </c>
      <c r="D45" s="4" t="inlineStr">
        <is>
          <t xml:space="preserve"> </t>
        </is>
      </c>
    </row>
    <row r="46">
      <c r="A46" s="4" t="inlineStr">
        <is>
          <t>Rent</t>
        </is>
      </c>
      <c r="B46" s="6" t="n">
        <v>0</v>
      </c>
      <c r="C46" s="6" t="n">
        <v>0</v>
      </c>
      <c r="D46" s="4" t="inlineStr">
        <is>
          <t xml:space="preserve"> </t>
        </is>
      </c>
    </row>
    <row r="47">
      <c r="A47" s="4" t="inlineStr">
        <is>
          <t>Marketing</t>
        </is>
      </c>
      <c r="B47" s="6" t="n">
        <v>-138</v>
      </c>
      <c r="C47" s="6" t="n">
        <v>-59</v>
      </c>
      <c r="D47" s="4" t="inlineStr">
        <is>
          <t xml:space="preserve"> </t>
        </is>
      </c>
    </row>
    <row r="48">
      <c r="A48" s="4" t="inlineStr">
        <is>
          <t>Other segment items</t>
        </is>
      </c>
      <c r="B48" s="6" t="n">
        <v>-5615</v>
      </c>
      <c r="C48" s="6" t="n">
        <v>-91620</v>
      </c>
      <c r="D48" s="4" t="inlineStr">
        <is>
          <t xml:space="preserve"> </t>
        </is>
      </c>
    </row>
    <row r="49">
      <c r="A49" s="4" t="inlineStr">
        <is>
          <t>Operating (loss) income</t>
        </is>
      </c>
      <c r="B49" s="6" t="n">
        <v>14396</v>
      </c>
      <c r="C49" s="6" t="n">
        <v>-46898</v>
      </c>
      <c r="D49" s="4" t="inlineStr">
        <is>
          <t xml:space="preserve"> </t>
        </is>
      </c>
    </row>
    <row r="50">
      <c r="A50" s="4" t="inlineStr">
        <is>
          <t>Operating Segments | Digital Subscriptions and Cont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s</t>
        </is>
      </c>
      <c r="B52" s="6" t="n">
        <v>21854</v>
      </c>
      <c r="C52" s="6" t="n">
        <v>20670</v>
      </c>
      <c r="D52" s="4" t="inlineStr">
        <is>
          <t xml:space="preserve"> </t>
        </is>
      </c>
    </row>
    <row r="53">
      <c r="A53" s="4" t="inlineStr">
        <is>
          <t>Cost of sales</t>
        </is>
      </c>
      <c r="B53" s="6" t="n">
        <v>-9125</v>
      </c>
      <c r="C53" s="6" t="n">
        <v>-11294</v>
      </c>
      <c r="D53" s="4" t="inlineStr">
        <is>
          <t xml:space="preserve"> </t>
        </is>
      </c>
    </row>
    <row r="54">
      <c r="A54" s="4" t="inlineStr">
        <is>
          <t>Gross profit</t>
        </is>
      </c>
      <c r="B54" s="6" t="n">
        <v>12729</v>
      </c>
      <c r="C54" s="6" t="n">
        <v>9376</v>
      </c>
      <c r="D54" s="4" t="inlineStr">
        <is>
          <t xml:space="preserve"> </t>
        </is>
      </c>
    </row>
    <row r="55">
      <c r="A55" s="4" t="inlineStr">
        <is>
          <t>Personnel</t>
        </is>
      </c>
      <c r="B55" s="6" t="n">
        <v>-12710</v>
      </c>
      <c r="C55" s="6" t="n">
        <v>-7473</v>
      </c>
      <c r="D55" s="4" t="inlineStr">
        <is>
          <t xml:space="preserve"> </t>
        </is>
      </c>
    </row>
    <row r="56">
      <c r="A56" s="4" t="inlineStr">
        <is>
          <t>Rent</t>
        </is>
      </c>
      <c r="B56" s="6" t="n">
        <v>-28</v>
      </c>
      <c r="C56" s="6" t="n">
        <v>-28</v>
      </c>
      <c r="D56" s="4" t="inlineStr">
        <is>
          <t xml:space="preserve"> </t>
        </is>
      </c>
    </row>
    <row r="57">
      <c r="A57" s="4" t="inlineStr">
        <is>
          <t>Marketing</t>
        </is>
      </c>
      <c r="B57" s="6" t="n">
        <v>-1260</v>
      </c>
      <c r="C57" s="6" t="n">
        <v>-305</v>
      </c>
      <c r="D57" s="4" t="inlineStr">
        <is>
          <t xml:space="preserve"> </t>
        </is>
      </c>
    </row>
    <row r="58">
      <c r="A58" s="4" t="inlineStr">
        <is>
          <t>Other segment items</t>
        </is>
      </c>
      <c r="B58" s="6" t="n">
        <v>-25881</v>
      </c>
      <c r="C58" s="6" t="n">
        <v>-3300</v>
      </c>
      <c r="D58" s="4" t="inlineStr">
        <is>
          <t xml:space="preserve"> </t>
        </is>
      </c>
    </row>
    <row r="59">
      <c r="A59" s="4" t="inlineStr">
        <is>
          <t>Operating (loss) income</t>
        </is>
      </c>
      <c r="B59" s="6" t="n">
        <v>-27150</v>
      </c>
      <c r="C59" s="6" t="n">
        <v>-1730</v>
      </c>
      <c r="D59" s="4" t="inlineStr">
        <is>
          <t xml:space="preserve"> </t>
        </is>
      </c>
    </row>
    <row r="60">
      <c r="A60" s="4" t="inlineStr">
        <is>
          <t>Depreciation and amortization</t>
        </is>
      </c>
      <c r="B60" s="6" t="n">
        <v>-2705</v>
      </c>
      <c r="C60" s="6" t="n">
        <v>-2740</v>
      </c>
      <c r="D60" s="4" t="inlineStr">
        <is>
          <t xml:space="preserve"> </t>
        </is>
      </c>
    </row>
    <row r="61">
      <c r="A61" s="4" t="inlineStr">
        <is>
          <t>Goodwill</t>
        </is>
      </c>
      <c r="B61" s="6" t="n">
        <v>16084</v>
      </c>
      <c r="C61" s="6" t="n">
        <v>33100</v>
      </c>
      <c r="D61" s="4" t="inlineStr">
        <is>
          <t xml:space="preserve"> </t>
        </is>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revenues</t>
        </is>
      </c>
      <c r="B64" s="6" t="n">
        <v>0</v>
      </c>
      <c r="C64" s="6" t="n">
        <v>0</v>
      </c>
      <c r="D64" s="4" t="inlineStr">
        <is>
          <t xml:space="preserve"> </t>
        </is>
      </c>
    </row>
    <row r="65">
      <c r="A65" s="4" t="inlineStr">
        <is>
          <t>Cost of sales</t>
        </is>
      </c>
      <c r="B65" s="6" t="n">
        <v>0</v>
      </c>
      <c r="C65" s="6" t="n">
        <v>0</v>
      </c>
      <c r="D65" s="4" t="inlineStr">
        <is>
          <t xml:space="preserve"> </t>
        </is>
      </c>
    </row>
    <row r="66">
      <c r="A66" s="4" t="inlineStr">
        <is>
          <t>Gross profit</t>
        </is>
      </c>
      <c r="B66" s="6" t="n">
        <v>0</v>
      </c>
      <c r="C66" s="6" t="n">
        <v>0</v>
      </c>
      <c r="D66" s="4" t="inlineStr">
        <is>
          <t xml:space="preserve"> </t>
        </is>
      </c>
    </row>
    <row r="67">
      <c r="A67" s="4" t="inlineStr">
        <is>
          <t>Personnel</t>
        </is>
      </c>
      <c r="B67" s="6" t="n">
        <v>-16255</v>
      </c>
      <c r="C67" s="6" t="n">
        <v>-23247</v>
      </c>
      <c r="D67" s="4" t="inlineStr">
        <is>
          <t xml:space="preserve"> </t>
        </is>
      </c>
    </row>
    <row r="68">
      <c r="A68" s="4" t="inlineStr">
        <is>
          <t>Rent</t>
        </is>
      </c>
      <c r="B68" s="6" t="n">
        <v>-2645</v>
      </c>
      <c r="C68" s="6" t="n">
        <v>-3097</v>
      </c>
      <c r="D68" s="4" t="inlineStr">
        <is>
          <t xml:space="preserve"> </t>
        </is>
      </c>
    </row>
    <row r="69">
      <c r="A69" s="4" t="inlineStr">
        <is>
          <t>Marketing</t>
        </is>
      </c>
      <c r="B69" s="6" t="n">
        <v>0</v>
      </c>
      <c r="C69" s="6" t="n">
        <v>-3</v>
      </c>
      <c r="D69" s="4" t="inlineStr">
        <is>
          <t xml:space="preserve"> </t>
        </is>
      </c>
    </row>
    <row r="70">
      <c r="A70" s="4" t="inlineStr">
        <is>
          <t>Other segment items</t>
        </is>
      </c>
      <c r="B70" s="6" t="n">
        <v>-16910</v>
      </c>
      <c r="C70" s="6" t="n">
        <v>-16495</v>
      </c>
      <c r="D70" s="4" t="inlineStr">
        <is>
          <t xml:space="preserve"> </t>
        </is>
      </c>
    </row>
    <row r="71">
      <c r="A71" s="4" t="inlineStr">
        <is>
          <t>Operating (loss) income</t>
        </is>
      </c>
      <c r="B71" s="6" t="n">
        <v>-35810</v>
      </c>
      <c r="C71" s="6" t="n">
        <v>-42842</v>
      </c>
      <c r="D71" s="4" t="inlineStr">
        <is>
          <t xml:space="preserve"> </t>
        </is>
      </c>
    </row>
    <row r="72">
      <c r="A72" s="4" t="inlineStr">
        <is>
          <t>Depreciation and amortization</t>
        </is>
      </c>
      <c r="B72" s="6" t="n">
        <v>-719</v>
      </c>
      <c r="C72" s="6" t="n">
        <v>-790</v>
      </c>
      <c r="D72" s="4" t="inlineStr">
        <is>
          <t xml:space="preserve"> </t>
        </is>
      </c>
    </row>
    <row r="73">
      <c r="A73" s="4" t="inlineStr">
        <is>
          <t>Oth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revenues</t>
        </is>
      </c>
      <c r="B75" s="6" t="n">
        <v>0</v>
      </c>
      <c r="C75" s="6" t="n">
        <v>4</v>
      </c>
      <c r="D75" s="4" t="inlineStr">
        <is>
          <t xml:space="preserve"> </t>
        </is>
      </c>
    </row>
    <row r="76">
      <c r="A76" s="4" t="inlineStr">
        <is>
          <t>Cost of sales</t>
        </is>
      </c>
      <c r="B76" s="6" t="n">
        <v>0</v>
      </c>
      <c r="C76" s="6" t="n">
        <v>-17</v>
      </c>
      <c r="D76" s="4" t="inlineStr">
        <is>
          <t xml:space="preserve"> </t>
        </is>
      </c>
    </row>
    <row r="77">
      <c r="A77" s="4" t="inlineStr">
        <is>
          <t>Gross profit</t>
        </is>
      </c>
      <c r="B77" s="6" t="n">
        <v>0</v>
      </c>
      <c r="C77" s="6" t="n">
        <v>-13</v>
      </c>
      <c r="D77" s="4" t="inlineStr">
        <is>
          <t xml:space="preserve"> </t>
        </is>
      </c>
    </row>
    <row r="78">
      <c r="A78" s="4" t="inlineStr">
        <is>
          <t>Personnel</t>
        </is>
      </c>
      <c r="B78" s="6" t="n">
        <v>12</v>
      </c>
      <c r="C78" s="6" t="n">
        <v>0</v>
      </c>
      <c r="D78" s="4" t="inlineStr">
        <is>
          <t xml:space="preserve"> </t>
        </is>
      </c>
    </row>
    <row r="79">
      <c r="A79" s="4" t="inlineStr">
        <is>
          <t>Rent</t>
        </is>
      </c>
      <c r="B79" s="6" t="n">
        <v>0</v>
      </c>
      <c r="C79" s="6" t="n">
        <v>0</v>
      </c>
      <c r="D79" s="4" t="inlineStr">
        <is>
          <t xml:space="preserve"> </t>
        </is>
      </c>
    </row>
    <row r="80">
      <c r="A80" s="4" t="inlineStr">
        <is>
          <t>Marketing</t>
        </is>
      </c>
      <c r="B80" s="6" t="n">
        <v>0</v>
      </c>
      <c r="C80" s="6" t="n">
        <v>0</v>
      </c>
      <c r="D80" s="4" t="inlineStr">
        <is>
          <t xml:space="preserve"> </t>
        </is>
      </c>
    </row>
    <row r="81">
      <c r="A81" s="4" t="inlineStr">
        <is>
          <t>Other segment items</t>
        </is>
      </c>
      <c r="B81" s="6" t="n">
        <v>0</v>
      </c>
      <c r="C81" s="6" t="n">
        <v>0</v>
      </c>
      <c r="D81" s="4" t="inlineStr">
        <is>
          <t xml:space="preserve"> </t>
        </is>
      </c>
    </row>
    <row r="82">
      <c r="A82" s="4" t="inlineStr">
        <is>
          <t>Operating (loss) income</t>
        </is>
      </c>
      <c r="B82" s="7" t="n">
        <v>12</v>
      </c>
      <c r="C82" s="7" t="n">
        <v>-13</v>
      </c>
      <c r="D8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s - Geographic Inform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116135</v>
      </c>
      <c r="C4" s="7" t="n">
        <v>142950</v>
      </c>
    </row>
    <row r="5">
      <c r="A5" s="4" t="inlineStr">
        <is>
          <t>Long-lived assets</t>
        </is>
      </c>
      <c r="B5" s="6" t="n">
        <v>24339</v>
      </c>
      <c r="C5" s="6" t="n">
        <v>38798</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55926</v>
      </c>
      <c r="C8" s="6" t="n">
        <v>61810</v>
      </c>
    </row>
    <row r="9">
      <c r="A9" s="4" t="inlineStr">
        <is>
          <t>Long-lived assets</t>
        </is>
      </c>
      <c r="B9" s="6" t="n">
        <v>18025</v>
      </c>
      <c r="C9" s="6" t="n">
        <v>31490</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6" t="n">
        <v>31274</v>
      </c>
      <c r="C12" s="6" t="n">
        <v>32037</v>
      </c>
    </row>
    <row r="13">
      <c r="A13" s="4" t="inlineStr">
        <is>
          <t>Long-lived assets</t>
        </is>
      </c>
      <c r="B13" s="6" t="n">
        <v>6044</v>
      </c>
      <c r="C13" s="6" t="n">
        <v>6882</v>
      </c>
    </row>
    <row r="14">
      <c r="A14" s="4" t="inlineStr">
        <is>
          <t>Chin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11041</v>
      </c>
      <c r="C16" s="6" t="n">
        <v>28949</v>
      </c>
    </row>
    <row r="17">
      <c r="A17" s="4" t="inlineStr">
        <is>
          <t>U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10015</v>
      </c>
      <c r="C19" s="6" t="n">
        <v>10537</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6" t="n">
        <v>7879</v>
      </c>
      <c r="C22" s="6" t="n">
        <v>9617</v>
      </c>
    </row>
    <row r="23">
      <c r="A23" s="4" t="inlineStr">
        <is>
          <t>Long-lived assets</t>
        </is>
      </c>
      <c r="B23" s="7" t="n">
        <v>270</v>
      </c>
      <c r="C23" s="7" t="n">
        <v>42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32" customWidth="1" min="2" max="2"/>
    <col width="22" customWidth="1" min="3" max="3"/>
    <col width="21" customWidth="1" min="4" max="4"/>
    <col width="25" customWidth="1" min="5" max="5"/>
    <col width="21" customWidth="1" min="6" max="6"/>
    <col width="21" customWidth="1" min="7" max="7"/>
    <col width="13" customWidth="1" min="8" max="8"/>
  </cols>
  <sheetData>
    <row r="1">
      <c r="A1" s="1" t="inlineStr">
        <is>
          <t>Subsequent Events (Details) $ / shares in Units, $ in Millions</t>
        </is>
      </c>
      <c r="B1" s="2" t="inlineStr">
        <is>
          <t>Jan. 29, 2025 $ / shares shares</t>
        </is>
      </c>
      <c r="C1" s="2" t="inlineStr">
        <is>
          <t>Mar. 12, 2025 USD ($)</t>
        </is>
      </c>
      <c r="D1" s="2" t="inlineStr">
        <is>
          <t>Dec. 31, 2024 shares</t>
        </is>
      </c>
      <c r="E1" s="2" t="inlineStr">
        <is>
          <t>Nov. 13, 2024 $ / shares</t>
        </is>
      </c>
      <c r="F1" s="2" t="inlineStr">
        <is>
          <t>Nov. 11, 2024 shares</t>
        </is>
      </c>
      <c r="G1" s="2" t="inlineStr">
        <is>
          <t>Dec. 31, 2023 shares</t>
        </is>
      </c>
      <c r="H1" s="2" t="inlineStr">
        <is>
          <t>May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shares outstanding (in shares)</t>
        </is>
      </c>
      <c r="B3" s="4" t="inlineStr">
        <is>
          <t xml:space="preserve"> </t>
        </is>
      </c>
      <c r="C3" s="4" t="inlineStr">
        <is>
          <t xml:space="preserve"> </t>
        </is>
      </c>
      <c r="D3" s="11" t="n">
        <v>28000.00001</v>
      </c>
      <c r="E3" s="4" t="inlineStr">
        <is>
          <t xml:space="preserve"> </t>
        </is>
      </c>
      <c r="F3" s="4" t="inlineStr">
        <is>
          <t xml:space="preserve"> </t>
        </is>
      </c>
      <c r="G3" s="6" t="n">
        <v>0</v>
      </c>
      <c r="H3" s="4" t="inlineStr">
        <is>
          <t xml:space="preserve"> </t>
        </is>
      </c>
    </row>
    <row r="4">
      <c r="A4" s="4" t="inlineStr">
        <is>
          <t>A&amp;R Term Loans | Term Loan | Debt Covenant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et le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7.25</v>
      </c>
    </row>
    <row r="7">
      <c r="A7" s="4" t="inlineStr">
        <is>
          <t>A&amp;R Term Loans | Term Loan | Debt Covenant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et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5.25</v>
      </c>
    </row>
    <row r="10">
      <c r="A10" s="4" t="inlineStr">
        <is>
          <t>Series B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shares outstanding (in shares)</t>
        </is>
      </c>
      <c r="B12" s="4" t="inlineStr">
        <is>
          <t xml:space="preserve"> </t>
        </is>
      </c>
      <c r="C12" s="4" t="inlineStr">
        <is>
          <t xml:space="preserve"> </t>
        </is>
      </c>
      <c r="D12" s="4" t="inlineStr">
        <is>
          <t xml:space="preserve"> </t>
        </is>
      </c>
      <c r="E12" s="4" t="inlineStr">
        <is>
          <t xml:space="preserve"> </t>
        </is>
      </c>
      <c r="F12" s="11" t="n">
        <v>28000.00001</v>
      </c>
      <c r="G12" s="4" t="inlineStr">
        <is>
          <t xml:space="preserve"> </t>
        </is>
      </c>
      <c r="H12" s="4" t="inlineStr">
        <is>
          <t xml:space="preserve"> </t>
        </is>
      </c>
    </row>
    <row r="13">
      <c r="A13" s="4" t="inlineStr">
        <is>
          <t>Preferred stock, conversion price (in dollars per share) | $ / shares</t>
        </is>
      </c>
      <c r="B13" s="4" t="inlineStr">
        <is>
          <t xml:space="preserve"> </t>
        </is>
      </c>
      <c r="C13" s="4" t="inlineStr">
        <is>
          <t xml:space="preserve"> </t>
        </is>
      </c>
      <c r="D13" s="4" t="inlineStr">
        <is>
          <t xml:space="preserve"> </t>
        </is>
      </c>
      <c r="E13" s="8" t="n">
        <v>1.5</v>
      </c>
      <c r="F13" s="4" t="inlineStr">
        <is>
          <t xml:space="preserve"> </t>
        </is>
      </c>
      <c r="G13" s="4" t="inlineStr">
        <is>
          <t xml:space="preserve"> </t>
        </is>
      </c>
      <c r="H13" s="4" t="inlineStr">
        <is>
          <t xml:space="preserve"> </t>
        </is>
      </c>
    </row>
    <row r="14">
      <c r="A14" s="4" t="inlineStr">
        <is>
          <t>Subsequent Event | A&amp;R Term Loans | Term Loan | Debt Covena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et leverage ratio</t>
        </is>
      </c>
      <c r="B16" s="4" t="inlineStr">
        <is>
          <t xml:space="preserve"> </t>
        </is>
      </c>
      <c r="C16" s="6" t="n">
        <v>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A&amp;R Term Loans | Term Loan | Debt Covena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et leverage ratio</t>
        </is>
      </c>
      <c r="B19" s="4" t="inlineStr">
        <is>
          <t xml:space="preserve"> </t>
        </is>
      </c>
      <c r="C19" s="9" t="n">
        <v>7.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A&amp;R Term Loans | Term Loan | Debt Covenant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et leverage ratio</t>
        </is>
      </c>
      <c r="B22" s="4" t="inlineStr">
        <is>
          <t xml:space="preserve"> </t>
        </is>
      </c>
      <c r="C22" s="9" t="n">
        <v>7.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amount | $</t>
        </is>
      </c>
      <c r="B23" s="4" t="inlineStr">
        <is>
          <t xml:space="preserve"> </t>
        </is>
      </c>
      <c r="C23" s="7" t="n">
        <v>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A&amp;R Term Loans | Term Loan | Debt Covenant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et leverage ratio</t>
        </is>
      </c>
      <c r="B26" s="4" t="inlineStr">
        <is>
          <t xml:space="preserve"> </t>
        </is>
      </c>
      <c r="C26" s="9" t="n">
        <v>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eries B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converted (in dollars per share)</t>
        </is>
      </c>
      <c r="B29" s="6" t="n">
        <v>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mporary equity, shares outstanding (in shares)</t>
        </is>
      </c>
      <c r="B30" s="11" t="n">
        <v>21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preferred stock, shares issued upon conversion (in shares)</t>
        </is>
      </c>
      <c r="B31" s="6" t="n">
        <v>37846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conversion price (in dollars per share) | $ / shares</t>
        </is>
      </c>
      <c r="B32" s="16" t="n">
        <v>1.849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Reserve for inventory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5478</v>
      </c>
      <c r="C4" s="7" t="n">
        <v>3592</v>
      </c>
    </row>
    <row r="5">
      <c r="A5" s="4" t="inlineStr">
        <is>
          <t>Costs Charged to Expenses</t>
        </is>
      </c>
      <c r="B5" s="6" t="n">
        <v>-1056</v>
      </c>
      <c r="C5" s="6" t="n">
        <v>6935</v>
      </c>
    </row>
    <row r="6">
      <c r="A6" s="4" t="inlineStr">
        <is>
          <t>Deductions and Write-offs</t>
        </is>
      </c>
      <c r="B6" s="6" t="n">
        <v>-197</v>
      </c>
      <c r="C6" s="6" t="n">
        <v>-5049</v>
      </c>
    </row>
    <row r="7">
      <c r="A7" s="4" t="inlineStr">
        <is>
          <t>Balance at End of Year</t>
        </is>
      </c>
      <c r="B7" s="7" t="n">
        <v>4225</v>
      </c>
      <c r="C7" s="7" t="n">
        <v>54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liabilities are classified as deferred revenue in the consolidated balance sheets as of December 31, 2024 and 2023. The following table summarizes our contract assets and certain contract liabilities (in thousands). Such table excludes $4.2 million of accounts receivable included in assets held for sale in the consolidated balance sheets as of December 31, 2022, and $0.3 million of contract liabilities included in liabilities held for sale in the consolidated balance sheets as of December 31, 2022. Refer to Note 3, Assets and Liabilities Held for Sale and Discontinued Operations. December 31, 2024 2023 2022 Accounts receivable $ 7,271 $ 7,496 $ 14,214 Contract Balances: Contract assets, current portion $ 1,531 $ 1,547 $ 2,559 Contract assets, net of current portion 7,848 8,716 13,680 Contract liabilities, current portion (9,693) (9,205) (10,480) Contract liabilities, net of current portion (5,762) (4,641) (21,406) Contract liabilities, net $ (6,076) $ (3,583) $ (15,647) The following table provides a roll-forward of our netted contract assets and contract liabilities from continuing operations (in thousands): Contract Liabilities, Net Balance at December 31, 2022 $ (15,647) Revenues recognized that were included in gross contract liabilities at December 31, 2022 (1) 41,919 Contract assets reclassified to accounts receivable in 2023 (30,295) Cash received in advance since prior year and remained in net contract liabilities at December 31, 2023 (5,170) Contract impairments, modifications and terminations in 2023 5,610 Balance at December 31, 2023 $ (3,583) Revenues recognized that were included in gross contract liabilities at December 31, 2023 25,977 Contract assets reclassified to accounts receivable in 2024 (25,111) Cash received in advance since prior year and remains in net contract liabilities at December 31, 2024 (3,936) Billed but unearned revenue that remains in net contract liabilities at 2024 (110) Contract modifications and terminations in 2024 687 Balance at December 31, 2024 $ (6,076) _________________ (1) Includes $5.1 million of revenue recognized from prepaid royalty guarantees in connection with a licensing contract terminated in the fourth quarter of 2023. Future Performance Obligations As of December 31, 2024, unrecognized revenue attributable to unsatisfied and partially unsatisfied performance obligations under our long-term contracts was $79.3 million, of which $72.2 million relates to trademark licensing, $5.5 million relates to digital subscriptions and content, and $1.6 million relates to direct-to-consumer products. Due to challenging economic conditions in China, collections from certain Chinese licensees there have slowed significantly. Future contract modifications and collectability issues could further impact the revenue recognized against our ongoing contract assets. In the fourth quarter of 2024, we entered into a licensing agreement with Byborg Enterprises SA (“Byborg”) to license digital intellectual property and select Playboy digital assets for $300.0 million in minimum guaranteed payments over the initial 15-year term of the license, which began as of January 1, 2025. As a result, Licensing operations will include revenues from licensing Playboy Club, Playboy Plus and Playboy businesses to Byborg effective January 1, 2025. Unrecognized revenue of the trademark licensing revenue stream will be recognized over the next ten years, of which 93% will be recognized in the first five years. Such unrecognized revenue does not include variable consideration determined based on the customer’s subsequent sale or usage. Unrecognized revenue of the digital subscriptions and products revenue stream will be recognized over the next five years, of which 56% will be recognized in the first year. Disaggregation of Revenue The following table disaggregates revenue from continuing operations by type (in thousands): Year Ended December 31, 2024 Licensing Direct-to- Digital Other Total Trademark licensing $ 24,552 $ — $ — $ — $ 24,552 Digital subscriptions and products — — 15,066 — 15,066 TV and cable programming — — 6,788 — 6,788 Consumer products — 69,729 — — 69,729 Total revenues $ 24,552 $ 69,729 $ 21,854 $ — $ 116,135 Year Ended December 31, 2023 Licensing Direct-to- Digital Other Total Trademark licensing $ 44,292 $ — $ — $ — $ 44,292 Digital subscriptions and products — — 12,923 4 12,927 TV and cable programming — — 7,747 — 7,747 Consumer products — 77,984 — — 77,984 Total revenues $ 44,292 $ 77,984 $ 20,670 $ 4 $ 142,950 The following table disaggregates revenue from continuing operations by point in time versus over time (in thousands): Year Ended December 31, 2024 2023 Point in time $ 75,752 $ 82,395 Over time 40,383 60,555 Total revenues $ 116,135 $ 142,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first-in, first-out) and net realizable value (in thousands): December 31, 2024 2023 Editorial and other pre-publication costs $ 59 $ 242 Merchandise finished goods 8,863 12,758 Total $ 8,922 $ 13,000 At December 31, 2024 and 2023, reserves for slow-moving and obsolete inventory amounted to $4.2 million and $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et forth in the table below (in thousands): December 31, 2024 2023 Contract assets, current portion $ 1,531 $ 1,547 Prepaid software 689 1,488 Prepaid insurance 772 858 Promissory note receivable 40 1,632 Other 2,440 2,277 Total $ 5,472 $ 7,802 In 2023, we significantly restructured our technology expenses, and cost-excessive and under-utilized software packages were either terminated or not renewed upon expiration of applicable agreements. This resulted in a restructuring charge of $5.1 million recorded in selling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set forth in the table below (in thousands): December 31, 2024 2023 Internally developed software $ 7,479 $ 10,812 Leasehold improvements 9,759 10,682 Equipment 3,743 3,747 Furniture and fixtures 1,810 1,932 Construction in progress 260 692 Total property and equipment, gross 23,051 27,865 Less: accumulated depreciation (18,180) (14,351) Total $ 4,871 $ 13,514 The aggregate depreciation expense related to property and equipment, net was $5.5 million and $5.4 million for the years ended December 31, 2024 and 2023, respectively. Depreciation expense related to property and equipment attributable to discontinued operations for the year ended December 31, 2023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definite-lived intangible assets that are not amortized but subject to annual impairment testing consist of $145.7 million and $145.1 million of Playboy-branded trademarks as of December 31, 2024 and 2023, respectively. Capitalized trademark costs include costs associated with the acquisition, registration and/or renewal of our trademarks. We expense certain costs associated with the defense of our trademarks. Registration and renewal costs capitalized during the years ended December 31, 2024 and 2023 were immaterial. As a result of ongoing impacts to our revenue, including declines in consumer demand and discontinued operations, we recorded non-cash asset impairment charges, at the impairment date in the third quarter of 2024, related to the write-down of goodwill of $17.0 million. In the fourth quarter of 2023, we experienced declines in revenue related to the termination of licensing agreements with certain Chinese licensees due to material, uncured breaches resulting in collectability issues. As a result, we recognized $5.8 million of impairment charges on our indefinite-lived Playboy-branded trademarks at the impairment date in the fourth quarter of 2023. At the impairment date in the second quarter of 2023, we recorded non-cash asset impairment charges of $65.5 million related to the write-down of our indefinite-lived trademarks, of $66.7 million related to the write-down of goodwill and of $5.1 million related to trade names and other assets. The table below summarizes our intangible assets, net (in thousands): December 31, 2024 2023 Digital assets, net $ 5 $ 5 Total amortizable intangible assets, net 10,316 12,809 Total indefinite-lived intangible assets 145,652 145,087 Total $ 155,973 $ 157,901 Impairment charges related to our digital assets, comprised of the cryptocurrency “Ethereum”, were immaterial for the years ended December 31, 2024 and 2023, respectively. Our amortizable intangible assets consisted of the following (in thousands): Weighted- Gross Carrying Accumulated Accumulated Impairments Net Carrying December 31, 2024 Trade names 12 $ 69,709 $ (8,857) $ (50,825) $ 10,027 Distribution agreements 15 3,720 (3,431) — 289 Total $ 73,429 $ (12,288) $ (50,825) $ 10,316 Weighted- Gross Carrying Accumulated Accumulated Impairments (1) Net Carrying December 31, 2023 Trade names 12 $ 71,524 $ (8,427) $ (50,825) $ 12,272 Distribution agreements 15 3,720 (3,183) — 537 Total $ 75,244 $ (11,610) $ (50,825) $ 12,809 _________________ (1) Includes the impairment charges on trade names of $5.1 million during the year ended December 31, 2023. The offset relates to foreign currency translation. The aggregate amortization expense for definite-lived intangible assets included in loss from continuing operations was $1.5 million and $1.8 million for the years ended December 31, 2024, and 2023, respectively. Amortization expense for definite-lived intangible assets attributable to discontinued operations was immaterial for the year ended December 31, 2023. As of December 31, 2024, expected amortization expense relating to definite-lived intangible assets for the next five years and thereafter is as follows (in thousands): 2025 $ 1,394 2026 1,187 2027 1,146 2028 1,146 2029 1,146 Thereafter 4,297 Total $ 10,316 Goodwill Changes in the carrying value of goodwill for the years ended December 31, 2024 and 2023 were as follows (in thousands): Gross Goodwill Impairments Net Goodwill Balance at December 31, 2022 $ 240,657 $ (117,440) $ 123,217 Foreign currency translation adjustment in relation to Honey Birdette (1,658) — (1,658) Impairments — (66,660) (66,660) Balance at December 31, 2023 $ 238,999 $ (184,100) $ 54,899 Foreign currency translation adjustment in relation to Honey Birdette (1,876) — (1,876) Impairments — (17,016) (17,016) Balance at December 31, 2024 $ 237,123 $ (201,116) $ 36,007 Changes in the recorded carrying value of goodwill for the year ended December 31, 2024 by reportable segment were as follows (in thousands): Direct-to-Consumer Licensing Digital Subscriptions and Content Balance at December 31, 2023 $ 21,799 $ — $ 33,100 Foreign currency translation adjustment in relation to Honey Birdette (1,876) — — Impairments — — (17,016) Balance at December 31, 2024 $ 19,923 $ — $ 16,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Accrued Expense</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 and Accrued Expense</t>
        </is>
      </c>
      <c r="B4" s="4" t="inlineStr">
        <is>
          <t xml:space="preserve">Other Current Liabilities and Accrued Expense Other current liabilities and accrued expenses are set forth in the table below (in thousands): December 31, 2024 2023 Taxes $ 7,346 $ 8,479 Accrued creator fees 2,080 2,113 Accrued interest 4,016 3,040 Outstanding gift cards and store credits 1,713 1,618 Accrued salaries, wages and employee benefits 5,014 4,157 Other 8,305 8,560 Total $ 28,474 $ 27,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ets forth debt (in thousands): December 31, 2024 2023 Term loan, due 2027 $ 144,242 $ 209,772 Plus: capitalized payment-in-kind interest 8,819 1,848 Total debt 153,061 211,620 Plus: unamortized debt premium/(discount), net 24,127 (20,619) Less: unamortized debt issuance costs (613) (582) Total debt, net of unamortized debt issuance costs and debt premium/discount 176,575 190,419 Less: current portion of long-term debt (381) (304) Total debt, net of current portion $ 176,194 $ 190,115 Term Loan On February 17, 2023, we entered into Amendment No. 4 (the “Fourth Amendment”) to our prior credit agreement (the “Credit Agreement”), which, among other things: (i) required that the mandatory prepayment of 80% of PLBY’s equity offering proceeds apply only to PLBY’s $50 million rights offering completed in February 2023 (thereby reducing the applicable prepayment cap to $40 million), (ii) required an additional $5 million prepayment by us as a condition to completing the Fourth Amendment, and (iii) reduced the prepayment threshold for waiving our Total Net Leverage Ratio financial covenant through June 30, 2024 to $70 million (from the prior $75 million prepayment threshold). Such $70 million of prepayments were achieved by the Company through the combination of a $25 million prepayment in December 2022, a $40 million prepayment made in connection with the Company’s rights offering in February 2023, and an additional $5 million prepayment made at the completion of the Fourth Amendment. As a result of the prepayments described above, we obtained a waiver of the Total Net Leverage Ratio covenant through the second quarter of 2024, eliminated the cash maintenance covenants, eliminated the lenders’ board observer rights and eliminated applicable additional margin which had previously been provided for under the Credit Agreement, as amended. On April 4, 2023, we entered into Amendment No. 5 to the Credit Agreement (the “Fifth Amendment”) to permit, among other things, the Yandy Sale, and that the proceeds of such sale would not be required to prepay the loans under the Credit Agreement (as amended through the Fifth Amendment); provided that at least 30% of the consideration for the Yandy Sale was paid in cash. On May 10, 2023 (the “Restatement Date”), we entered into an amendment and restatement of the Credit Agreement (the “A&amp;R Credit Agreement”) to reduce the interest rate applicable to our senior secured debt and the implied interest rate on our then outstanding Series A Preferred Stock, exchange our then outstanding Series A Preferred Stock for debt (such that the Series A Preferred Stock would cease to be outstanding), and obtain additional covenant relief and funding. In connection with the A&amp;R Credit Agreement, Fortress Credit Corp. and its affiliates (together, “Fortress”) became our lender with respect to approximately 90% of the term loans under the A&amp;R Credit Agreement (the “A&amp;R Term Loans”). Fortress exchanged 50,000 shares of our Series A Preferred Stock (representing all of our issued and outstanding preferred stock) for approximately $53.6 million of the A&amp;R Term Loans, and we obtained approximately $11.8 million of additional funding as part of the A&amp;R Term Loans. As a result, our Series A Preferred Stock ceased to be outstanding, and the principal balance of the A&amp;R Term Loans under the A&amp;R Credit Agreement became approximately $210.0 million on the Restatement Date. In connection with the A&amp;R Credit Agreement, the original Credit Agreement’s New Term Loan was apportioned into approximately $20.6 million of Tranche A term loans (“Tranche A”) and approximately $189.4 million of Tranche B term loans (“Tranche B”, and together with Tranche A comprising the A&amp;R Term Loans). The prior amortization payments applicable to the New Term Loan under the original Credit Agreement were eliminated. The A&amp;R Credit Agreement only requires the smaller Tranche A be subject to quarterly amortization payments of approximately $76,000 per quarter. The benchmark rate for the A&amp;R Term Loans is the applicable term of secured overnight financing rate as published by the U.S. Federal Reserve Bank of New York (rather than LIBOR, as under the original Credit Agreement). As of the Restatement Date, Tranche A accrues interest at SOFR plus 6.25% and 0.10% SOFR adjustment, with a SOFR floor of 0.50%. As of the Restatement Date, Tranche B accrues interest at SOFR plus 4.25% and 0.10% SOFR adjustment, with a SOFR floor of 0.50%. We obtained additional leverage covenant relief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As a result of of entering into the A&amp;R Credit Agreement in the second quarter of 2023, we recorded $8.0 million of gain for partial debt extinguishment and capitalized an additional $21.3 million of debt discount while deferring and continuing to amortize an existing discount of $2.6 million, which will be amortized over the remaining term of our senior secured debt and recorded in interest expense in our consolidated statements of operations. As a result of entering into the A&amp;R Credit Agreement, fees of $0.3 million were expensed as incurred and $0.4 million of debt issuance costs were capitalized in the second quarter of 2023. In July 2023, DBD Credit Funding LLC, an affiliate of Fortress, became the administrative agent and collateral agent under the A&amp;R Credit Agreement. In connection with the sale of TLA, on November 2, 2023, we entered into Amendment No. 1 to the A&amp;R Credit Agreement (the “A&amp;R First Amendment”), to permit, among other things: (a) the sale of TLA and the sale of certain other assets (and the proceeds of such sales will not be required to prepay the A&amp;R Term Loans); and (b) the Company to elect, through August 31, 2025, to pay in cash accrued interest equal to the applicable SOFR plus 1.00%, with the remainder of any applicable accrued interest not paid in cash capitalized into the A&amp;R Term Loans. The other terms of the A&amp;R Credit Agreement will remain substantially unchanged from those prior to the A&amp;R First Amendment. On March 27, 2024, we entered into Amendment No. 2 to the A&amp;R Credit Agreement (the “A&amp;R Second Amendment”), which provided for, among other things: (a) the amendment of the Total Net Leverage Ratio covenant to (i) suspend testing of such covenant until the quarter ending June 30, 2026, (ii) adjust the Total Net Leverage Ratio financial covenant levels once the covenant testing is resumed, and (iii) add a mechanism for the Total Net Leverage Ratio to be eliminated permanently upon the satisfaction of certain prepayment-related conditions (the date upon which such prepayment-related conditions are satisfied, the “Financial Covenant Sunset Date”); (b) the addition of a covenant to maintain a $7.5 million minimum balance of unrestricted cash and cash equivalents (on a consolidated basis), subject to periodic testing and certification, as well as the ability to cure a below-minimum balance, and which covenant will be in effect (i) from March 27, 2024 until March 31, 2026 and (ii) from and after the Financial Covenant Sunset Date; and (c) that assignments of commitments or loans under the A&amp;R Credit Agreement from existing lenders to certain eligible assignees under the A&amp;R Credit Agreement (i.e. a commercial bank, insurance company, investment or mutual fund or other entity that is an “accredited investor” (as defined in Regulation D under the Securities Act of 1933) and which extends credit or buys loans in the ordinary course of business) shall not require consent from us while the minimum cash balance financial covenant is in effect. The other terms of the A&amp;R Credit Agreement prior to the A&amp;R Second Amendment remained substantially unchanged. On November 11, 2024, we entered into Amendment No. 3 to the A&amp;R Credit Agreement (the “A&amp;R Third Amendment”). The A&amp;R Third Amendment provides for, among other things: • reducing the outstanding aggregate term loan amounts under the facility from approximately $218.4 million to approximately $153.1 million in exchange for $28.0 million of Series B Convertible Preferred Stock, to be issued pursuant to an Exchange Agreement, dated November 11, 2024 (the “Exchange Agreement”), between the Company and the lenders party to the A&amp;R Third Amendment; • resetting the interest rate margin for both Tranche A term loans and Tranche B term loans to the same rate of SOFR, plus a 0.10% credit spread adjustment, plus 6.25% (with corresponding changes necessary so that all but 1.00% of the interest rate margin can be paid in-kind); and • applying amortization of 1% per year to all loans, which is to be paid quarterly starting in the fourth quarter of 2025. The other terms of the A&amp;R Credit Agreement prior to the A&amp;R Third Amendment remain substantially unchanged, and the new terms went into effect upon the closing of the Exchange Agreement and the issuance of the Series B Convertible Preferred Stock, which occurred on November 13, 2024. The Series B Convertible Preferred Stock was established pursuant to the filing of a Certificate of Designation with the state of Delaware, which certificate set forth the terms of the Series B Convertible Preferred Stock. Upon the filing of such certificate, we issued to the Lenders an aggregate of 28,000.00001 shares of Series B Convertible Preferred Stock with a stated value of $28.0 million. The Series B Convertible Preferred Stock includes a 12% annual dividend rate, which will commence accruing six months after the issuance date, which will be payable in cash or in-kind, solely at our discretion. We have the right to redeem for cash (at any time) or convert the Series B Convertible Preferred Stock at any time, provided that the five-day volume-weighted average price of our common stock is $1.50 or above, with a conversion price floor of $1.50 and a cap of $4.50. Refer to Note 13, Preferred Stock, for further details in regards to the Series B Convertible Preferred Stock. We performed an assessment of the A&amp;R Third Amendment, on a lender-by-lender basis, and determined that the transaction met the criteria for a troubled debt restructuring under ASC 470-60, Troubled Debt Restructurings by Debtors, as we were experiencing financial difficulties and the lenders granted a concession. However, the total future cash payments under the new debt terms exceeded the carrying amount of our senior secured debt at the date of transaction, therefore, no adjustment to the carrying amount of the senior secured debt was made. Instead, we calculated a new effective interest rate (“EIR”) based on the revised terms of the debt. The debt premium/discount is then amortized over the remaining term of the debt using the new EIR, with interest expense recognized based on such rate in future periods. Third party fees of $0.4 million incurred in connection with the A&amp;R Third Amendment were recorded in Other (expense) income, net in the consolidated statements of operations for the year ended December 31, 2024. The stated interest rate of Tranche A and Tranche B term loans as of December 31, 2024 was 11.01%. The stated interest rate of Tranche A and Tranche B term loans as of December 31, 2023 was 11.41% and 9.41%, respectively. The effective interest rate of Tranche A and Tranche B A&amp;R Term Loans as of December 31, 2024 was 1.05% and 4.93%, respectively. The effective interest rate of Tranche A and Tranche B A&amp;R Term Loans as of December 31, 2023 was 12.03% and 13.27%, respectively. The difference between the stated interest rate and effective interest rate for Tranche B as of December 31, 2023 was driven primarily by the amortization of $21.3 million of debt discount which is included in the calculation of the effective interest rate. We were in compliance with applicable financial covenants under the terms of the A&amp;R Credit Agreement and its amendments as of December 31, 2024 and 2023. The following table sets forth maturities of the principal amount of our A&amp;R Term Loans as of December 31, 2024 (in thousands): 2025 $ 381 2026 1,524 2027 151,156 Total $ 153,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Redeemable Noncontrolling Interest On April 13, 2015, the Company sold 25% of the membership interest in its subsidiary, After Dark LLC, to an unaffiliated third party for $1.0 million. As part of the arrangement the Company granted a put right to this party which provides the right, but not the obligation, to the third party to cause the Company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The Company’s controlling interest in this subsidiary requires the operations of this subsidiary to be included in the consolidated financial statements. Noncontrolling interest with redemption features, such as put options, that are not solely within our control are reported as redeemable noncontrolling interest on the consolidated balance sheets as of December 31, 2024 and 2023, between liabilities and equity. Net income or loss of After Dark LLC is allocated to its noncontrolling member interest based on the noncontrolling member interest’s ownership percentage. There were no operations attributable to redeemable noncontrolling interest that need to be reported in the consolidated statements of operations for the years ended December 31, 2024 and 2023. There was no change in the balance of the redeemable noncontrolling interest as After Dark LLC did not have any operating activities during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holders of the Company’s common stock have one vote for each share of common stock. Common stockholders are entitled to dividends when, as, and if declared by the Company’s Board of Directors (the “Board”). As of December 31, 2024, no dividends had been declared by the Board. Common stock reserved for future issuance consisted of the following as of the dates shown: December 31, 2024 2023 Shares available for grant under equity incentive plans 1,194,947 739,178 Options issued and outstanding under equity incentive plans 1,997,466 2,291,328 Unvested restricted stock units 3,660,581 3,214,910 Vested restricted stock units not yet settled 72,000 14,994 Unvested performance-based restricted stock units 243,424 707,655 Maximum number of shares issuable to GlowUp sellers pursuant to acquisition indemnity holdback 249,116 249,116 Total common stock reserved for future issuance 7,417,534 7,217,181 Treasury Stock We held 2,249,929 shares of treasury stock as of December 31, 2024 and 2023. In May 2022, the Board of Directors approved a common stock repurchase program (the “2022 Stock Repurchase Program”), pursuant to which up to $50 million of shares of Company common stock may be repurchased through May 31, 2024. As of December 31, 2023, we repurchased 1,549,929 shares of our common stock as authorized pursuant to the 2022 Stock Repurchase Program, all of which shares became treasury shares upon their return to the Company. There were no repurchases of common stock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The Company has authorized 5,000,000 shares of preferred stock, with a par value of $0.0001 per share. Of the 5,000,000 authorized preferred shares, 50,000 shares were previously designated as “Series A Preferred Stock” (which series of preferred stock ceased to be outstanding as of May 10, 2023 and was legally eliminated on November 12, 2024), and 28,001 shares are designated as “Series B Convertible Preferred Stock”. Series A Mandatorily Redeemable Preferred Stock On May 16, 2022, we issued and sold 25,000 shares of the Series A Preferred Stock to Drawbridge DSO Securities LLC (“Drawbridge”) at a price of $1,000 per share, resulting in total gross proceeds to us of $25.0 million. We incurred approximately $1.5 million of fees associated with the transaction, out of which $1.0 million was netted against the gross proceeds. On August 8, 2022, the Company issued and sold the remaining 25,000 shares of Series A Preferred Stock to Drawbridge at a price of $1,000 per share, resulting in additional gross proceeds to the Company of $25.0 million (the “Second Drawdown”). The Company incurred approximately $0.5 million of fees associated with the Second Drawdown, which were netted against the gross proceeds. As a result of the transaction, all of the Company’s then-authorized shares of Series A Preferred Stock were issued and outstanding as of August 8, 2022.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Such liabilities are subsequently remeasured to fair value for each reporting date using the same valuation methodology as originally applied with updated input assumptions. We recorded $6.5 million of fair value change in nonoperating income as a result of remeasurement of the fair value of our Series A Preferred Stock during the year ended December 31, 2023. On May 10, 2023, in connection with the A&amp;R Credit Agreement, all of our Series A Preferred Stock ceased to be outstanding as of such date. The fair value of our Series A Preferred Stock liability was $32.6 million as of such date. On November 12, 2024, the Series A Preferred Stock was legally eliminated as a preferred stock of the Company. Series B Convertible Preferred Stock On November 13, 2024, pursuant to the Exchange Agreement, we issued to an aggregate of 28,000.00001 shares of the newly created Series B Convertible Preferred Stock, as consideration in exchange for approximately $6.4 million of Tranche A loans and approximately $58.9 million of Tranche B loans under (and as defined in) that certain A&amp;R Credit Agreement. The Series B Convertible Preferred Stock ranks senior and in priority of payment to the Company’s common stock with respect to distributions on liquidation, winding-up and dissolution. Each share of Series B Convertible Preferred Stock has a liquidation preference equal to the sum of (i) $1,000 (the “Stated Value”) and (ii) all accumulated and unpaid dividends (the “Liquidation Preference”). Commencing as of May 13, 2025, holders of shares of Series B Convertible Preferred Stock shall be entitled to receive dividends on such shares (the “Preferred Dividends”). With respect to each share of Series B Convertible Preferred Stock, Preferred Dividends shall accrue daily at a rate of 12.0% per annum (the “Dividend Rate”) on the Stated Value of such share, and will either be payable quarterly in arrears in cash at the sole discretion of the Company’s board of directors, or automatically accrue by increasing the Stated Value of such share and compounded quarterly in arrears. In the event of an Event of Default (as defined in the Certificate of Designation) that remains uncured for 30 days following its occurrence, the Dividend Rate will increase 2% for so long as such Event of Default is continuing. Holders of shares of Series B Convertible Preferred Stock are also entitled, in certain limited circumstances set forth in the Certificate of Designation, to receive distributions in the same form as dividends actually paid on shares of any Common Stock of the Company (the “Participating Dividends”). With respect to each share of Series B Convertible Preferred Stock, the Participating Dividends will be paid at the Conversion Price (as defined below) as if such share were to be converted into a share of Common Stock. The Company may, in its sole discretion, effect a conversion of all or a portion of the Series B Convertible Preferred Stock according to the terms set forth in the Certificate of Designations, at the Conversion Price, provided that, on the date of delivery of conversion notice, the Average Price (as defined below) of such Series B Convertible Preferred Stock is at least $1.50. “Conversion Price” means, with respect to each share of Series B Convertible Preferred Stock, (i) if the average of the volume-weighted average price per share of Common Stock over the five-day trading period prior to the delivery of conversion notice (the “Average Price”) is equal to $1.50, then $1.50; (ii) if such Average Price is greater than $1.50 but less than $4.50, then the Average Price; and (iii) if such Average Price is equal to or greater than $4.50, then $4.50. In connection with conversions, the Certificate of Designation contains limitations on beneficial ownership that, notwithstanding the above, a conversion may still not occur in certain cases where such conversion would result in a holder’s ownership exceeding certain customary limitations. At any time, the Company will have the right, at its option, to redeem, in whole or in part, the Series B Convertible Preferred Stock for cash. The Company will also be required to redeem any then-still outstanding Series B Convertible Preferred Stock in full on December 31, 2027, or upon certain changes of control of the Company, subject to the terms of the Certificate of Designation. The redemption price will be equal to (i) in the event of a voluntary redemption, the aggregate Liquidation Preference of shares of Series B Convertible Preferred Stock being redeemed, and (ii) in the event of a mandatory redemption, the greater of (a) the Liquidation Preference of such shares and (b) the Average Price of the Common Stock issuable upon conversion of a number of shares Series B Convertible Preferred Stock, which number is equal to the quotient of the Conversion Price of such shares (as if the redemption of such shares were a conversion thereof) divided by $1.50; provided, however, if the mandatory conversion is triggered by a change of control event and the obligations under the Credit Agreement have been paid in full, then the redemption price will be an amount equal to the Liquidation Preference. Holders of the Series B Convertible Preferred Stock will generally not be entitled to vote on any matter required or permitted to be voted upon by the stockholders of the Company. However, certain matters will require the approval of the holders of not less than the majority of the aggregate Liquidation Preference of the outstanding Series B Convertible Preferred Stock, voting as a separate class, including (1) certain business activities of the Company, (2) certain amendments to the organizational documents of the Company, (3) the incurrence or issuance by the Company of certain indebtedness or shares of senior equity securities, (4) any change to the authorized number of Series B Convertible Preferred Stock shares or (5) taking any action to effect any voluntary deregistration of the Company’s common stock or any voluntary delisting with Nasdaq of the common stock, in each case subject to certain conditions and exceptions. Holders who each hold Series B Convertible Preferred Stock with aggregate Liquidation Preference in excess of $1 million are entitled to certain customary information rights. Holders of at least 50% of the Series B Convertible Preferred Stock outstanding are entitled to designate one individual as a non-voting observer to the Company’s board of directors. The fair value of the Series B Convertible Preferred Stock, initially measured as of November 13, 2024 (the initial issuance date) was $23.1 million. In the fourth quarter of 2024, we recognized a $0.8 million of accretion to its redemption value, resulting in a $23.9 million mezzanine equity balance in the consolidated balance sheet as of December 31, 2024. Refer to Note 2, Fair Value Measurement,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June 2018, Playboy Enterprises, Inc., a Delaware corporation (“Legacy Playboy”) adopted its 2018 Equity Incentive Plan (“2018 Plan”), under which 6,287,687 of Legacy Playboy’s common shares were originally reserved for issuance. S tock options and restricted stock unit awards previously granted under the 2018 Plan that were outstanding immediately prior to the consummation of Legacy Playboy’s 2021 business combination with the predecessor of PLBY Group, Inc. (the “Business Combination”) were accelerated and fully vested, and subsequently converted into options to purchase or the right to receive shares of our common stock. Certain of our officers retain outstanding non-qualified stock options under the 2018 Plan. On February 9, 2021, our stockholders approved our 2021 Equity and Incentive Compensation Plan (“2021 Plan” and with the 2018 Plan, the “Plans”), w hich became effective following co nsummation of the Business Combination. As of December 31, 2024 , 10,737,065 shares of common stock had been authorized for issuance under our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the 2018 Plan still remains outstanding and continues to govern outstanding awards granted thereunder. Stock Option Activity Stock option activity under our Plans in 2024 and 2023 was as follows: Number of Weighted- Weighted- Aggregate intrinsic value (in thousands) Balance – December 31, 2023 2,291,328 2.49 6.4 311 Granted — — — — Exercised — — — — Forfeited and cancelled (293,862) 5.05 — — Balance – December 31, 2024 1,997,466 $ 2.12 6.3 $ 732 Exercisable – December 31, 2024 1,540,180 $ 2.55 5.6 $ 366 Vested and expected to vest as of December 31, 2024 1,997,466 $ 2.12 6.3 $ 732 In the fourth quarter of 2023, stock option awards granted to two employees were modified, with respect to which 1,002,534 shares were cancelled and 914,574 shares were granted, with new terms (including the number of underlying shares). We accounted for this as a Type III modification pursuant to ASC 718, Compensation - Stock Compensation. As a result, we recorded an immaterial amount of incremental cost, which was set to amortize ratably over the modified terms. There were no equity awards modifications in 2024. The aggregate intrinsic value is calculated as the difference between the exercise price of all outstanding and exercisable stock options and the fair value of the Company’s common stock at December 31, 2024. The grant date fair value of options that vested during the years ended December 31, 2024 and 2023 was $0.5 million and $1.6 million, respectively. The options granted during the year ended December 31, 2023 had a weighted-average fair value of $1.05 per share at the grant date. There were no options exercised during the year ended December 31, 2023. Restricted Stock Units A summary of restricted stock unit activity under our Plans in 2024 and 2023 was as follows: Number of Weighted- Unvested and outstanding balance at December 31, 2023 3,214,910 $ 2.91 Granted 2,654,490 0.83 Vested (2,020,056) 3.15 Forfeited (188,763) 1.51 Unvested and outstanding balance at December 31, 2024 3,660,581 $ 1.34 The total fair value of restricted stock units that vested during the years ended December 31, 2024 and 2023 was approximately $1.9 million and $1.8 million, respectively. The weighted-average fair value of restricted stock units granted during the year ended December 31, 2023 was $0.66 per share at the grant date. We had 72,000 and 14,994 of outstanding and fully vested restricted stock units that remained unsettled at December 31, 2024 and December 31, 2023, respectively, all of which were resolved in 2025 and 2024, respectively. As such, they were excluded from outstanding shares of common stock but were included in weighted-average shares outstanding for the calculation of basic net loss per share for the year ended December 31, 2024 and 2023. The total tax benefit realized from restricted stock units vested was $0.1 million in 2024 and 2023. Performance Stock Units Prior to October 9, 2023, our PSUs vested upon achieving each of certain Company stock price milestones during the contractual vesting period. The stock price milestones varied among grantees and are set forth in each grantee’s PSU grant agreement (for example, achievement of each of the following 30-day volume-weighted average prices for a share of Company common stock: $20, $30, $40 and $50). The vesting of PSUs is subject to each grantee’s continued service to the Company. On October 9, 2023, the Compensation Committee approved the amendment of performance stock units granted to five employees to eliminate the performance-based conditions and the unvested shares underlying the original awards were changed to time-based vesting over two Prior to October 9, 2023, to determine the value of PSUs with market conditions for stock-based compensation purposes, the Company used the Monte Carlo simulation valuation model. For each path, the PSUs payoff was calculated based on the contractual terms, whereas the fair value of the PSUs was calculated as the average present value of all modeled payoffs. The determination of the grant date fair value of PSUs issued was affected by a number of variables and subjective assumptions, including (i) the fair value of the Company’s common stock of $9.83, (ii) the expected common stock price volatility over the expected life of the award of 55%, (iii) the term of the award of 7 years, (iv) risk-free interest rate of 2.9%, (v) the exercise price as described above, and (vi) the expected dividend yield of 0%. Forfeitures are recognized when they occur. The Company used the same model to calculate the derived service period for each tranche of performance-based stock corresponding to each stock price threshold. For milestones that have not been achieved, such PSUs vest over the derived requisite service period and the fair value of such awards is estimated on the grant date using Monte Carlo simulations. To determine the value of PSUs with performance conditions that were granted after October 9, 2023, for stock-based compensation purposes, the Company uses the grant date closing price of the Company’s common stock. The probability of the vesting conditions being met is reevaluated each reporting period. There were no PSUs granted in 2024. A summary of PSU activity under our 2021 Plan in 2024 and 2023 was as follows: Number of Weighted- Unvested and outstanding balance at December 31, 2023 (1) 707,655 $ 10.80 Granted — — Vested (2) (464,231) 12.48 Forfeited — — Unvested and outstanding balance at December 31, 2024 243,424 $ 7.59 _________________ (1) Includes 635,655 PSU awards previously granted to five employees, which were modified in the fourth quarter of 2023. (2) Relates to PSUs that were modified in the fourth quarter of 2023 to change the unvested shares underlying the original awards to time-based vesting. The total fair value of PSUs that vested during the year ended December 31, 2024 was $0.5 million. There were no PSUs that vested during the year ended December 31, 2023. The weighted-average fair value of PSUs granted during the year ended December 31, 2023 was $0.64 per share at the grant date. The total tax impact realized from performance stock units vested in 2024 was $0.1 million of expense. Stock Options Granted To determine the value of stock option awards for stock-based compensation purposes, the Company uses the Black-Scholes option-pricing model and the assumptions discussed below. Each of these inputs is subjective and generally requires significant judgment. Fair value of common stock – The fair value of our common stock is based on the price of our common stock quoted on Nasdaq.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s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For options granted during the applicable period, we estimated the fair value of each option on the date of grant using the Black-Scholes option pricing model and applying the weighted-average assumptions in the following table: Year Ended (1) Fair value of common stock $0.66 Expected term, in years 6 Expected volatility 72 % Risk-free interest rate 4.64 % Expected dividend yield 0% _________________ (1) Assumptions relate to options canceled and granted in the fourth quarter of 2023. For options subject to modification accounting in the applicable period, we estimate the fair value of each applicable option on the date before and after the modification using the Black-Scholes option pricing model and applying the weighted-average assumptions in the above table. Stock-Based Compensation Expense Stock-based compensation expense under our Plans was as follows (in thousands): Year Ended December 31, 2024 2023 Cost of sales (1) $ 651 $ 629 Selling and administrative expenses (2) 6,660 8,968 Total $ 7,311 $ 9,597 _________________ (1) Cost of sales for the year ended December 31, 2023 includes a net reversal of $1.0 million of stock-based compensation expense associated with equity awards granted to an independent contractor for services pursuant to the terms of a license services and collaboration agreement. (2) Selling and administrative expenses for the year ended December 31, 2023 includes $2.3 million of accelerated amortization of stock-based compensation expense for certain equity awards, offset by a $2.4 million reduction in stock-based compensation expense due to forfeitures of certain equity grants during the year ended December 31, 2023. The expense presented in the table above is net of capitalized stock-based compensation relating to software development costs of $1.7 million during the years ended December 31, 2023. There was no capitalized stock-based compensation relating to software development costs during the year ended December 31, 2024, as stock-based compensation relating to software development costs eligible to be capitalized during the year ended December 31, 2024 wa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ur principal lease commitments are for office, retail store and warehouse spaces under noncancellable operating leases with contractual terms expiring from 2025 to 2033. Some of these leases contain renewal options and rent escalations. We had $1.2 million and $1.4 million in cash collateralized letters of credit related to our corporate headquarters lease as of December 31, 2024 and 2023, respectively. We sublease a part of our New York office space for a period approximating the remaining term of our lease. Our New York office lease expired in 2024. In conjunction with the sale of Yandy in the second quarter of 2023, we entered into a sublease agreement with the buyer of Yandy in relation to its warehouse and office space for the remaining term of the lease, which expires in 2031. In relation to the operations of Honey Birdette, we had 54 retail stores, one warehouse and two office spaces as of December 31, 2024,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two d 10 years in length, with the average lease term being approximately five years and, in many cases, include renewal options. Lease cost associated with operating leases is charged to selling, general and administrative expense, with an immaterial amount charged to cost of sales, in the year incurred and is included in our consolidated statements of oper ations. Most of our leases include one or more options to renew, with renewal terms that generally can extend the lease term for an additional four As of December 31, 2024 and 2023 the weighted average remaining term of these operating le ases from continuing operations was 4.5 years and 5.2 years, respectively, and the weighted average discount rate used to estimate the net present value of the operating lease liabilities was 7.2% and 7.0%, respectively . Cash payments for amounts included in the measurement of operating lease liabilities attributable to continuing operations were $8.5 million and $8.8 million for the years ended December 31, 2024 and 2023, respectively. Right of use assets obtained in exchange for new operating lease liabilities attributable to continuing operations for the years ended December 31, 2024 and 2023 were $2.3 million and $4.5 million, respectively. Right-of-use assets obtained in exchange for new operating lease liabilities attributable to discontinued operations for the year ended December 31, 2023 were $1.0 million. Net lease cost recognized in our consolidated statements of operations as of December 31, 2024 and 2023 is summarized in the table below (in thousands) . The table excludes TLA’s total net lease cost of $3.7 million for the year ended 2023, which is included in discontinued operations in the consolidated statement of operations for the year ended December 31, 2023. Year Ended December 31, 2024 2023 Operating lease cost $ 7,803 $ 7,989 Variable lease cost 1,626 1,369 Short-term lease cost 1,818 2,086 Sublease income (880) (669) Total $ 10,367 $ 10,775 Maturities of our operating lease liabilities as of December 31, 2024 were as follows (in thousands): Years ending December 31: Amounts 2025 $ 8,067 2026 7,583 2027 5,166 2028 2,779 2029 2,396 Thereafter 3,989 Total undiscounted lease payments 29,980 Less: imputed interest (4,513) Total operating lease liabilities $ 25,467 Operating lease liabilities, current portion $ 6,624 Operating lease liabilities, noncurrent portion $ 18,843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2025. In addition, PEII filed a new, related complaint against Sunrise Brands based on their participation in AVS’s misconduct, as well as their own direct misconduct. Sunrise Brands has submitted an answer to that complaint. The parties in the AVS and Sunrise Brand cases are currently engaged in discovery, and both cases been related together by the court and will be tried together, for both pretrial and trial purposes. We believe AVS’ remaining claims and allegations are without merit, and we will defend this matter vigorously. New Handong Arbitration On February 8, 2024, PEII and certain of its subsidiaries initiated arbitration in the Hong Kong International Arbitration Centre (the “Arbitration”) against PEII’s terminated China licensee, New Handong Investment (Guangdong) Co., Ltd. (“New Handong”). In October 2023, PEII’s subsidiary terminated its license agreement with New Handong due to ongoing, uncured material breaches by New Handong. PEII and certain of its subsidiaries are seeking damages, including the payment of outstanding guaranteed minimum royalties, the payment of all guaranteed minimum royalties for the remainder of the term of the agreement, and other contractual damages for a variety of breaches. Such breaches include unauthorized sales of products, underpayment of earned royalties, failure to use approved trademarks and affix official holograms to all products, and the use of unapproved sublicensees. PEII and certain of its subsidiaries are also seeking a declaration that the termination of the agreement was lawful and valid and the issuance of a legal order to require New Handong to refrain from any further manufacture, sale, distribution or other use of any Playboy intellectual property or products. While PEII believes it has strong claims against New Handong, and that the facts of the matter support those claims, even in the event PEII were to obtain all the relief it seeks from the Arbitration, PEII can provide no assurance or guarantee that it will be able to enforce the results of the Arbitration against New Handong or recover all monetary awards from New Handong. Former Model Case On July 5, 2024, a former Playboy model filed a complaint against the Company, certain of the Company’s affiliates and A&amp;E Television Networks LLC (“A&amp;E”, and collectively, with the Company and its affiliates, the “Defendants”) in California Superior Court for claims arising from A&amp;E’s “Secrets of Playboy” show (the “A&amp;E Show”) which showed certain Playboy videos that depicted the former model. Neither the Company nor its affiliates participated in any way in the creation, production, distribution or airing of the A&amp;E Show, nor did the Company or its affiliates license or otherwise authorize use of the videos in the A&amp;E Show. The complaint alleges, among other things, invasion of privacy, appropriation, distribution of private explicit video, negligence and unfair competition by the Defendants to the detriment of the former model. The lawsuit seeks at least $2 million in damages from the Defendants. The Company believes the plaintiff’s claims and allegations with respect to the Company and its affiliates are without merit, and it will defend itself vigorously in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 Costs</t>
        </is>
      </c>
      <c r="B4" s="4" t="inlineStr">
        <is>
          <t xml:space="preserve">Severance Costs We incurred severance costs during 2024 and 2023 due to the reduction of headcount to shift our business to a capital-light model. Severance costs are recorded in selling and administrative expenses in the consolidated statements of operations, with an immaterial amount recorded in cost of sales, and in accrued salaries, wages, and employee benefits in our consolidated balance sheets. The cumulative amount of related severance costs incurred starting in 2023 was $4.4 million as of December 31, 2024 . Severance costs from discontinued operations during the prior year comparative period was immaterial. Severance costs in our consolidated statements of operations were as follows (in thousands): Year Ended December 31, 2024 2023 Direct-to-Consumer $ 36 $ 1,194 Digital Subscriptions and Content 605 1,019 Licensing — 53 Corporate 245 1,257 Total $ 886 $ 3,523 The following is a reconciliation of the beginning and ending severance costs balances recorded in accrued salaries, wages, and employee benefits in our consolidated balance sheets (in thousands): Employee Separation Costs Balance at December 31, 2023 $ 1,184 Costs incurred and charged to expense 886 Costs paid or otherwise settled (1,535) Balance at December 31, 2024 $ 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domestic and foreign components of loss before income taxes (in thousands): Year Ended December 31, 2024 2023 US $ (67,301) $ (113,039) Foreign (8,948) (87,179) Total $ (76,249) $ (200,218) The following table sets forth income tax benefit (in thousands): Year Ended December 31, 2024 2023 Current expense from income taxes: State $ (36) $ (244) Foreign (2,048) (4,044) Total current expense from income taxes (2,084) (4,288) Deferred benefit (expense) from income taxes: Federal 815 13,886 State (1,813) 1,737 Foreign (66) 2,435 Total deferred benefit (expense) from income taxes (1,064) 18,058 Total $ (3,148) $ 13,770 The following table sets forth a reconciliation from the U.S. statutory federal income tax rate to the effective income tax rate: Year Ended December 31, 2024 2023 Federal income tax rate 21.0 % 21.0 % State income tax, net of federal benefit 2.3 1.6 Foreign withholding taxes, net of credits (1) (0.4) (1.6) Change in the statutory rate (1.8) (0.3) Change in valuation allowance (19.7) (6.6) Equity compensation (2) (1.2) (1.3) Foreign rate differential 0.6 0.7 Adjustment to deferred taxes 7.3 0.3 Impairments (4.7) (7.1) Contingent consideration — 0.1 Foreign income inclusion (3.4) (0.4) Nondeductible interest (2.9) — Other (1.2) 0.5 Effective rate (4.1) % 6.9 % _________________ (1) Forei gn withholding taxes, net of credits relate to foreign tax withholding on royalties received from various foreign jurisdictions. (2) The 2024 and 2023 equity compensation adjustments are mainly related to shortfall and the officer compensation limitations. On August 16, 2022, the Inflation Reduction Act (“IRA”) was signed into law in the United States and includes a 15% book minimum tax on corporations with financial accounting profits over $1 billion and a 1% excise tax on certain stock buybacks. The IRA also contains numerous clean energy tax incentives related to electricity production, carbon sequestration, alternative vehicles and fuels, and residential and commercial energy efficiency. The IRA did not have any material impact on the Company’s consolidated financial statements for the years ended December 31, 2024 and 2023. As of December 31, 2024, the Company had an immaterial amount of unremitted earnings related to certain foreign subsidiaries and does not expect to incur any material taxes in the United States related to such amounts. The Company intends to continue to reinvest its foreign earnings indefinitely except it may revoke its permanent reinvestment assertion in Hong Kong. The Company repatriated foreign earnings of $5.5 million to the United States for the year ended December 31, 2024. Due to the Company’s overall losses incurred and the deduction in the United States for dividends received, such repatriation did not have any material impact on the Company’s tax provision for the year ended December 31, 2024. Deferred tax assets and liabilities are recognize d for the expected future tax consequences attributable to differences between the financial statement and tax bases of assets and liabilities using enacted tax rates expected to apply in the years in which the temporary differences are expected to reverse. The following table sets forth the significant components of deferred tax assets and liabilities (in thousands): December 31, 2024 2023 Deferred tax assets: Net operating loss carryforwards $ 86,460 $ 81,201 Deferred revenue 1,477 1,834 Stock compensation 2,304 1,839 Investment in partnership 2,919 2,729 Property and equipment 385 147 Lease liabilities 6,247 7,451 Other deductible temporary differences 17,808 10,782 Total deferred tax assets 117,600 105,983 Less valuation allowance (86,826) (72,141) Deferred tax assets, net $ 30,774 $ 33,842 Deferred tax liabilities: Intangible assets $ (35,934) $ (36,730) Right of use assets (5,142) (6,416) Total deferred tax liabilities (41,076) (43,146) Deferred tax liabilities, net $ (10,302) $ (9,304)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certain indefinite life intangibles, it should record a full valuation allowance against all other net deferred income tax assets at December 31, 2024 and 2023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ce of $86.8 million and $72.1 million as of December 31, 2024 and 2023, respectively. During the years ended December 31, 2024 and 2023, the Company’s valuation allowance increased by $14.7 million and decreased by $13.2 million, respectively. The increase in valuation allowance in 2024 and 2023 was primarily driven by the increase of federal and foreign NOLs, partly offset by the impairment of intangibles. As of December 31, 2024, the Company had U.S. federal and state NOL carryforwards of $346.0 million and $145.9 million, respectively, available to offset taxable income in tax year 2024 and thereafter. Of the $346.0 million in federal NOL carryforwards, $163.5 million can be carried forward indefinitely, and the remaining NOL carryforwards start to expire in 2028. Of the $145.9 million in state NOL carryforwards, $9.6 million can be carried forward indefinitely and the remaining start to expire in 2028. The Company also had Australian NOLs of $8.6 million and U.K. NOLs of $1.2 million that can be carried forward indefinitely. Tax laws impose restrictions on the utilization of NOL carryforwards in the event of a change in ownership of the Company as defined by Internal Revenue Code Sections 382 and 383. The Company has experienced ownership changes in the past that impact the availability of its net operating losses and tax credits. The Company’s ability to utilize existing carryforwards could be substantially restricted should there be additional ownership changes in the future. A summary of changes to the amount of unrecognized tax benefits is as follows (in thousands): Year Ended December 31, 2024 2023 Balance at the beginning of the year $ 596 $ 751 Increase (decrease) for positions taken in the current year 514 456 Decrease from lapse in statute of limitations — (611) Balance at the end of the year $ 1,110 $ 596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 likely-than-not threshold is not met. For the years ended December 31, 2024 and 2023 , the Company recorded unrecognized net tax benefits of $0.5 million and $0.2 million, respectively. The unrecognized tax benefits are related to foreign withholding taxes on the Company’s licensing revenue, allocation of expenses between foreign jurisdictions and permanent establishment risk in a foreign country. The reversal of the uncertain tax benefits would affect the effective tax rate. The Company has not incurred any material interest or penalties as of the current reporting period with respect to income tax matters. The Company’s policy is to recognize interest and penalties related to uncertain tax positions in income tax expense. We estimate that none of the unrecognized tax benefits will be recognized over the next 12 months. As of December 31, 2024 and 2023, there were no material interest and penalties associated with unrecognized tax benefits recorded in the Company’s consolidated statements of operations or consolidated balance sheets. The Company is subject to examinations by taxing authorities for income tax returns filed in the U.S. federal and states as well as foreign jurisdictions. The Company is no longer subject to income tax examination by the U.S. federal, state or local tax authorities for years ended December 31, 2019 or prior; however, its tax attributes, such as NOL carryforwards, are still subject to examination in the year they are used. In our foreign tax jurisdictions, the statute of limitation for tax years after 2018 remain open for examinations in Australia, for tax years after 2021 in the U.K., and for tax years after 2023 in China and Hong Ko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reconciliation of weighted-average shares used in computing net loss per share, basic and diluted: Year Ended December 31, 2024 2023 Numerator: Net loss from continuing operations $ (79,397) $ (186,448) Income from discontinued operations, net of tax — 6,030 Net loss attributable to PLBY Group, Inc. $ (79,397) $ (180,418) Denominator: Weighted average common shares outstanding - basic 76,048,609 71,319,437 Dilutive potential common stock outstanding: — — Stock options and RSUs — — Weighted average common shares outstanding - diluted 76,048,609 71,319,437 Basic loss per share from continuing operations $ (1.04) $ (2.60) Basic income per share from discontinued operations — 0.07 Basic net loss per share $ (1.04) $ (2.53) Diluted loss per share from continuing operations $ (1.04) $ (2.60) Diluted income per share from discontinued operations — 0.07 Diluted net loss per share $ (1.04) $ (2.53) The following outstanding potentially dilutive shares have been excluded from the calculation of diluted net loss per share due to their anti-dilutive effect: Year Ended December 31, 2024 2023 Stock options to purchase common stock 1,997,466 2,291,328 Unvested restricted stock units 3,660,581 3,214,910 Unvested performance-based restricted stock units 243,424 707,655 Total 5,901,471 6,21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Salaries, Wages, and Employee Benefits</t>
        </is>
      </c>
      <c r="B1" s="2" t="inlineStr">
        <is>
          <t>12 Months Ended</t>
        </is>
      </c>
    </row>
    <row r="2">
      <c r="B2" s="2" t="inlineStr">
        <is>
          <t>Dec. 31, 2024</t>
        </is>
      </c>
    </row>
    <row r="3">
      <c r="A3" s="3" t="inlineStr">
        <is>
          <t>Retirement Benefits [Abstract]</t>
        </is>
      </c>
      <c r="B3" s="4" t="inlineStr">
        <is>
          <t xml:space="preserve"> </t>
        </is>
      </c>
    </row>
    <row r="4">
      <c r="A4" s="4" t="inlineStr">
        <is>
          <t>Accrued Salaries, Wages, and Employee Benefits</t>
        </is>
      </c>
      <c r="B4" s="4" t="inlineStr">
        <is>
          <t>Accrued Salaries, Wages, and Employee Benefits Our U.S. Employee Investment Savings Plan is a defined-contribution plan consisting of two components: a 401(k) plan and a profit-sharing plan. Eligible employees may participate in our 401(k) plan upon their date of hire. The 401(k) plan offers several mutual fund investment options. The purchase of our stock has never been an option. We make matching contributions to the 401(k) plan based on each participating employee’s contributions and eligible compensation. The matching contribution expense related to this plan and attributable to the continuing operations was $0.3 million and $0.5 million for the years ended December 31, 2024 and 2023, respectively. We are also party to an Australian contribution plan that requires contributions based on a percentage of annual compensation. Contributions to these plans totaled $1.0 million for the years ended December 31, 2024 and 2023. The profit-sharing plan covers all employees who have completed 12 months of service or at least 1,000 hours. Our discretionary contribution to the profit-sharing plan is distributed to each eligible employee’s account in an amount equal to the ratio of each eligible employee’s compensation, subject to Internal Revenue Service limitations, to the total compensation paid to all such employees. We did not make any contributions to the plan during the years ended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first quarter of 2023, we entered into a joint venture for Playboy’s China business (the “China JV”) with CT Licensing Limited, a brand management unit of Fung Group, representing many global brands in China, to jointly own and operate the Playboy licensed business in China (including Hong Kong and Macau). The China JV is working to reinvigorate our China-market Playboy apparel business, including online and offline retail strategies, product design and assortment, and brand marketing to its multi-generational audience. For the year ended December 31, 2024, the China JV partner has earned approximately $0.4 million in dividends. In December 2023, we entered into a short-term loan agreement with an affiliate of our China JV partner to support the affiliate’s operating activities related to the China JV. The unsecured loan of $1.2 million accrued interest at a rate of 7.82% per annum and matured as of February 28, 2024. As of December 31, 2023, the loan was recorded in prepaid and other current assets in our consolidated balance sheets. In January 2024, the loan was repaid in full. In August 2024, we entered into a short-term loan agreement with an affiliate of our China JV partner and shareholder for $96,000. The loan is being repaid by the retention of applicable dividends earned. The advanced amounts accrue interest at a rate of 5.00% per annum and matures on June 30, 2025. The remaining balance as of December 31, 2024 is approximately $40,000. The remaining balances due under the loan will be repaid through the retention of additional dividends through the maturity date. On November 5, 2024, The Million S.a.r.l (a subsidiary of Byborg) completed the purchase of 14,900,000 shares of common stock of the Company, and it became a significant stockholder of the Company as of such date. Thus, both The Million S.a.r.l and Byborg are considered related parties of the Company. In addition, on December 14, 2024, we entered into a License &amp; Management Agreement (the “LMA”) with Byborg, pursuant to which Byborg agreed to operate our Playboy Plus, Playboy TV (digital and linear) and Playboy Club businesses and to license the right to use certain Playboy trademarks and other intellectual property for related businesses and certain other categories. The LMA has an initial term of 15 years, with the operations and license rights pursuant to the LMA commencing as of January 1, 2025. Pursuant to the LMA, Playboy will receive minimum guaranteed royalties of $20 million per year of the term, to be paid in installments during each year. In addition, Byborg will prepay the minimum guaranteed amount for the second half of year 15 of the initial term of the LMA. Playboy is also entitled to receive excess royalties from the businesses licensed and operated by Byborg, on the terms and conditions set forth in the LMA. On December 14, 2024, the Company also entered into a Securities Purchase Agreement (the “December SPA”) with The Million S.a.r.l, pursuant to which the Company agreed to sell to such purchaser 16,956,842 shares of the Company’s common stock, par value $0.0001 per share, at a price of $1.50 per share. The closing of the sale and issuance of shares pursuant to the December SPA is expected to occur by the end of the first quarter of 2025 and result in aggregate proceeds to us of approximately $25.4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As of December 31, 2024, we had three reportable segments: Direct-to-Consumer, Licensing, and Digital Subscriptions and Content. The Direct-to-Consumer segment derives revenue from sales of consumer products sold through third-party retailers, online direct-to-customer or brick-and-mortar through our lingerie business, Honey Birdette, with 54 stores in three countries as of December 31, 2024. The TLA and Yandy direct-to-consumer businesses met the criteria for discontinued operations classification as of December 31, 2023 (refer to Note 3, Assets and Liabilities Held for Sale and Discontinued Operations, for further details). Therefore, they were excluded from the tables below and classified as discontinued operations in our consolidated statement of operations for the year ended December 31, 2023. The Licensing segment derives revenue from trademark licenses for third-party consumer products and online and location-based entertainment businesses. The Digital Subscriptions and Content segment derives revenue from the subscription of Playboy programming that is distributed through various channels, including websites and domestic and international television, and sales of creator content offerings and memberships to consumers through the Playboy Club on playboy.com . Our Chief Executive Officer is our Chief Operating Decision Maker (“CODM”). Segment information is presented in the same manner that our CODM reviews the operating results in assessing performance and allocating resources. Consolidated operating (loss) income is the measure of segment operating (loss) profit most consistent with U.S. GAAP that is regularly reviewed by our CODM. Total asset information is not included in the tables below as it is not provided to and reviewed by our CODM. The “All Other” line items in the tables below are miscellaneous in nature and do not relate to the previously identified reportable segments disclosed herein. These segments do not meet the quantitative threshold for determining reportable segments.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operating results by reportable segment (in thousands): Year Ended December 31, 2024 Direct-to-Consumer Licensing Digital Subscriptions and Content Corporate All Other Total Net revenues $ 69,729 $ 24,552 $ 21,854 $ — $ — $ 116,135 Cost of sales (1) (30,345) (2,310) (9,125) — — (41,780) Gross profit 39,384 22,242 12,729 — — 74,355 Personnel (16,996) (2,093) (12,710) (16,255) 12 (48,042) Rent (7,238) — (28) (2,645) — (9,911) Marketing (6,118) (138) (1,260) — — (7,516) Other segment items (11,318) (5,615) (25,881) (16,910) — (59,724) Operating (loss) income (2,286) 14,396 (27,150) (35,810) 12 (50,838) Interest expense (23,689) Other nonoperating expense, net (1,722) Loss from continuing operations before income taxes $ (76,249) Year Ended December 31, 2023 Direct-to-Consumer Licensing Digital Subscriptions and Content Corporate All Other Total Net revenues $ 77,984 $ 44,292 $ 20,670 $ — $ 4 $ 142,950 Cost of sales (1) (46,264) 2,798 (11,294) — (17) (54,777) Gross profit 31,720 47,090 9,376 — (13) 88,173 Personnel (20,972) (2,309) (7,473) (23,247) — (54,001) Rent (7,277) — (28) (3,097) — (10,402) Marketing (7,173) (59) (305) (3) — (7,540) Other segment items (95,184) (91,620) (3,300) (16,495) — (206,599) Operating loss (98,886) (46,898) (1,730) (42,842) (13) (190,369) Interest expense (23,293) Gain on extinguishment of debt, net 6,133 Fair value remeasurement gain 6,505 Other nonoperating income, net 806 Loss from continuing operations before income taxes $ (200,218) _________________ (1) Direct-to-consumer cost of sales includes an immaterial amount of rent for the years ended December 31, 2024 and 2023. Other segment items for the year ended December 31, 2024 and 2023 were primarily comprised of the following: Direct-to-Consumer: outside consulting and legal fees, and technology and equipment expenses for the years ended December 31, 2024 and 2023, as well as non-cash impairment charges of $72.6 million on certain of our intangible assets, including goodwill, and $2.3 million on certain Honey Birdette right-of-use assets and related leasehold improvements during the year ended December 31, 2023. Licensing: China JV expenses, outside consulting expenses and legal fees for the years ended December 31, 2024 and 2023, as well as non-cash impairment charges of $71.3 million on our trademarks and $8.7 million on certain licensing contracts during the year ended December 31, 2023. Digital Subscriptions and Content: outside consulting expenses for the years ended December 31, 2024 and 2023, as well as non-cash impairment charges of $17.0 million on our goodwill and $4.7 million related to our internally developed software during the year ended December 31, 2024. Corporate: outside consulting expenses, rent expense, insurance expense, and audit and tax fees for the years ended December 31, 2024 and 2023, as well as non-cash impairment charges of $3.8 million on our artwork held for sale and $0.6 million on our corporate leases during the year ended December 31, 2024. The following table sets forth financial information by reportable segment (in thousands): Year Ended December 31, 2024 2023 Depreciation and amortization: Direct-to-Consumer $ (3,583) $ (3,669) Digital Subscriptions and Content (2,705) (2,740) Corporate (719) (790) Total $ (7,007) $ (7,199) Goodwill: Direct-to-Consumer $ 19,923 $ 21,799 Digital subscriptions and content 16,084 33,100 Total $ 36,007 $ 54,899 Geographic Information Revenue by geography is based on where the customer is located. Long-lived assets, net includes property and equipment, net and operating lease right-of-use assets. The following tables set forth revenue and long-lived assets, net by geographic area (in thousands): Year Ended December 31, Net revenues: 2024 2023 United States $ 55,926 $ 61,810 Australia 31,274 32,037 China 11,041 28,949 UK 10,015 10,537 Other 7,879 9,617 Total $ 116,135 $ 142,950 December 31, Long-lived assets: 2024 2023 United States $ 18,025 $ 31,490 Australia 6,044 6,882 Other 270 426 Total $ 24,339 $ 38,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7" t="n">
        <v>116135</v>
      </c>
      <c r="C4" s="7" t="n">
        <v>142950</v>
      </c>
    </row>
    <row r="5">
      <c r="A5" s="3" t="inlineStr">
        <is>
          <t>Costs and expenses:</t>
        </is>
      </c>
      <c r="B5" s="4" t="inlineStr">
        <is>
          <t xml:space="preserve"> </t>
        </is>
      </c>
      <c r="C5" s="4" t="inlineStr">
        <is>
          <t xml:space="preserve"> </t>
        </is>
      </c>
    </row>
    <row r="6">
      <c r="A6" s="4" t="inlineStr">
        <is>
          <t>Cost of sales</t>
        </is>
      </c>
      <c r="B6" s="6" t="n">
        <v>-41780</v>
      </c>
      <c r="C6" s="6" t="n">
        <v>-54777</v>
      </c>
    </row>
    <row r="7">
      <c r="A7" s="4" t="inlineStr">
        <is>
          <t>Selling and administrative expenses</t>
        </is>
      </c>
      <c r="B7" s="6" t="n">
        <v>-98716</v>
      </c>
      <c r="C7" s="6" t="n">
        <v>-123118</v>
      </c>
    </row>
    <row r="8">
      <c r="A8" s="4" t="inlineStr">
        <is>
          <t>Impairments</t>
        </is>
      </c>
      <c r="B8" s="6" t="n">
        <v>-26078</v>
      </c>
      <c r="C8" s="6" t="n">
        <v>-154884</v>
      </c>
    </row>
    <row r="9">
      <c r="A9" s="4" t="inlineStr">
        <is>
          <t>Other operating expense, net</t>
        </is>
      </c>
      <c r="B9" s="6" t="n">
        <v>-399</v>
      </c>
      <c r="C9" s="6" t="n">
        <v>-540</v>
      </c>
    </row>
    <row r="10">
      <c r="A10" s="4" t="inlineStr">
        <is>
          <t>Total operating expense</t>
        </is>
      </c>
      <c r="B10" s="6" t="n">
        <v>-166973</v>
      </c>
      <c r="C10" s="6" t="n">
        <v>-333319</v>
      </c>
    </row>
    <row r="11">
      <c r="A11" s="4" t="inlineStr">
        <is>
          <t>Operating (loss) income</t>
        </is>
      </c>
      <c r="B11" s="6" t="n">
        <v>-50838</v>
      </c>
      <c r="C11" s="6" t="n">
        <v>-190369</v>
      </c>
    </row>
    <row r="12">
      <c r="A12" s="3" t="inlineStr">
        <is>
          <t>Nonoperating (expense) income:</t>
        </is>
      </c>
      <c r="B12" s="4" t="inlineStr">
        <is>
          <t xml:space="preserve"> </t>
        </is>
      </c>
      <c r="C12" s="4" t="inlineStr">
        <is>
          <t xml:space="preserve"> </t>
        </is>
      </c>
    </row>
    <row r="13">
      <c r="A13" s="4" t="inlineStr">
        <is>
          <t>Interest expense</t>
        </is>
      </c>
      <c r="B13" s="6" t="n">
        <v>-23689</v>
      </c>
      <c r="C13" s="6" t="n">
        <v>-23293</v>
      </c>
    </row>
    <row r="14">
      <c r="A14" s="4" t="inlineStr">
        <is>
          <t>Gain on extinguishment of debt, net</t>
        </is>
      </c>
      <c r="B14" s="6" t="n">
        <v>0</v>
      </c>
      <c r="C14" s="6" t="n">
        <v>6133</v>
      </c>
    </row>
    <row r="15">
      <c r="A15" s="4" t="inlineStr">
        <is>
          <t>Fair value remeasurement gain</t>
        </is>
      </c>
      <c r="B15" s="6" t="n">
        <v>0</v>
      </c>
      <c r="C15" s="6" t="n">
        <v>6505</v>
      </c>
    </row>
    <row r="16">
      <c r="A16" s="4" t="inlineStr">
        <is>
          <t>Other (expense) income, net</t>
        </is>
      </c>
      <c r="B16" s="6" t="n">
        <v>-1722</v>
      </c>
      <c r="C16" s="6" t="n">
        <v>806</v>
      </c>
    </row>
    <row r="17">
      <c r="A17" s="4" t="inlineStr">
        <is>
          <t>Total nonoperating expense</t>
        </is>
      </c>
      <c r="B17" s="6" t="n">
        <v>-25411</v>
      </c>
      <c r="C17" s="6" t="n">
        <v>-9849</v>
      </c>
    </row>
    <row r="18">
      <c r="A18" s="4" t="inlineStr">
        <is>
          <t>Loss from continuing operations before income taxes</t>
        </is>
      </c>
      <c r="B18" s="6" t="n">
        <v>-76249</v>
      </c>
      <c r="C18" s="6" t="n">
        <v>-200218</v>
      </c>
    </row>
    <row r="19">
      <c r="A19" s="4" t="inlineStr">
        <is>
          <t>(Expense) benefit from income taxes</t>
        </is>
      </c>
      <c r="B19" s="6" t="n">
        <v>-3148</v>
      </c>
      <c r="C19" s="6" t="n">
        <v>13770</v>
      </c>
    </row>
    <row r="20">
      <c r="A20" s="4" t="inlineStr">
        <is>
          <t>Net loss from continuing operations</t>
        </is>
      </c>
      <c r="B20" s="6" t="n">
        <v>-79397</v>
      </c>
      <c r="C20" s="6" t="n">
        <v>-186448</v>
      </c>
    </row>
    <row r="21">
      <c r="A21" s="4" t="inlineStr">
        <is>
          <t>Income from discontinued operations, net of tax</t>
        </is>
      </c>
      <c r="B21" s="6" t="n">
        <v>0</v>
      </c>
      <c r="C21" s="6" t="n">
        <v>6030</v>
      </c>
    </row>
    <row r="22">
      <c r="A22" s="4" t="inlineStr">
        <is>
          <t>Net loss</t>
        </is>
      </c>
      <c r="B22" s="6" t="n">
        <v>-79397</v>
      </c>
      <c r="C22" s="6" t="n">
        <v>-180418</v>
      </c>
    </row>
    <row r="23">
      <c r="A23" s="4" t="inlineStr">
        <is>
          <t>Net loss attributable to PLBY Group, Inc.</t>
        </is>
      </c>
      <c r="B23" s="7" t="n">
        <v>-79397</v>
      </c>
      <c r="C23" s="7" t="n">
        <v>-180418</v>
      </c>
    </row>
    <row r="24">
      <c r="A24" s="4" t="inlineStr">
        <is>
          <t>Net loss per share from continuing operations, basic (in dollars per share)</t>
        </is>
      </c>
      <c r="B24" s="8" t="n">
        <v>-1.04</v>
      </c>
      <c r="C24" s="8" t="n">
        <v>-2.6</v>
      </c>
    </row>
    <row r="25">
      <c r="A25" s="4" t="inlineStr">
        <is>
          <t>Net loss per share from continuing operations, diluted (in dollars per share)</t>
        </is>
      </c>
      <c r="B25" s="9" t="n">
        <v>-1.04</v>
      </c>
      <c r="C25" s="9" t="n">
        <v>-2.6</v>
      </c>
    </row>
    <row r="26">
      <c r="A26" s="4" t="inlineStr">
        <is>
          <t>Net income per share from discontinued operations, basic (in dollars per share)</t>
        </is>
      </c>
      <c r="B26" s="6" t="n">
        <v>0</v>
      </c>
      <c r="C26" s="9" t="n">
        <v>0.07000000000000001</v>
      </c>
    </row>
    <row r="27">
      <c r="A27" s="4" t="inlineStr">
        <is>
          <t>Net income per share from discontinued operations, diluted (in dollars per share)</t>
        </is>
      </c>
      <c r="B27" s="6" t="n">
        <v>0</v>
      </c>
      <c r="C27" s="9" t="n">
        <v>0.07000000000000001</v>
      </c>
    </row>
    <row r="28">
      <c r="A28" s="4" t="inlineStr">
        <is>
          <t>Net loss per share, basic (in dollars per share)</t>
        </is>
      </c>
      <c r="B28" s="9" t="n">
        <v>-1.04</v>
      </c>
      <c r="C28" s="9" t="n">
        <v>-2.53</v>
      </c>
    </row>
    <row r="29">
      <c r="A29" s="4" t="inlineStr">
        <is>
          <t>Net loss per share, diluted (in dollars per share)</t>
        </is>
      </c>
      <c r="B29" s="8" t="n">
        <v>-1.04</v>
      </c>
      <c r="C29" s="8" t="n">
        <v>-2.53</v>
      </c>
    </row>
    <row r="30">
      <c r="A30" s="4" t="inlineStr">
        <is>
          <t>Weighted average shares used in computing net loss per share, basic (in shares)</t>
        </is>
      </c>
      <c r="B30" s="6" t="n">
        <v>76048609</v>
      </c>
      <c r="C30" s="6" t="n">
        <v>71319437</v>
      </c>
    </row>
    <row r="31">
      <c r="A31" s="4" t="inlineStr">
        <is>
          <t>Weighted average shares used in computing net loss per share, diluted (in shares)</t>
        </is>
      </c>
      <c r="B31" s="6" t="n">
        <v>76048609</v>
      </c>
      <c r="C31" s="6" t="n">
        <v>713194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we completed the conversion of 7,000 shares of the 28,000.00001 outstanding shares of Series B Convertible Preferred Stock into 3,784,688 shares of Common Stock, at a conversion price of $1.84956 per share, in accordance with the terms of the Series B Convertible Preferred Stock. As a result of the Conversion, we reduced the number of shares of Series B Convertible Preferred Stock outstanding to 21,000.00001 shares. On March 12, 2025, we entered into Amendment No. 4 to the A&amp;R Credit Agreement (the “A&amp;R Fourth Amendment”). The A&amp;R Fourth Amendment sets the total net leverage ratio levels applicable under the A&amp;R Credit Agreement, once net leverage testing is resumed as of the quarter ending June 30, 2026. For the quarter ending June 30, 2026, the total net leverage ratio will be initially set at 9.00:1.00, reducing over time until the ratio reaches 7.75:1.00 for the quarter ending June 30, 2027 and any subsequent quarter. In the event we prepay at least $15 million of the principal debt under the A&amp;R Credit Agreement, the total net leverage ratio levels are reduced such that they would be initially set at 7.75:1.00 for the quarter ending June 30, 2026, and would reduce over time until the ratio reaches 6.50:1.00 for the quarter ending June 30, 2027 and any subsequent quarter. The other terms of the A&amp;R Credit Agreement prior to the A&amp;R Fourth Amendment remain substantially unchang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 -Valuation and Qualifying Account (in thousands) Balance at Beginning of Year Costs Charged to Expenses Deductions and Write-offs Balance at End of Year Year Ended December 31, 2023 Reserve for inventory $ 3,592 $ 6,935 $ (5,049) $ 5,478 Year Ended December 31, 2024 Reserve for inventory $ 5,478 $ (1,056) $ (197) $ 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79397</v>
      </c>
      <c r="C4" s="7" t="n">
        <v>-1804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our responsibility to assess, identify, and manage material risks associated with cybersecurity threats and incidents, as such terms are defined in Item 106(a) of Regulation S-K. Such risks include, among other things: operational disruptions, intellectual property theft, fraud, extortion, harm to employees or customers and violation of data privacy and/or security laws. Identifying, assessing and managing cybersecurity risk is part of our overall risk management strategy. Cybersecurity risks related to our business, technical operations, privacy and compliance requirements are identified and addressed through third party security software, information technology (IT) security protocols, governance oversight, and risk and compliance reviews. To defend, detect and respond to cybersecurity incidents, we conduct routine privacy and cybersecurity reviews of systems and applications, monitor emerging laws and regulations related to data protection and information security and implement changes as necessary. Our cybersecurity program is primarily overseen by our Senior Director of IT Infrastructure, who works closely with our information technology team and our senior management to develop and advance our cybersecurity strategy, as well as to respond to cybersecurity incidents. Our cybersecurity leader reports to our Chief Operating Officer and General Counsel on cybersecurity matters and collaborates with stakeholders across our business units to assess risks and implement strategies. With the assistance of third-party software, including appropriate firmware, we manage cybersecurity risk through establishing defenses against incidents, detecting and reporting cybersecurity incidents, analyzing and assessing incidents and potential responses, implementing applicable containment, eradication and recovery actions, and understanding the reasons leading to a cybersecurity incident and appropriate changes to avoid further incidents. We perform periodic reviews of our service providers for third-party risk management, and we routinely push out security updates across our business. Our cybersecurity measures are intended to protect against unauthorized access to information, and they include authentication technology, entitlement management, access control, anti-malware software, and transmission of data firewall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our risk factor disclosures in Item 1A of this Annual Report on Form 10-K. During the years ended December 31, 2024 and 2023, we did not, to our knowledge, experience any cybersecurity incidents or breaches that materially impacted our business, performance or result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 is part of our overall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all responsibility for risk oversight, with its committees assisting the Board in performing this function based on their respective areas of expertise. Our Board has delegated primary oversight of risks related to cybersecurity to the Audit Committee of the Board, which reports on its activities and findings to the full Board as appropriate.</t>
        </is>
      </c>
    </row>
    <row r="11">
      <c r="A11" s="4" t="inlineStr">
        <is>
          <t>Cybersecurity Risk Board Committee or Subcommittee Responsible for Oversight [Text Block]</t>
        </is>
      </c>
      <c r="B11" s="4" t="inlineStr">
        <is>
          <t>Our Board has overall responsibility for risk oversight, with its committees assisting the Board in performing this function based on their respective areas of expertise. Our Board has delegated primary oversight of risks related to cybersecurity to the Audit Committee of the Board, which reports on its activities and findings to the full Board as appropriate. The Audit Committee is charged with reviewing our cybersecurity processes for assessing key strategic, operational, and compliance risks. Our General Counsel and/or Chief Operating Officer (as applicable) provide information to the Audit Committee on cybersecurity risks from time to time or as needed.</t>
        </is>
      </c>
    </row>
    <row r="12">
      <c r="A12" s="4" t="inlineStr">
        <is>
          <t>Cybersecurity Risk Process for Informing Board Committee or Subcommittee Responsible for Oversight [Text Block]</t>
        </is>
      </c>
      <c r="B12" s="4" t="inlineStr">
        <is>
          <t>Our Board has overall responsibility for risk oversight, with its committees assisting the Board in performing this function based on their respective areas of expertise. Our Board has delegated primary oversight of risks related to cybersecurity to the Audit Committee of the Board, which reports on its activities and findings to the full Board as appropriate. The Audit Committee is charged with reviewing our cybersecurity processes for assessing key strategic, operational, and compliance risks. Our General Counsel and/or Chief Operating Officer (as applicable) provide information to the Audit Committee on cybersecurity risks from time to time or as needed. These briefings include assessments of cybersecurity risks, information regarding any incidents, and cybersecurity risk management needs. Our Senior Director of IT Infrastructure holds industry-standard certifications and has extensive experience in cybersecurity, including implementing security frameworks, compliance policies, and risk management strategies across multiple organizations, and applying that experience to cloud security, endpoint security and network security. Our Senior Director of IT Infrastructure is committed to safeguarding organizational assets and mitigating cybersecurity risks effectively while efficiently leveraging cloud technologies to meet the needs of our business. In the event of a potentially material cybersecurity event, the Chair of the Audit Committee is notified and briefed, and meetings of the Audit Committee and/or full Board would be held, as appropriate.</t>
        </is>
      </c>
    </row>
    <row r="13">
      <c r="A13" s="4" t="inlineStr">
        <is>
          <t>Cybersecurity Risk Role of Management [Text Block]</t>
        </is>
      </c>
      <c r="B13" s="4" t="inlineStr">
        <is>
          <t>The Audit Committee is charged with reviewing our cybersecurity processes for assessing key strategic, operational, and compliance risks. Our General Counsel and/or Chief Operating Officer (as applicable) provide information to the Audit Committee on cybersecurity risks from time to time or as needed. These briefings include assessments of cybersecurity risks, information regarding any incidents, and cybersecurity risk management needs. Our Senior Director of IT Infrastructure holds industry-standard certifications and has extensive experience in cybersecurity, including implementing security frameworks, compliance policies, and risk management strategies across multiple organizations, and applying that experience to cloud security, endpoint security and network security. Our Senior Director of IT Infrastructure is committed to safeguarding organizational assets and mitigating cybersecurity risks effectively while efficiently leveraging cloud technologies to meet the needs of our business. In the event of a potentially material cybersecurity event, the Chair of the Audit Committee is notified and briefed, and meetings of the Audit Committee and/or full Board would be hel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General Counsel and/or Chief Operating Officer (as applicable) provide information to the Audit Committee on cybersecurity risks from time to time or as needed. These briefings include assessments of cybersecurity risks, information regarding any incidents, and cybersecurity risk management needs. Our Senior Director of IT Infrastructure holds industry-standard certifications and has extensive experience in cybersecurity, including implementing security frameworks, compliance policies, and risk management strategies across multiple organizations, and applying that experience to cloud security, endpoint security and network security. Our Senior Director of IT Infrastructure is committed to safeguarding organizational assets and mitigating cybersecurity risks effectively while efficiently leveraging cloud technologies to meet the needs of our business.</t>
        </is>
      </c>
    </row>
    <row r="16">
      <c r="A16" s="4" t="inlineStr">
        <is>
          <t>Cybersecurity Risk Management Expertise of Management Responsible [Text Block]</t>
        </is>
      </c>
      <c r="B16" s="4" t="inlineStr">
        <is>
          <t>Our Senior Director of IT Infrastructure holds industry-standard certifications and has extensive experience in cybersecurity, including implementing security frameworks, compliance policies, and risk management strategies across multiple organizations, and applying that experience to cloud security, endpoint security and network security. Our Senior Director of IT Infrastructure is committed to safeguarding organizational assets and mitigating cybersecurity risks effectively while efficiently leveraging cloud technologies to meet the needs of our business.</t>
        </is>
      </c>
    </row>
    <row r="17">
      <c r="A17" s="4" t="inlineStr">
        <is>
          <t>Cybersecurity Risk Process for Informing Management or Committees Responsible [Text Block]</t>
        </is>
      </c>
      <c r="B17" s="4" t="inlineStr">
        <is>
          <t>Our General Counsel and/or Chief Operating Officer (as applicable) provide information to the Audit Committee on cybersecurity risks from time to time or as needed. These briefings include assessments of cybersecurity risks, information regarding any incidents, and cybersecurity risk management needs. Our Senior Director of IT Infrastructure holds industry-standard certifications and has extensive experience in cybersecurity, including implementing security frameworks, compliance policies, and risk management strategies across multiple organizations, and applying that experience to cloud security, endpoint security and network security. Our Senior Director of IT Infrastructure is committed to safeguarding organizational assets and mitigating cybersecurity risks effectively while efficiently leveraging cloud technologies to meet the needs of our business. In the event of a potentially material cybersecurity event, the Chair of the Audit Committee is notified and briefed, and meetings of the Audit Committee and/or full Board would be hel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owner of the Lovers business) disposal groups, which were previously included in the Direct-to-Consumer segment in the prior year comparative period prior to them becoming assets held for sale, were classified as discontinued operations in the consolidated statements of operations for the prior year comparative period presented. The sale of Yandy was completed on April 4, 2023 (the “Yandy Sale”). The sale of TLA was completed on November 3, 2023 (the “TLA Sale”). As of December 31, 2024, we determined that our art assets continued to meet the held for sale criteria and were classified as held for sale in the consolidated balance sheet as of December 31, 2024.</t>
        </is>
      </c>
    </row>
    <row r="5">
      <c r="A5" s="4" t="inlineStr">
        <is>
          <t>Principles of Consolidation</t>
        </is>
      </c>
      <c r="B5" s="4" t="inlineStr">
        <is>
          <t>Principles of Consolidation The consolidated financial statements include our accounts and all majority-owned subsidiaries. Intercompany accounts and transactions have been eliminated in consolidation.</t>
        </is>
      </c>
    </row>
    <row r="6">
      <c r="A6" s="4" t="inlineStr">
        <is>
          <t>Reclassifications</t>
        </is>
      </c>
      <c r="B6" s="4" t="inlineStr">
        <is>
          <t>Reclassifications Certain prior period amounts in the consolidated statements of operations and consolidated balance sheets have been reclassified to conform with the current period present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s; valuation of our contingent consideration liabilities; valuation of our income taxes; valuation of our only authorized and issued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 of Business and Credit Risk</t>
        </is>
      </c>
      <c r="B8" s="4" t="inlineStr">
        <is>
          <t>Concentrations of Business and Credit Risk</t>
        </is>
      </c>
    </row>
    <row r="9">
      <c r="A9" s="4" t="inlineStr">
        <is>
          <t>Cash Equivalents</t>
        </is>
      </c>
      <c r="B9" s="4" t="inlineStr">
        <is>
          <t>Cash Equivalents Cash equivalents are temporary cash investments with an original maturity of three months or less at the date of purchase and are stated at cost, which approximates fair value.</t>
        </is>
      </c>
    </row>
    <row r="10">
      <c r="A10" s="4" t="inlineStr">
        <is>
          <t>Restricted Cash</t>
        </is>
      </c>
      <c r="B10" s="4" t="inlineStr">
        <is>
          <t>Restricted Cash At December 31, 2024 and 2023, restricted cash was primarily related to cash collateralized letters of credit we maintained in connection with the lease of our Los Angeles headquarters and Honey Birdette’s term deposit in relation to its Sydney office lease. The December 31, 2023 restricted cash balance also included cash held in escrow related to the TLA Sale, which had been released to us in full in the second quarter of 2024.</t>
        </is>
      </c>
    </row>
    <row r="11">
      <c r="A11" s="4" t="inlineStr">
        <is>
          <t>Accounts Receivable, Net</t>
        </is>
      </c>
      <c r="B11" s="4" t="inlineStr">
        <is>
          <t>Accounts Receivable, Net</t>
        </is>
      </c>
    </row>
    <row r="12">
      <c r="A12" s="4" t="inlineStr">
        <is>
          <t>Inventories</t>
        </is>
      </c>
      <c r="B12" s="4" t="inlineStr">
        <is>
          <t>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t>
        </is>
      </c>
    </row>
    <row r="13">
      <c r="A13" s="4" t="inlineStr">
        <is>
          <t>Property and Equipment, Net</t>
        </is>
      </c>
      <c r="B13" s="4" t="inlineStr">
        <is>
          <t>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t>
        </is>
      </c>
    </row>
    <row r="14">
      <c r="A14" s="4" t="inlineStr">
        <is>
          <t>Long-Lived Assets</t>
        </is>
      </c>
      <c r="B14" s="4" t="inlineStr">
        <is>
          <t>Long-Lived Assets, Indefinite-lived Intangible Assets and Goodwill The carrying amounts of long-lived assets, including property and equipment, stores, internally developed software, acquired definite-liv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Definite-lived intangible assets include distribution agreements and trade name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estimated useful lives. In the third quarter of 2024, we had impairment indicators with respect to our creator digital platform on playboy.com due to a decrease in its revenue projections, and we determined that its carrying value was not recoverable as of September 30, 2024. As a result, we recognized $4.7 million of impairment charges impairment charges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year ended December 31, 2024. In the second quarter of 2024, we had impairment indicators to our direct-to-consumer business, causing us to perform a quantitative impairment test for our indefinite-lived and amortizable intangibles, including goodwill, as of June 30, 2024. The quantitative impairment test for indefinite-lived and amortizable intangibles, including goodwill, indicated that their carrying values were less than the fair values, therefore, there were no impairment charges to be recognized on our intangibles, including goodwill during the three and six months ended June 30, 2024. In the second quarter of 2023, we experienced declines in revenue and profitability, causing us to test the recoverability of our indefinite-lived assets as of June 30, 2023. The resulting impairment charges on our indefinite-lived Playboy-branded trademarks were $65.5 million at the impairment date in the second quarter of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at the impairment date in the third quarter of 2024. In the fourth quarter of 2023, we experienced declines in revenue related to the termination of licensing agreements with certain Chinese licensees due to material, uncured breaches resulting in collectability issues, causing us to test the recoverability of our indefinite-lived assets, including goodwill, as of October 31, 2023. As a result, we recognized $5.8 million of impairment charges on our indefinite-lived Playboy-branded trademarks at the impairment date in the fourth quarter of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t>
        </is>
      </c>
    </row>
    <row r="15">
      <c r="A15" s="4" t="inlineStr">
        <is>
          <t>Indefinite-lived Intangible Assets and Goodwill</t>
        </is>
      </c>
      <c r="B15" s="4" t="inlineStr">
        <is>
          <t>Long-Lived Assets, Indefinite-lived Intangible Assets and Goodwill The carrying amounts of long-lived assets, including property and equipment, stores, internally developed software, acquired definite-liv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Definite-lived intangible assets include distribution agreements and trade name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estimated useful lives. In the third quarter of 2024, we had impairment indicators with respect to our creator digital platform on playboy.com due to a decrease in its revenue projections, and we determined that its carrying value was not recoverable as of September 30, 2024. As a result, we recognized $4.7 million of impairment charges impairment charges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year ended December 31, 2024. In the second quarter of 2024, we had impairment indicators to our direct-to-consumer business, causing us to perform a quantitative impairment test for our indefinite-lived and amortizable intangibles, including goodwill, as of June 30, 2024. The quantitative impairment test for indefinite-lived and amortizable intangibles, including goodwill, indicated that their carrying values were less than the fair values, therefore, there were no impairment charges to be recognized on our intangibles, including goodwill during the three and six months ended June 30, 2024. In the second quarter of 2023, we experienced declines in revenue and profitability, causing us to test the recoverability of our indefinite-lived assets as of June 30, 2023. The resulting impairment charges on our indefinite-lived Playboy-branded trademarks were $65.5 million at the impairment date in the second quarter of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at the impairment date in the third quarter of 2024. In the fourth quarter of 2023, we experienced declines in revenue related to the termination of licensing agreements with certain Chinese licensees due to material, uncured breaches resulting in collectability issues, causing us to test the recoverability of our indefinite-lived assets, including goodwill, as of October 31, 2023. As a result, we recognized $5.8 million of impairment charges on our indefinite-lived Playboy-branded trademarks at the impairment date in the fourth quarter of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t>
        </is>
      </c>
    </row>
    <row r="16">
      <c r="A16" s="4" t="inlineStr">
        <is>
          <t>Assets and Liabilities Held for Sale and Discontinued Operations</t>
        </is>
      </c>
      <c r="B16" s="4" t="inlineStr">
        <is>
          <t xml:space="preserve">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t>
        </is>
      </c>
    </row>
    <row r="17">
      <c r="A17" s="4" t="inlineStr">
        <is>
          <t>Leases</t>
        </is>
      </c>
      <c r="B17" s="4" t="inlineStr">
        <is>
          <t>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t>
        </is>
      </c>
    </row>
    <row r="18">
      <c r="A18" s="4" t="inlineStr">
        <is>
          <t>Treasury Stock</t>
        </is>
      </c>
      <c r="B18" s="4" t="inlineStr">
        <is>
          <t>Treasury Stock Treasury stock is stated at cost.</t>
        </is>
      </c>
    </row>
    <row r="19">
      <c r="A19" s="4" t="inlineStr">
        <is>
          <t>Revenue Recognition and Contract Assets and Contract Liabilities and Cost of Sales</t>
        </is>
      </c>
      <c r="B19" s="4" t="inlineStr">
        <is>
          <t>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Direct-To-Consumer Products We generate revenue from the sale of intimates and other apparel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and the payment is due when an e-commerce order is made. We recognize retail store revenue at a point in time when a store satisfies a performance obligation and transfers control of the product to the customer, and the payment is due when a store order is made.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Licensing We license trademarks under multi-year arrangements with consumer products, online and location-based entertainment businesses. Typically, the initial contract term ranges between one Digital Subscriptions and Content Digital subscription revenue is derived from subscription sales of playboyplus.com and playboy.tv primarily,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content offerings to consumers via our creator platform on playboy.com are recognized at the point in time when the sale is processed and the payment is due upon sale. Revenues generated from subscriptions to our creator platform and memberships to consumers are recognized ratably over the subscription/membership period. We receive fixed consideration shortly before the start of such subscription/membership periods, which are monthly, quarterly or annual. Revenues generated from events and sponsorships are recognized when the event occurs, and the payment terms vary on a contract by contract basis and usually are based on contract milestones. We record revenue from sales of our tokenized digital art and collectibles at the point in time when the control is transferred on a gross basis and the payment is due upon sale. We are primarily responsible for fulfillment of the promise, have inventory risk, and have the latitude in establishing pricing and selecting suppliers, among other factors. As such,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Gift Card Liabilities three Cost of Sales Cost of sales primarily consist of merchandise costs, warehousing and fulfillment costs, agency fees, website expenses, digital platform expenses, marketplace traffic acquisition costs, credit card processing fees, personnel and affiliate costs, including stock-based compensation and costs associated with branding events, customer shipping and handling expenses, fulfillment activity costs, and freight-in expenses, offset by a reversal of related selling and administrative expenses due to settlement at a discount of certain payable balances in 2024.</t>
        </is>
      </c>
    </row>
    <row r="20">
      <c r="A20" s="4" t="inlineStr">
        <is>
          <t>Selling and Administrative</t>
        </is>
      </c>
      <c r="B20" s="4" t="inlineStr">
        <is>
          <t>Selling and Administrative Expenses Selling and administrative expenses primarily consist of corporate office and retail occupancy costs, personnel costs, including stock-based compensation, and contractor fees for accounting/finance, legal, human resources, information technology and other administrative functions, general marketing and promotional activities and insurance.</t>
        </is>
      </c>
    </row>
    <row r="21">
      <c r="A21" s="4" t="inlineStr">
        <is>
          <t>Advertising Costs</t>
        </is>
      </c>
      <c r="B21" s="4" t="inlineStr">
        <is>
          <t>Advertising Costs</t>
        </is>
      </c>
    </row>
    <row r="22">
      <c r="A22" s="4" t="inlineStr">
        <is>
          <t>Stock-Based Compensation</t>
        </is>
      </c>
      <c r="B22" s="4" t="inlineStr">
        <is>
          <t>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In the event of a modification to a previously granted award, the incremental cost of the modification is added to the unamortized cost as of the modification date and amortized over the remaining portion of the requisite service period of the modified award. Our stock options vest ratably over the contractual vesting period, which is generally three</t>
        </is>
      </c>
    </row>
    <row r="23">
      <c r="A23" s="4" t="inlineStr">
        <is>
          <t>Troubled Debt Restructuring</t>
        </is>
      </c>
      <c r="B23" s="4" t="inlineStr">
        <is>
          <t>Troubled Debt Restructuring As per ASC subtopic 470-60, “Troubled Debt Restructuring by Debtors” (“ASC 470-60”), a Troubled Debt Restructuring refers to a situation where the creditor grants concessions to a borrower experiencing financial difficulties. A lender is deemed to have granted a concession if the borrower’s effective interest rate on the restructured debt is less than the effective interest rate of the old debt immediately before the restructuring. Such restructuring is done with the intent to provide relief to the borrower and to maximize the potential for payable recovery by the lender.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solidated financial statements. This gain is recorded immediately in the period the restructuring occurs. If the total future cash payments under the new terms exceed the carrying amount of the debt at the date of restructuring, no adjustment to the carrying amount of the debt is made. Instead, the Company calculates a new effective interest rate (“EIR”) based on the revised terms of the restructured debt. The debt is then amortized over the remaining term of the debt using the new EIR, with interest expense recognized based on such rate in future periods.</t>
        </is>
      </c>
    </row>
    <row r="24">
      <c r="A24" s="4" t="inlineStr">
        <is>
          <t>Income Taxes</t>
        </is>
      </c>
      <c r="B24" s="4" t="inlineStr">
        <is>
          <t>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5">
      <c r="A25" s="4" t="inlineStr">
        <is>
          <t>Comprehensive Loss</t>
        </is>
      </c>
      <c r="B25" s="4" t="inlineStr">
        <is>
          <t>Comprehensive Loss Comprehensive loss consists of net loss and other gains and losses affecting stockholders’ equity that, under GAAP, are excluded from net loss. Our other comprehensive loss represents foreign currency translation adjustment attributable to Honey Birdette operations. Refer to Consolidated Statements of Comprehensive Loss. Total foreign currency transaction gains and losses were immaterial for the years ended December 31, 2024 and 2023.</t>
        </is>
      </c>
    </row>
    <row r="26">
      <c r="A26" s="4" t="inlineStr">
        <is>
          <t>Mezzanine Equity</t>
        </is>
      </c>
      <c r="B26" s="4" t="inlineStr">
        <is>
          <t>Mezzanine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to its redemptions value at each balance sheet date if the instrument is currently redeemable, or probable of becoming redeemable. Our Series B Convertible Preferred Stock, par value $0.0001 per share, issued in connection with the Exchange Agreement, as described in Note 10, Debt, and Note 13, Preferred Stock, is classified as mezzanine equity in our accompanying consolidated financial statements. We elected the accreted redemption value method under which the Series B Convertible Preferred Stock accretes changes in redemption value over the period from the date of issuance (November 13, 2024) to the potential redemption date (December 31, 2027) using the effective interest method. Such adjustments are included in preferred stock accretion on the Series B Convertible Preferred Stock in our Consolidated Statements of Mezzanine Equity and Stockholders’ Equity (Deficit) and treated similarly to a dividend on preferred stock in accordance with U.S. GAAP.</t>
        </is>
      </c>
    </row>
    <row r="27">
      <c r="A27" s="4" t="inlineStr">
        <is>
          <t>Net Loss Per Share</t>
        </is>
      </c>
      <c r="B27"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In calculating basic and diluted earnings per share, the Company must allocate earnings to its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holders of the Series B Convertible Preferred Stock do not have a contractual obligation to share in the Company’s losses with its common stockholders, the full amount of the Company’s losses for the year ended December 31, 2024 was attributed to the shares of common stock. Thus, the Series B Convertible Preferred Stock discussed in Note 13, Preferred Stock, has not been included in the diluted earnings per share for the year ended December 31, 2024. In calculating diluted earnings per share, the weighted-average number of shares outstanding for the period is increased to include all potentially dilutive securities. For periods in which we report net losses, diluted net loss per share is the same as basic net loss per share because potentially dilutive common shares are not assumed to have been issued if their effect is anti-dilutive.</t>
        </is>
      </c>
    </row>
    <row r="28">
      <c r="A28" s="4" t="inlineStr">
        <is>
          <t>Recently Adopted Accounting Pronouncements and Accounting Pronouncements Issued but Not Yet Adopted</t>
        </is>
      </c>
      <c r="B28" s="4" t="inlineStr">
        <is>
          <t>Recently Adopted Accounting Pronouncements In November 2023, the Financial Accounting Standards Board (“FASB”) issued Accounting Standard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dopted this ASU on December 31, 2024, and applied the amendment retrospectively to all periods presented in our consolidated financial statements (refer to Note 21, Segments, for further details). Accounting Pronouncements Issued but Not Yet Adopted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are currently evaluating the impact of this pronouncement, but we do not expect it to have a material impact on our disclosures and our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nnual reporting periods beginning after December 15, 2026, and interim reporting periods beginning after December 15, 2027. Early adoption is permitted. We are currently evaluating the impact of this pronouncement on our disclosures and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The following table represents revenue from our customers exceeding 10% of our total revenue, excluding revenues from discontinued operations: Year Ended December 31, Customer 2024 2023 Customer A (1) * 16 % _________________ (1) The agreement with this licensee was terminated in the fourth quarter of 2023. Revenue from this customer was recorded in our licensing segment. *Indicates revenues for the customer did not exceed 10% of our total revenue for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December 31, 2024 Level 1 Level 2 Level 3 Total Liabilities Contingent consideration liability $ — $ — $ (513) $ (513) December 31, 2023 Level 1 Level 2 Level 3 Total Liabilities Contingent consideration liability $ — $ — $ (399) $ (399)</t>
        </is>
      </c>
    </row>
    <row r="5">
      <c r="A5" s="4" t="inlineStr">
        <is>
          <t>Schedule of Fair Value Measurement Inputs and Valuation Techniques</t>
        </is>
      </c>
      <c r="B5" s="4" t="inlineStr">
        <is>
          <t>The following table provides information regarding significant unobservable inputs used in the valuation of our Series A Preferred Stock measured and recorded at fair value upon its exchange for debt in connection with the amendment and restatement of our senior secured credit agreement in May 2023 (amounts in thousands): Total Fair Value Valuation Technique Unobservable Inputs Rate $ 32,594 Binomial lattice model Preferred credit spread (annual) 18 % Yield volatility 50 % Dividend settlement Paid-in-kind (PIK) The following table provides information regarding significant unobservable inputs used in the valuation of our intangible assets measured and recorded at fair value at the impairment date (dollar amounts in thousands): Fair Value Valuation Technique Unobservable Inputs Range September 30, 2024 Goodwill $ 16,084 Discounted cash flow Revenue growth rate 3.0% - 25.4% Discount rate 19.0% October 31, 2023 Indefinite-lived trademarks 145,087 Multi-period excess earnings method Revenue growth rate (39.2)% - 52.4% Discount rate 17.0% Relief from royalty Revenue growth rate (9.9)% - 233.0% Royalty rate 7.0% Discount rate 17.0% - 30.0% June 30, 2023 Indefinite-lived trademarks 150,650 Multi-period excess earnings method Revenue growth rate (0.6)% - 52.6% Discount rate 16.0% Relief from royalty Revenue growth rate (34.5)% - 200.0% Royalty rate 7.0% Discount rate 16.0% - 28.0% Trade names 12,550 Relief from royalty Revenue growth rate 3.0% - 10.0% Royalty rate 3.0% Discount rate 17.0% Goodwill 21,176 Discounted cash flow Revenue growth rate 3.0% - 10.0% Discount rate 14.0% Fair Value per Share Unobservable Inputs Value November 13, 2024 $ 823 Yield volatility 40.0% Risk-free rate 4.30% Credit spread 11.0%</t>
        </is>
      </c>
    </row>
    <row r="6">
      <c r="A6" s="4" t="inlineStr">
        <is>
          <t>Schedule of Fair Value, Liabilities Measured on Recurring Basis, Unobservable Input Reconciliation</t>
        </is>
      </c>
      <c r="B6" s="4" t="inlineStr">
        <is>
          <t xml:space="preserve">The following table provides a roll-forward of the fair value of the liabilities categorized as Level 3 for the year ended December 31, 2024 (in thousands): Contingent Consideration Balance at December 31, 2023 $ 399 Change in fair value and other 114 Balance at December 31, 2024 $ 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components of income from discontinued operations, net of tax in the accompanying consolidated statements of operations for the year ended December 31, 2023 (in thousands): Year Ended Net revenues $ 39,564 Costs and expenses: Cost of sales (17,931) Selling and administrative expenses (21,097) Impairments — Total operating expense (39,028) Operating income 536 Nonoperating income: Other income 77 Total nonoperating income 77 Income from discontinued operations 613 Gain on dispositions, net before income taxes 7,489 Income from discontinued operations before income taxes 8,102 Expense from income taxes (2,072) Income from discontinued operations, net of tax $ 6,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79397</v>
      </c>
      <c r="C4" s="7" t="n">
        <v>-180418</v>
      </c>
    </row>
    <row r="5">
      <c r="A5" s="3" t="inlineStr">
        <is>
          <t>Other comprehensive loss:</t>
        </is>
      </c>
      <c r="B5" s="4" t="inlineStr">
        <is>
          <t xml:space="preserve"> </t>
        </is>
      </c>
      <c r="C5" s="4" t="inlineStr">
        <is>
          <t xml:space="preserve"> </t>
        </is>
      </c>
    </row>
    <row r="6">
      <c r="A6" s="4" t="inlineStr">
        <is>
          <t>Foreign currency translation adjustment</t>
        </is>
      </c>
      <c r="B6" s="6" t="n">
        <v>-2545</v>
      </c>
      <c r="C6" s="6" t="n">
        <v>-765</v>
      </c>
    </row>
    <row r="7">
      <c r="A7" s="4" t="inlineStr">
        <is>
          <t>Other comprehensive loss</t>
        </is>
      </c>
      <c r="B7" s="6" t="n">
        <v>-2545</v>
      </c>
      <c r="C7" s="6" t="n">
        <v>-765</v>
      </c>
    </row>
    <row r="8">
      <c r="A8" s="4" t="inlineStr">
        <is>
          <t>Comprehensive loss</t>
        </is>
      </c>
      <c r="B8" s="7" t="n">
        <v>-81942</v>
      </c>
      <c r="C8" s="7" t="n">
        <v>-181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our contract assets and certain contract liabilities (in thousands). Such table excludes $4.2 million of accounts receivable included in assets held for sale in the consolidated balance sheets as of December 31, 2022, and $0.3 million of contract liabilities included in liabilities held for sale in the consolidated balance sheets as of December 31, 2022. Refer to Note 3, Assets and Liabilities Held for Sale and Discontinued Operations. December 31, 2024 2023 2022 Accounts receivable $ 7,271 $ 7,496 $ 14,214 Contract Balances: Contract assets, current portion $ 1,531 $ 1,547 $ 2,559 Contract assets, net of current portion 7,848 8,716 13,680 Contract liabilities, current portion (9,693) (9,205) (10,480) Contract liabilities, net of current portion (5,762) (4,641) (21,406) Contract liabilities, net $ (6,076) $ (3,583) $ (15,647) The following table provides a roll-forward of our netted contract assets and contract liabilities from continuing operations (in thousands): Contract Liabilities, Net Balance at December 31, 2022 $ (15,647) Revenues recognized that were included in gross contract liabilities at December 31, 2022 (1) 41,919 Contract assets reclassified to accounts receivable in 2023 (30,295) Cash received in advance since prior year and remained in net contract liabilities at December 31, 2023 (5,170) Contract impairments, modifications and terminations in 2023 5,610 Balance at December 31, 2023 $ (3,583) Revenues recognized that were included in gross contract liabilities at December 31, 2023 25,977 Contract assets reclassified to accounts receivable in 2024 (25,111) Cash received in advance since prior year and remains in net contract liabilities at December 31, 2024 (3,936) Billed but unearned revenue that remains in net contract liabilities at 2024 (110) Contract modifications and terminations in 2024 687 Balance at December 31, 2024 $ (6,076) _________________ (1) Includes $5.1 million of revenue recognized from prepaid royalty guarantees in connection with a licensing contract terminated in the fourth quarter of 2023.</t>
        </is>
      </c>
    </row>
    <row r="5">
      <c r="A5" s="4" t="inlineStr">
        <is>
          <t>Schedule of Revenue from External Customers by Products and Services</t>
        </is>
      </c>
      <c r="B5" s="4" t="inlineStr">
        <is>
          <t xml:space="preserve">The following table disaggregates revenue from continuing operations by type (in thousands): Year Ended December 31, 2024 Licensing Direct-to- Digital Other Total Trademark licensing $ 24,552 $ — $ — $ — $ 24,552 Digital subscriptions and products — — 15,066 — 15,066 TV and cable programming — — 6,788 — 6,788 Consumer products — 69,729 — — 69,729 Total revenues $ 24,552 $ 69,729 $ 21,854 $ — $ 116,135 Year Ended December 31, 2023 Licensing Direct-to- Digital Other Total Trademark licensing $ 44,292 $ — $ — $ — $ 44,292 Digital subscriptions and products — — 12,923 4 12,927 TV and cable programming — — 7,747 — 7,747 Consumer products — 77,984 — — 77,984 Total revenues $ 44,292 $ 77,984 $ 20,670 $ 4 $ 142,950 The following table disaggregates revenue from continuing operations by point in time versus over time (in thousands): Year Ended December 31, 2024 2023 Point in time $ 75,752 $ 82,395 Over time 40,383 60,555 Total revenues $ 116,135 $ 142,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The following table sets forth inventories, net, which are stated at the lower of cost (first-in, first-out) and net realizable value (in thousands): December 31, 2024 2023 Editorial and other pre-publication costs $ 59 $ 242 Merchandise finished goods 8,863 12,758 Total $ 8,922 $ 1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re set forth in the table below (in thousands): December 31, 2024 2023 Contract assets, current portion $ 1,531 $ 1,547 Prepaid software 689 1,488 Prepaid insurance 772 858 Promissory note receivable 40 1,632 Other 2,440 2,277 Total $ 5,472 $ 7,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et forth in the table below (in thousands): December 31, 2024 2023 Internally developed software $ 7,479 $ 10,812 Leasehold improvements 9,759 10,682 Equipment 3,743 3,747 Furniture and fixtures 1,810 1,932 Construction in progress 260 692 Total property and equipment, gross 23,051 27,865 Less: accumulated depreciation (18,180) (14,351) Total $ 4,871 $ 13,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table below summarizes our intangible assets, net (in thousands): December 31, 2024 2023 Digital assets, net $ 5 $ 5 Total amortizable intangible assets, net 10,316 12,809 Total indefinite-lived intangible assets 145,652 145,087 Total $ 155,973 $ 157,901 Our amortizable intangible assets consisted of the following (in thousands): Weighted- Gross Carrying Accumulated Accumulated Impairments Net Carrying December 31, 2024 Trade names 12 $ 69,709 $ (8,857) $ (50,825) $ 10,027 Distribution agreements 15 3,720 (3,431) — 289 Total $ 73,429 $ (12,288) $ (50,825) $ 10,316 Weighted- Gross Carrying Accumulated Accumulated Impairments (1) Net Carrying December 31, 2023 Trade names 12 $ 71,524 $ (8,427) $ (50,825) $ 12,272 Distribution agreements 15 3,720 (3,183) — 537 Total $ 75,244 $ (11,610) $ (50,825) $ 12,809 _________________ (1) Includes the impairment charges on trade names of $5.1 million during the year ended December 31, 2023. The offset relates to foreign currency translation.</t>
        </is>
      </c>
    </row>
    <row r="5">
      <c r="A5" s="4" t="inlineStr">
        <is>
          <t>Schedule of Indefinite-Lived Intangible Assets</t>
        </is>
      </c>
      <c r="B5" s="4" t="inlineStr">
        <is>
          <t xml:space="preserve">The table below summarizes our intangible assets, net (in thousands): December 31, 2024 2023 Digital assets, net $ 5 $ 5 Total amortizable intangible assets, net 10,316 12,809 Total indefinite-lived intangible assets 145,652 145,087 Total $ 155,973 $ 157,901 </t>
        </is>
      </c>
    </row>
    <row r="6">
      <c r="A6" s="4" t="inlineStr">
        <is>
          <t>Schedule of Finite-Lived Intangible Assets, Future Amortization Expense</t>
        </is>
      </c>
      <c r="B6" s="4" t="inlineStr">
        <is>
          <t xml:space="preserve">As of December 31, 2024, expected amortization expense relating to definite-lived intangible assets for the next five years and thereafter is as follows (in thousands): 2025 $ 1,394 2026 1,187 2027 1,146 2028 1,146 2029 1,146 Thereafter 4,297 Total $ 10,316 </t>
        </is>
      </c>
    </row>
    <row r="7">
      <c r="A7" s="4" t="inlineStr">
        <is>
          <t>Schedule of Goodwill</t>
        </is>
      </c>
      <c r="B7" s="4" t="inlineStr">
        <is>
          <t xml:space="preserve">Changes in the carrying value of goodwill for the years ended December 31, 2024 and 2023 were as follows (in thousands): Gross Goodwill Impairments Net Goodwill Balance at December 31, 2022 $ 240,657 $ (117,440) $ 123,217 Foreign currency translation adjustment in relation to Honey Birdette (1,658) — (1,658) Impairments — (66,660) (66,660) Balance at December 31, 2023 $ 238,999 $ (184,100) $ 54,899 Foreign currency translation adjustment in relation to Honey Birdette (1,876) — (1,876) Impairments — (17,016) (17,016) Balance at December 31, 2024 $ 237,123 $ (201,116) $ 36,007 Changes in the recorded carrying value of goodwill for the year ended December 31, 2024 by reportable segment were as follows (in thousands): Direct-to-Consumer Licensing Digital Subscriptions and Content Balance at December 31, 2023 $ 21,799 $ — $ 33,100 Foreign currency translation adjustment in relation to Honey Birdette (1,876) — — Impairments — — (17,016) Balance at December 31, 2024 $ 19,923 $ — $ 16,0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are set forth in the table below (in thousands): December 31, 2024 2023 Taxes $ 7,346 $ 8,479 Accrued creator fees 2,080 2,113 Accrued interest 4,016 3,040 Outstanding gift cards and store credits 1,713 1,618 Accrued salaries, wages and employee benefits 5,014 4,157 Other 8,305 8,560 Total $ 28,474 $ 27,9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The following table sets forth debt (in thousands): December 31, 2024 2023 Term loan, due 2027 $ 144,242 $ 209,772 Plus: capitalized payment-in-kind interest 8,819 1,848 Total debt 153,061 211,620 Plus: unamortized debt premium/(discount), net 24,127 (20,619) Less: unamortized debt issuance costs (613) (582) Total debt, net of unamortized debt issuance costs and debt premium/discount 176,575 190,419 Less: current portion of long-term debt (381) (304) Total debt, net of current portion $ 176,194 $ 190,115 </t>
        </is>
      </c>
    </row>
    <row r="5">
      <c r="A5" s="4" t="inlineStr">
        <is>
          <t>Schedule of Maturities of the Principal Amount of Debt</t>
        </is>
      </c>
      <c r="B5" s="4" t="inlineStr">
        <is>
          <t xml:space="preserve">The following table sets forth maturities of the principal amount of our A&amp;R Term Loans as of December 31, 2024 (in thousands): 2025 $ 381 2026 1,524 2027 151,156 Total $ 153,0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the dates shown: December 31, 2024 2023 Shares available for grant under equity incentive plans 1,194,947 739,178 Options issued and outstanding under equity incentive plans 1,997,466 2,291,328 Unvested restricted stock units 3,660,581 3,214,910 Vested restricted stock units not yet settled 72,000 14,994 Unvested performance-based restricted stock units 243,424 707,655 Maximum number of shares issuable to GlowUp sellers pursuant to acquisition indemnity holdback 249,116 249,116 Total common stock reserved for future issuance 7,417,534 7,217,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our Plans in 2024 and 2023 was as follows: Number of Weighted- Weighted- Aggregate intrinsic value (in thousands) Balance – December 31, 2023 2,291,328 2.49 6.4 311 Granted — — — — Exercised — — — — Forfeited and cancelled (293,862) 5.05 — — Balance – December 31, 2024 1,997,466 $ 2.12 6.3 $ 732 Exercisable – December 31, 2024 1,540,180 $ 2.55 5.6 $ 366 Vested and expected to vest as of December 31, 2024 1,997,466 $ 2.12 6.3 $ 732 </t>
        </is>
      </c>
    </row>
    <row r="5">
      <c r="A5" s="4" t="inlineStr">
        <is>
          <t>Schedule of restricted stock unit activity</t>
        </is>
      </c>
      <c r="B5" s="4" t="inlineStr">
        <is>
          <t xml:space="preserve">A summary of restricted stock unit activity under our Plans in 2024 and 2023 was as follows: Number of Weighted- Unvested and outstanding balance at December 31, 2023 3,214,910 $ 2.91 Granted 2,654,490 0.83 Vested (2,020,056) 3.15 Forfeited (188,763) 1.51 Unvested and outstanding balance at December 31, 2024 3,660,581 $ 1.34 </t>
        </is>
      </c>
    </row>
    <row r="6">
      <c r="A6" s="4" t="inlineStr">
        <is>
          <t>Schedule of performance stock unit activity</t>
        </is>
      </c>
      <c r="B6" s="4" t="inlineStr">
        <is>
          <t>A summary of PSU activity under our 2021 Plan in 2024 and 2023 was as follows: Number of Weighted- Unvested and outstanding balance at December 31, 2023 (1) 707,655 $ 10.80 Granted — — Vested (2) (464,231) 12.48 Forfeited — — Unvested and outstanding balance at December 31, 2024 243,424 $ 7.59 _________________ (1) Includes 635,655 PSU awards previously granted to five employees, which were modified in the fourth quarter of 2023. (2) Relates to PSUs that were modified in the fourth quarter of 2023 to change the unvested shares underlying the original awards to time-based vesting.</t>
        </is>
      </c>
    </row>
    <row r="7">
      <c r="A7" s="4" t="inlineStr">
        <is>
          <t>Schedule of assumptions used to determine fair value of options granted</t>
        </is>
      </c>
      <c r="B7" s="4" t="inlineStr">
        <is>
          <t>For options granted during the applicable period, we estimated the fair value of each option on the date of grant using the Black-Scholes option pricing model and applying the weighted-average assumptions in the following table: Year Ended (1) Fair value of common stock $0.66 Expected term, in years 6 Expected volatility 72 % Risk-free interest rate 4.64 % Expected dividend yield 0% _________________ (1) Assumptions relate to options canceled and granted in the fourth quarter of 2023.</t>
        </is>
      </c>
    </row>
    <row r="8">
      <c r="A8" s="4" t="inlineStr">
        <is>
          <t>Schedule of allocated share-based compensation expense</t>
        </is>
      </c>
      <c r="B8" s="4" t="inlineStr">
        <is>
          <t>Stock-based compensation expense under our Plans was as follows (in thousands): Year Ended December 31, 2024 2023 Cost of sales (1) $ 651 $ 629 Selling and administrative expenses (2) 6,660 8,968 Total $ 7,311 $ 9,597 _________________ (1) Cost of sales for the year ended December 31, 2023 includes a net reversal of $1.0 million of stock-based compensation expense associated with equity awards granted to an independent contractor for services pursuant to the terms of a license services and collaboration agreement. (2) Selling and administrative expenses for the year ended December 31, 2023 includes $2.3 million of accelerated amortization of stock-based compensation expense for certain equity awards, offset by a $2.4 million reduction in stock-based compensation expense due to forfeitures of certain equity grants during the year ended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Net lease cost recognized in our consolidated statements of operations as of December 31, 2024 and 2023 is summarized in the table below (in thousands) . The table excludes TLA’s total net lease cost of $3.7 million for the year ended 2023, which is included in discontinued operations in the consolidated statement of operations for the year ended December 31, 2023. Year Ended December 31, 2024 2023 Operating lease cost $ 7,803 $ 7,989 Variable lease cost 1,626 1,369 Short-term lease cost 1,818 2,086 Sublease income (880) (669) Total $ 10,367 $ 10,775 </t>
        </is>
      </c>
    </row>
    <row r="5">
      <c r="A5" s="4" t="inlineStr">
        <is>
          <t>Schedule of Lessee, Operating Lease, Liability, Maturity</t>
        </is>
      </c>
      <c r="B5" s="4" t="inlineStr">
        <is>
          <t xml:space="preserve">Maturities of our operating lease liabilities as of December 31, 2024 were as follows (in thousands): Years ending December 31: Amounts 2025 $ 8,067 2026 7,583 2027 5,166 2028 2,779 2029 2,396 Thereafter 3,989 Total undiscounted lease payments 29,980 Less: imputed interest (4,513) Total operating lease liabilities $ 25,467 Operating lease liabilities, current portion $ 6,624 Operating lease liabilities, noncurrent portion $ 18,843 </t>
        </is>
      </c>
    </row>
    <row r="6">
      <c r="A6" s="4" t="inlineStr">
        <is>
          <t>Schedule of Lessor, Operating Lease, Payment to be Received, Fiscal Year Maturity</t>
        </is>
      </c>
      <c r="B6" s="4" t="inlineStr">
        <is>
          <t xml:space="preserve">Maturities of our operating lease liabilities as of December 31, 2024 were as follows (in thousands): Years ending December 31: Amounts 2025 $ 8,067 2026 7,583 2027 5,166 2028 2,779 2029 2,396 Thereafter 3,989 Total undiscounted lease payments 29,980 Less: imputed interest (4,513) Total operating lease liabilities $ 25,467 Operating lease liabilities, current portion $ 6,624 Operating lease liabilities, noncurrent portion $ 18,8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904</v>
      </c>
      <c r="C3" s="7" t="n">
        <v>28120</v>
      </c>
    </row>
    <row r="4">
      <c r="A4" s="4" t="inlineStr">
        <is>
          <t>Restricted cash</t>
        </is>
      </c>
      <c r="B4" s="6" t="n">
        <v>100</v>
      </c>
      <c r="C4" s="6" t="n">
        <v>1587</v>
      </c>
    </row>
    <row r="5">
      <c r="A5" s="4" t="inlineStr">
        <is>
          <t>Receivables, net of allowance for credit losses</t>
        </is>
      </c>
      <c r="B5" s="6" t="n">
        <v>7271</v>
      </c>
      <c r="C5" s="6" t="n">
        <v>7496</v>
      </c>
    </row>
    <row r="6">
      <c r="A6" s="4" t="inlineStr">
        <is>
          <t>Inventories, net</t>
        </is>
      </c>
      <c r="B6" s="6" t="n">
        <v>8922</v>
      </c>
      <c r="C6" s="6" t="n">
        <v>13000</v>
      </c>
    </row>
    <row r="7">
      <c r="A7" s="4" t="inlineStr">
        <is>
          <t>Prepaid expenses and other current assets</t>
        </is>
      </c>
      <c r="B7" s="6" t="n">
        <v>5472</v>
      </c>
      <c r="C7" s="6" t="n">
        <v>7802</v>
      </c>
    </row>
    <row r="8">
      <c r="A8" s="4" t="inlineStr">
        <is>
          <t>Assets held for sale</t>
        </is>
      </c>
      <c r="B8" s="6" t="n">
        <v>4835</v>
      </c>
      <c r="C8" s="6" t="n">
        <v>11692</v>
      </c>
    </row>
    <row r="9">
      <c r="A9" s="4" t="inlineStr">
        <is>
          <t>Total current assets</t>
        </is>
      </c>
      <c r="B9" s="6" t="n">
        <v>57504</v>
      </c>
      <c r="C9" s="6" t="n">
        <v>69697</v>
      </c>
    </row>
    <row r="10">
      <c r="A10" s="4" t="inlineStr">
        <is>
          <t>Restricted cash</t>
        </is>
      </c>
      <c r="B10" s="6" t="n">
        <v>2318</v>
      </c>
      <c r="C10" s="6" t="n">
        <v>1969</v>
      </c>
    </row>
    <row r="11">
      <c r="A11" s="4" t="inlineStr">
        <is>
          <t>Property and equipment, net</t>
        </is>
      </c>
      <c r="B11" s="6" t="n">
        <v>4871</v>
      </c>
      <c r="C11" s="6" t="n">
        <v>13514</v>
      </c>
    </row>
    <row r="12">
      <c r="A12" s="4" t="inlineStr">
        <is>
          <t>Operating right-of-use assets</t>
        </is>
      </c>
      <c r="B12" s="6" t="n">
        <v>19468</v>
      </c>
      <c r="C12" s="6" t="n">
        <v>25284</v>
      </c>
    </row>
    <row r="13">
      <c r="A13" s="4" t="inlineStr">
        <is>
          <t>Goodwill</t>
        </is>
      </c>
      <c r="B13" s="6" t="n">
        <v>36007</v>
      </c>
      <c r="C13" s="6" t="n">
        <v>54899</v>
      </c>
    </row>
    <row r="14">
      <c r="A14" s="4" t="inlineStr">
        <is>
          <t>Other intangible assets, net</t>
        </is>
      </c>
      <c r="B14" s="6" t="n">
        <v>155973</v>
      </c>
      <c r="C14" s="6" t="n">
        <v>157901</v>
      </c>
    </row>
    <row r="15">
      <c r="A15" s="4" t="inlineStr">
        <is>
          <t>Contract assets, net of current portion</t>
        </is>
      </c>
      <c r="B15" s="6" t="n">
        <v>7848</v>
      </c>
      <c r="C15" s="6" t="n">
        <v>8716</v>
      </c>
    </row>
    <row r="16">
      <c r="A16" s="4" t="inlineStr">
        <is>
          <t>Other noncurrent assets</t>
        </is>
      </c>
      <c r="B16" s="6" t="n">
        <v>715</v>
      </c>
      <c r="C16" s="6" t="n">
        <v>2274</v>
      </c>
    </row>
    <row r="17">
      <c r="A17" s="4" t="inlineStr">
        <is>
          <t>Total assets</t>
        </is>
      </c>
      <c r="B17" s="6" t="n">
        <v>284704</v>
      </c>
      <c r="C17" s="6" t="n">
        <v>334254</v>
      </c>
    </row>
    <row r="18">
      <c r="A18" s="3" t="inlineStr">
        <is>
          <t>Current liabilities:</t>
        </is>
      </c>
      <c r="B18" s="4" t="inlineStr">
        <is>
          <t xml:space="preserve"> </t>
        </is>
      </c>
      <c r="C18" s="4" t="inlineStr">
        <is>
          <t xml:space="preserve"> </t>
        </is>
      </c>
    </row>
    <row r="19">
      <c r="A19" s="4" t="inlineStr">
        <is>
          <t>Accounts payable</t>
        </is>
      </c>
      <c r="B19" s="6" t="n">
        <v>10672</v>
      </c>
      <c r="C19" s="6" t="n">
        <v>14500</v>
      </c>
    </row>
    <row r="20">
      <c r="A20" s="4" t="inlineStr">
        <is>
          <t>Deferred revenues, current portion</t>
        </is>
      </c>
      <c r="B20" s="6" t="n">
        <v>9693</v>
      </c>
      <c r="C20" s="6" t="n">
        <v>9205</v>
      </c>
    </row>
    <row r="21">
      <c r="A21" s="4" t="inlineStr">
        <is>
          <t>Long-term debt, current portion</t>
        </is>
      </c>
      <c r="B21" s="6" t="n">
        <v>381</v>
      </c>
      <c r="C21" s="6" t="n">
        <v>304</v>
      </c>
    </row>
    <row r="22">
      <c r="A22" s="4" t="inlineStr">
        <is>
          <t>Operating lease liabilities, current portion</t>
        </is>
      </c>
      <c r="B22" s="6" t="n">
        <v>6624</v>
      </c>
      <c r="C22" s="6" t="n">
        <v>6955</v>
      </c>
    </row>
    <row r="23">
      <c r="A23" s="4" t="inlineStr">
        <is>
          <t>Other current liabilities and accrued expenses</t>
        </is>
      </c>
      <c r="B23" s="6" t="n">
        <v>28474</v>
      </c>
      <c r="C23" s="6" t="n">
        <v>27967</v>
      </c>
    </row>
    <row r="24">
      <c r="A24" s="4" t="inlineStr">
        <is>
          <t>Total current liabilities</t>
        </is>
      </c>
      <c r="B24" s="6" t="n">
        <v>55844</v>
      </c>
      <c r="C24" s="6" t="n">
        <v>58931</v>
      </c>
    </row>
    <row r="25">
      <c r="A25" s="4" t="inlineStr">
        <is>
          <t>Deferred revenues, net of current portion</t>
        </is>
      </c>
      <c r="B25" s="6" t="n">
        <v>5762</v>
      </c>
      <c r="C25" s="6" t="n">
        <v>4641</v>
      </c>
    </row>
    <row r="26">
      <c r="A26" s="4" t="inlineStr">
        <is>
          <t>Long-term debt, net of current portion</t>
        </is>
      </c>
      <c r="B26" s="6" t="n">
        <v>176194</v>
      </c>
      <c r="C26" s="6" t="n">
        <v>190115</v>
      </c>
    </row>
    <row r="27">
      <c r="A27" s="4" t="inlineStr">
        <is>
          <t>Deferred tax liabilities, net</t>
        </is>
      </c>
      <c r="B27" s="6" t="n">
        <v>10302</v>
      </c>
      <c r="C27" s="6" t="n">
        <v>9304</v>
      </c>
    </row>
    <row r="28">
      <c r="A28" s="4" t="inlineStr">
        <is>
          <t>Operating lease liabilities, net of current portion</t>
        </is>
      </c>
      <c r="B28" s="6" t="n">
        <v>18843</v>
      </c>
      <c r="C28" s="6" t="n">
        <v>24621</v>
      </c>
    </row>
    <row r="29">
      <c r="A29" s="4" t="inlineStr">
        <is>
          <t>Other noncurrent liabilities</t>
        </is>
      </c>
      <c r="B29" s="6" t="n">
        <v>1837</v>
      </c>
      <c r="C29" s="6" t="n">
        <v>957</v>
      </c>
    </row>
    <row r="30">
      <c r="A30" s="4" t="inlineStr">
        <is>
          <t>Total liabilities</t>
        </is>
      </c>
      <c r="B30" s="6" t="n">
        <v>268782</v>
      </c>
      <c r="C30" s="6" t="n">
        <v>288569</v>
      </c>
    </row>
    <row r="31">
      <c r="A31" s="4" t="inlineStr">
        <is>
          <t>Commitments and contingencies (Note 15)</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eries B convertible preferred stock, $0.0001 par value per share, 28,001 shares authorized, 28,000.00001 issued and outstanding as of December 31, 2024; 0 shares authorized, issued and outstanding as of December 31, 2023</t>
        </is>
      </c>
      <c r="B33" s="6" t="n">
        <v>23861</v>
      </c>
      <c r="C33" s="6" t="n">
        <v>0</v>
      </c>
    </row>
    <row r="34">
      <c r="A34" s="4" t="inlineStr">
        <is>
          <t>Redeemable noncontrolling interest</t>
        </is>
      </c>
      <c r="B34" s="6" t="n">
        <v>-208</v>
      </c>
      <c r="C34" s="6" t="n">
        <v>-208</v>
      </c>
    </row>
    <row r="35">
      <c r="A35" s="3" t="inlineStr">
        <is>
          <t>Stockholders’ equity:</t>
        </is>
      </c>
      <c r="B35" s="4" t="inlineStr">
        <is>
          <t xml:space="preserve"> </t>
        </is>
      </c>
      <c r="C35" s="4" t="inlineStr">
        <is>
          <t xml:space="preserve"> </t>
        </is>
      </c>
    </row>
    <row r="36">
      <c r="A36" s="4" t="inlineStr">
        <is>
          <t>Preferred stock, $0.0001 par value per share, 5,000,000 shares authorized, 50,000 shares designated Series A preferred stock, of which 0 shares were issued and outstanding as of December 31, 2024 and December 31, 2023</t>
        </is>
      </c>
      <c r="B36" s="6" t="n">
        <v>0</v>
      </c>
      <c r="C36" s="6" t="n">
        <v>0</v>
      </c>
    </row>
    <row r="37">
      <c r="A37" s="4" t="inlineStr">
        <is>
          <t>Common stock, $0.0001 par value per share; 150,000,000 shares authorized, 92,110,964 shares issued and 89,861,035 shares outstanding at December 31, 2024; 74,783,683 shares issued and 72,533,754 shares outstanding at December 31, 2023</t>
        </is>
      </c>
      <c r="B37" s="6" t="n">
        <v>9</v>
      </c>
      <c r="C37" s="6" t="n">
        <v>7</v>
      </c>
    </row>
    <row r="38">
      <c r="A38" s="4" t="inlineStr">
        <is>
          <t>Treasury stock, at cost: 2,249,929 shares as of December 31, 2024 and 2023</t>
        </is>
      </c>
      <c r="B38" s="6" t="n">
        <v>-5445</v>
      </c>
      <c r="C38" s="6" t="n">
        <v>-5445</v>
      </c>
    </row>
    <row r="39">
      <c r="A39" s="4" t="inlineStr">
        <is>
          <t>Additional paid-in capital</t>
        </is>
      </c>
      <c r="B39" s="6" t="n">
        <v>718797</v>
      </c>
      <c r="C39" s="6" t="n">
        <v>690055</v>
      </c>
    </row>
    <row r="40">
      <c r="A40" s="4" t="inlineStr">
        <is>
          <t>Accumulated other comprehensive loss</t>
        </is>
      </c>
      <c r="B40" s="6" t="n">
        <v>-27455</v>
      </c>
      <c r="C40" s="6" t="n">
        <v>-24910</v>
      </c>
    </row>
    <row r="41">
      <c r="A41" s="4" t="inlineStr">
        <is>
          <t>Accumulated deficit</t>
        </is>
      </c>
      <c r="B41" s="6" t="n">
        <v>-693637</v>
      </c>
      <c r="C41" s="6" t="n">
        <v>-613814</v>
      </c>
    </row>
    <row r="42">
      <c r="A42" s="4" t="inlineStr">
        <is>
          <t>Total stockholders’ (deficit) equity</t>
        </is>
      </c>
      <c r="B42" s="6" t="n">
        <v>-7731</v>
      </c>
      <c r="C42" s="6" t="n">
        <v>45893</v>
      </c>
    </row>
    <row r="43">
      <c r="A43" s="4" t="inlineStr">
        <is>
          <t>Total liabilities, mezzanine equity, redeemable noncontrolling interest, and stockholders’ (deficit) equity</t>
        </is>
      </c>
      <c r="B43" s="7" t="n">
        <v>284704</v>
      </c>
      <c r="C43" s="7" t="n">
        <v>334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Severance costs in our consolidated statements of operations were as follows (in thousands): Year Ended December 31, 2024 2023 Direct-to-Consumer $ 36 $ 1,194 Digital Subscriptions and Content 605 1,019 Licensing — 53 Corporate 245 1,257 Total $ 886 $ 3,523 The following is a reconciliation of the beginning and ending severance costs balances recorded in accrued salaries, wages, and employee benefits in our consolidated balance sheets (in thousands): Employee Separation Costs Balance at December 31, 2023 $ 1,184 Costs incurred and charged to expense 886 Costs paid or otherwise settled (1,535) Balance at December 31, 2024 $ 5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table sets forth the domestic and foreign components of loss before income taxes (in thousands): Year Ended December 31, 2024 2023 US $ (67,301) $ (113,039) Foreign (8,948) (87,179) Total $ (76,249) $ (200,218)</t>
        </is>
      </c>
    </row>
    <row r="5">
      <c r="A5" s="4" t="inlineStr">
        <is>
          <t>Schedule of Components of Income Tax Expense (Benefit)</t>
        </is>
      </c>
      <c r="B5" s="4" t="inlineStr">
        <is>
          <t xml:space="preserve">The following table sets forth income tax benefit (in thousands): Year Ended December 31, 2024 2023 Current expense from income taxes: State $ (36) $ (244) Foreign (2,048) (4,044) Total current expense from income taxes (2,084) (4,288) Deferred benefit (expense) from income taxes: Federal 815 13,886 State (1,813) 1,737 Foreign (66) 2,435 Total deferred benefit (expense) from income taxes (1,064) 18,058 Total $ (3,148) $ 13,770 </t>
        </is>
      </c>
    </row>
    <row r="6">
      <c r="A6" s="4" t="inlineStr">
        <is>
          <t>Schedule of Effective Income Tax Rate Reconciliation</t>
        </is>
      </c>
      <c r="B6" s="4" t="inlineStr">
        <is>
          <t>The following table sets forth a reconciliation from the U.S. statutory federal income tax rate to the effective income tax rate: Year Ended December 31, 2024 2023 Federal income tax rate 21.0 % 21.0 % State income tax, net of federal benefit 2.3 1.6 Foreign withholding taxes, net of credits (1) (0.4) (1.6) Change in the statutory rate (1.8) (0.3) Change in valuation allowance (19.7) (6.6) Equity compensation (2) (1.2) (1.3) Foreign rate differential 0.6 0.7 Adjustment to deferred taxes 7.3 0.3 Impairments (4.7) (7.1) Contingent consideration — 0.1 Foreign income inclusion (3.4) (0.4) Nondeductible interest (2.9) — Other (1.2) 0.5 Effective rate (4.1) % 6.9 % _________________ (1) Forei gn withholding taxes, net of credits relate to foreign tax withholding on royalties received from various foreign jurisdictions. (2)</t>
        </is>
      </c>
    </row>
    <row r="7">
      <c r="A7" s="4" t="inlineStr">
        <is>
          <t>Schedule of Deferred Tax Assets and Liabilities</t>
        </is>
      </c>
      <c r="B7" s="4" t="inlineStr">
        <is>
          <t>The following table sets forth the significant components of deferred tax assets and liabilities (in thousands): December 31, 2024 2023 Deferred tax assets: Net operating loss carryforwards $ 86,460 $ 81,201 Deferred revenue 1,477 1,834 Stock compensation 2,304 1,839 Investment in partnership 2,919 2,729 Property and equipment 385 147 Lease liabilities 6,247 7,451 Other deductible temporary differences 17,808 10,782 Total deferred tax assets 117,600 105,983 Less valuation allowance (86,826) (72,141) Deferred tax assets, net $ 30,774 $ 33,842 Deferred tax liabilities: Intangible assets $ (35,934) $ (36,730) Right of use assets (5,142) (6,416) Total deferred tax liabilities (41,076) (43,146) Deferred tax liabilities, net $ (10,302) $ (9,304)</t>
        </is>
      </c>
    </row>
    <row r="8">
      <c r="A8" s="4" t="inlineStr">
        <is>
          <t>Schedule of Unrecognized Tax Benefits Roll Forward</t>
        </is>
      </c>
      <c r="B8" s="4" t="inlineStr">
        <is>
          <t xml:space="preserve">A summary of changes to the amount of unrecognized tax benefits is as follows (in thousands): Year Ended December 31, 2024 2023 Balance at the beginning of the year $ 596 $ 751 Increase (decrease) for positions taken in the current year 514 456 Decrease from lapse in statute of limitations — (611) Balance at the end of the year $ 1,110 $ 5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reconciliation of weighted-average shares used in computing net loss per share, basic and diluted: Year Ended December 31, 2024 2023 Numerator: Net loss from continuing operations $ (79,397) $ (186,448) Income from discontinued operations, net of tax — 6,030 Net loss attributable to PLBY Group, Inc. $ (79,397) $ (180,418) Denominator: Weighted average common shares outstanding - basic 76,048,609 71,319,437 Dilutive potential common stock outstanding: — — Stock options and RSUs — — Weighted average common shares outstanding - diluted 76,048,609 71,319,437 Basic loss per share from continuing operations $ (1.04) $ (2.60) Basic income per share from discontinued operations — 0.07 Basic net loss per share $ (1.04) $ (2.53) Diluted loss per share from continuing operations $ (1.04) $ (2.60) Diluted income per share from discontinued operations — 0.07 Diluted net loss per share $ (1.04) $ (2.53)</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loss per share due to their anti-dilutive effect: Year Ended December 31, 2024 2023 Stock options to purchase common stock 1,997,466 2,291,328 Unvested restricted stock units 3,660,581 3,214,910 Unvested performance-based restricted stock units 243,424 707,655 Total 5,901,471 6,213,8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operating results by reportable segment (in thousands): Year Ended December 31, 2024 Direct-to-Consumer Licensing Digital Subscriptions and Content Corporate All Other Total Net revenues $ 69,729 $ 24,552 $ 21,854 $ — $ — $ 116,135 Cost of sales (1) (30,345) (2,310) (9,125) — — (41,780) Gross profit 39,384 22,242 12,729 — — 74,355 Personnel (16,996) (2,093) (12,710) (16,255) 12 (48,042) Rent (7,238) — (28) (2,645) — (9,911) Marketing (6,118) (138) (1,260) — — (7,516) Other segment items (11,318) (5,615) (25,881) (16,910) — (59,724) Operating (loss) income (2,286) 14,396 (27,150) (35,810) 12 (50,838) Interest expense (23,689) Other nonoperating expense, net (1,722) Loss from continuing operations before income taxes $ (76,249) Year Ended December 31, 2023 Direct-to-Consumer Licensing Digital Subscriptions and Content Corporate All Other Total Net revenues $ 77,984 $ 44,292 $ 20,670 $ — $ 4 $ 142,950 Cost of sales (1) (46,264) 2,798 (11,294) — (17) (54,777) Gross profit 31,720 47,090 9,376 — (13) 88,173 Personnel (20,972) (2,309) (7,473) (23,247) — (54,001) Rent (7,277) — (28) (3,097) — (10,402) Marketing (7,173) (59) (305) (3) — (7,540) Other segment items (95,184) (91,620) (3,300) (16,495) — (206,599) Operating loss (98,886) (46,898) (1,730) (42,842) (13) (190,369) Interest expense (23,293) Gain on extinguishment of debt, net 6,133 Fair value remeasurement gain 6,505 Other nonoperating income, net 806 Loss from continuing operations before income taxes $ (200,218) _________________ (1) Direct-to-consumer cost of sales includes an immaterial amount of rent for the years ended December 31, 2024 and 2023. The following table sets forth financial information by reportable segment (in thousands): Year Ended December 31, 2024 2023 Depreciation and amortization: Direct-to-Consumer $ (3,583) $ (3,669) Digital Subscriptions and Content (2,705) (2,740) Corporate (719) (790) Total $ (7,007) $ (7,199) Goodwill: Direct-to-Consumer $ 19,923 $ 21,799 Digital subscriptions and content 16,084 33,100 Total $ 36,007 $ 54,899 </t>
        </is>
      </c>
    </row>
    <row r="5">
      <c r="A5" s="4" t="inlineStr">
        <is>
          <t>Schedule of Geographic Information</t>
        </is>
      </c>
      <c r="B5" s="4" t="inlineStr">
        <is>
          <t xml:space="preserve">The following tables set forth revenue and long-lived assets, net by geographic area (in thousands): Year Ended December 31, Net revenues: 2024 2023 United States $ 55,926 $ 61,810 Australia 31,274 32,037 China 11,041 28,949 UK 10,015 10,537 Other 7,879 9,617 Total $ 116,135 $ 142,950 December 31, Long-lived assets: 2024 2023 United States $ 18,025 $ 31,490 Australia 6,044 6,882 Other 270 426 Total $ 24,339 $ 38,7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Concentration Risk (Details)</t>
        </is>
      </c>
      <c r="B1" s="2" t="inlineStr">
        <is>
          <t>12 Months Ended</t>
        </is>
      </c>
    </row>
    <row r="2">
      <c r="B2" s="2" t="inlineStr">
        <is>
          <t>Dec. 31, 2023</t>
        </is>
      </c>
    </row>
    <row r="3">
      <c r="A3" s="4" t="inlineStr">
        <is>
          <t>Revenue Benchmark | Customer Concentration Risk | Customer A</t>
        </is>
      </c>
      <c r="B3" s="4" t="inlineStr">
        <is>
          <t xml:space="preserve"> </t>
        </is>
      </c>
    </row>
    <row r="4">
      <c r="A4" s="3" t="inlineStr">
        <is>
          <t>Concentration Risk [Line Items]</t>
        </is>
      </c>
      <c r="B4" s="4" t="inlineStr">
        <is>
          <t xml:space="preserve"> </t>
        </is>
      </c>
    </row>
    <row r="5">
      <c r="A5" s="4" t="inlineStr">
        <is>
          <t>Concentration risk, percentage</t>
        </is>
      </c>
      <c r="B5" s="12" t="n">
        <v>0.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Liquidity Assessment and Management's Plan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crease (decrease) in revenue</t>
        </is>
      </c>
      <c r="B4" s="7" t="n">
        <v>-26800</v>
      </c>
      <c r="C4" s="4" t="inlineStr">
        <is>
          <t xml:space="preserve"> </t>
        </is>
      </c>
    </row>
    <row r="5">
      <c r="A5" s="4" t="inlineStr">
        <is>
          <t>Operating income (loss)</t>
        </is>
      </c>
      <c r="B5" s="6" t="n">
        <v>-50838</v>
      </c>
      <c r="C5" s="7" t="n">
        <v>-190369</v>
      </c>
    </row>
    <row r="6">
      <c r="A6" s="4" t="inlineStr">
        <is>
          <t>Net cash used in operating activities from continuing operations</t>
        </is>
      </c>
      <c r="B6" s="6" t="n">
        <v>-19139</v>
      </c>
      <c r="C6" s="6" t="n">
        <v>-42788</v>
      </c>
    </row>
    <row r="7">
      <c r="A7" s="4" t="inlineStr">
        <is>
          <t>Cash and cash equivalents</t>
        </is>
      </c>
      <c r="B7" s="7" t="n">
        <v>30904</v>
      </c>
      <c r="C7" s="7" t="n">
        <v>28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Software and Software Development Cos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Software and Software Development Cos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5" customWidth="1" min="7" max="7"/>
    <col width="25" customWidth="1" min="8" max="8"/>
    <col width="14" customWidth="1" min="9" max="9"/>
  </cols>
  <sheetData>
    <row r="1">
      <c r="A1" s="1" t="inlineStr">
        <is>
          <t>Basis of Presentation and Summary of Significant Accounting Policies - Long-Lived Assets, Indefinite-lived Intangible Assets and Goodwill (Details) - USD ($) $ in Thousands</t>
        </is>
      </c>
      <c r="B1" s="2" t="inlineStr">
        <is>
          <t>3 Months Ended</t>
        </is>
      </c>
      <c r="G1" s="2" t="inlineStr">
        <is>
          <t>6 Months Ended</t>
        </is>
      </c>
      <c r="H1" s="2" t="inlineStr">
        <is>
          <t>12 Months Ended</t>
        </is>
      </c>
    </row>
    <row r="2">
      <c r="B2" s="2" t="inlineStr">
        <is>
          <t>Sep. 30, 2024</t>
        </is>
      </c>
      <c r="C2" s="2" t="inlineStr">
        <is>
          <t>Jun. 30, 2024</t>
        </is>
      </c>
      <c r="D2" s="2" t="inlineStr">
        <is>
          <t>Dec. 31, 2023</t>
        </is>
      </c>
      <c r="E2" s="2" t="inlineStr">
        <is>
          <t>Sep. 30, 2023</t>
        </is>
      </c>
      <c r="F2" s="2" t="inlineStr">
        <is>
          <t>Jun. 30, 2023</t>
        </is>
      </c>
      <c r="G2" s="2" t="inlineStr">
        <is>
          <t>Jun. 30, 2024</t>
        </is>
      </c>
      <c r="H2" s="2" t="inlineStr">
        <is>
          <t>Dec. 31, 2024</t>
        </is>
      </c>
      <c r="I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ng-Lived Asset, Held-for-Use,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sset Impairment Charges</t>
        </is>
      </c>
      <c r="I4" s="4" t="inlineStr">
        <is>
          <t xml:space="preserve"> </t>
        </is>
      </c>
    </row>
    <row r="5">
      <c r="A5" s="4" t="inlineStr">
        <is>
          <t>Impairment on right-of-use assets</t>
        </is>
      </c>
      <c r="B5" s="7" t="n">
        <v>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Asset Impairment Charges</t>
        </is>
      </c>
      <c r="F6" s="4" t="inlineStr">
        <is>
          <t xml:space="preserve"> </t>
        </is>
      </c>
      <c r="G6" s="4" t="inlineStr">
        <is>
          <t xml:space="preserve"> </t>
        </is>
      </c>
      <c r="H6" s="4" t="inlineStr">
        <is>
          <t xml:space="preserve"> </t>
        </is>
      </c>
      <c r="I6" s="4" t="inlineStr">
        <is>
          <t xml:space="preserve"> </t>
        </is>
      </c>
    </row>
    <row r="7">
      <c r="A7" s="4" t="inlineStr">
        <is>
          <t>Impairment of indefinite-lived intangible assets</t>
        </is>
      </c>
      <c r="B7" s="4" t="inlineStr">
        <is>
          <t xml:space="preserve"> </t>
        </is>
      </c>
      <c r="C7" s="4" t="inlineStr">
        <is>
          <t xml:space="preserve"> </t>
        </is>
      </c>
      <c r="D7" s="4" t="inlineStr">
        <is>
          <t xml:space="preserve"> </t>
        </is>
      </c>
      <c r="E7" s="4" t="inlineStr">
        <is>
          <t xml:space="preserve"> </t>
        </is>
      </c>
      <c r="F7" s="7" t="n">
        <v>65500</v>
      </c>
      <c r="G7" s="4" t="inlineStr">
        <is>
          <t xml:space="preserve"> </t>
        </is>
      </c>
      <c r="H7" s="4" t="inlineStr">
        <is>
          <t xml:space="preserve"> </t>
        </is>
      </c>
      <c r="I7" s="4" t="inlineStr">
        <is>
          <t xml:space="preserve"> </t>
        </is>
      </c>
    </row>
    <row r="8">
      <c r="A8" s="4" t="inlineStr">
        <is>
          <t>Goodwill and intangible asset impairment</t>
        </is>
      </c>
      <c r="B8" s="4" t="inlineStr">
        <is>
          <t xml:space="preserve"> </t>
        </is>
      </c>
      <c r="C8" s="7" t="n">
        <v>0</v>
      </c>
      <c r="D8" s="4" t="inlineStr">
        <is>
          <t xml:space="preserve"> </t>
        </is>
      </c>
      <c r="E8" s="4" t="inlineStr">
        <is>
          <t xml:space="preserve"> </t>
        </is>
      </c>
      <c r="F8" s="4" t="inlineStr">
        <is>
          <t xml:space="preserve"> </t>
        </is>
      </c>
      <c r="G8" s="7" t="n">
        <v>0</v>
      </c>
      <c r="H8" s="4" t="inlineStr">
        <is>
          <t xml:space="preserve"> </t>
        </is>
      </c>
      <c r="I8" s="4" t="inlineStr">
        <is>
          <t xml:space="preserve"> </t>
        </is>
      </c>
    </row>
    <row r="9">
      <c r="A9" s="4" t="inlineStr">
        <is>
          <t>Impairments</t>
        </is>
      </c>
      <c r="B9" s="7" t="n">
        <v>17000</v>
      </c>
      <c r="C9" s="4" t="inlineStr">
        <is>
          <t xml:space="preserve"> </t>
        </is>
      </c>
      <c r="D9" s="4" t="inlineStr">
        <is>
          <t xml:space="preserve"> </t>
        </is>
      </c>
      <c r="E9" s="4" t="inlineStr">
        <is>
          <t xml:space="preserve"> </t>
        </is>
      </c>
      <c r="F9" s="6" t="n">
        <v>66700</v>
      </c>
      <c r="G9" s="4" t="inlineStr">
        <is>
          <t xml:space="preserve"> </t>
        </is>
      </c>
      <c r="H9" s="7" t="n">
        <v>17016</v>
      </c>
      <c r="I9" s="7" t="n">
        <v>66660</v>
      </c>
    </row>
    <row r="10">
      <c r="A10" s="4" t="inlineStr">
        <is>
          <t>Honey Birdet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right-of-use assets and 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00</v>
      </c>
    </row>
    <row r="13">
      <c r="A13" s="4" t="inlineStr">
        <is>
          <t>Indefinite-lived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definite-lived intangible assets</t>
        </is>
      </c>
      <c r="B15" s="4" t="inlineStr">
        <is>
          <t xml:space="preserve"> </t>
        </is>
      </c>
      <c r="C15" s="4" t="inlineStr">
        <is>
          <t xml:space="preserve"> </t>
        </is>
      </c>
      <c r="D15" s="7" t="n">
        <v>5800</v>
      </c>
      <c r="E15" s="4" t="inlineStr">
        <is>
          <t xml:space="preserve"> </t>
        </is>
      </c>
      <c r="F15" s="6" t="n">
        <v>65500</v>
      </c>
      <c r="G15" s="4" t="inlineStr">
        <is>
          <t xml:space="preserve"> </t>
        </is>
      </c>
      <c r="H15" s="6" t="n">
        <v>0</v>
      </c>
      <c r="I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charges</t>
        </is>
      </c>
      <c r="B18" s="4" t="inlineStr">
        <is>
          <t xml:space="preserve"> </t>
        </is>
      </c>
      <c r="C18" s="4" t="inlineStr">
        <is>
          <t xml:space="preserve"> </t>
        </is>
      </c>
      <c r="D18" s="4" t="inlineStr">
        <is>
          <t xml:space="preserve"> </t>
        </is>
      </c>
      <c r="E18" s="7" t="n">
        <v>5100</v>
      </c>
      <c r="F18" s="7" t="n">
        <v>5100</v>
      </c>
      <c r="G18" s="4" t="inlineStr">
        <is>
          <t xml:space="preserve"> </t>
        </is>
      </c>
      <c r="H18" s="4" t="inlineStr">
        <is>
          <t xml:space="preserve"> </t>
        </is>
      </c>
      <c r="I18" s="7" t="n">
        <v>5100</v>
      </c>
    </row>
    <row r="19">
      <c r="A19" s="4" t="inlineStr">
        <is>
          <t>Internally developed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700</v>
      </c>
      <c r="I21" s="4" t="inlineStr">
        <is>
          <t xml:space="preserve"> </t>
        </is>
      </c>
    </row>
  </sheetData>
  <mergeCells count="3">
    <mergeCell ref="A1:A2"/>
    <mergeCell ref="B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s, current portion</t>
        </is>
      </c>
      <c r="B4" s="7" t="n">
        <v>9693</v>
      </c>
      <c r="C4" s="7" t="n">
        <v>9205</v>
      </c>
      <c r="D4" s="7" t="n">
        <v>10480</v>
      </c>
    </row>
    <row r="5">
      <c r="A5" s="4" t="inlineStr">
        <is>
          <t>Lifetime Subscriptions | Revenue, Remaining Performance Obligation, Expected Timing of Satisfaction, Start Date [Axis]: 2025-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period</t>
        </is>
      </c>
      <c r="B7" s="4" t="inlineStr">
        <is>
          <t>5 years</t>
        </is>
      </c>
      <c r="C7" s="4" t="inlineStr">
        <is>
          <t xml:space="preserve"> </t>
        </is>
      </c>
      <c r="D7" s="4" t="inlineStr">
        <is>
          <t xml:space="preserve"> </t>
        </is>
      </c>
    </row>
    <row r="8">
      <c r="A8" s="4" t="inlineStr">
        <is>
          <t>Gift Card</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Deferred revenues, current portion</t>
        </is>
      </c>
      <c r="B10" s="7" t="n">
        <v>1700</v>
      </c>
      <c r="C10" s="6" t="n">
        <v>1600</v>
      </c>
      <c r="D10" s="7" t="n">
        <v>1600</v>
      </c>
    </row>
    <row r="11">
      <c r="A11" s="4" t="inlineStr">
        <is>
          <t>Revenue recognized</t>
        </is>
      </c>
      <c r="B11" s="7" t="n">
        <v>100</v>
      </c>
      <c r="C11" s="7" t="n">
        <v>1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Gift card expiration period</t>
        </is>
      </c>
      <c r="B14" s="4" t="inlineStr">
        <is>
          <t>3 years</t>
        </is>
      </c>
      <c r="C14" s="4" t="inlineStr">
        <is>
          <t xml:space="preserve"> </t>
        </is>
      </c>
      <c r="D14" s="4" t="inlineStr">
        <is>
          <t xml:space="preserve"> </t>
        </is>
      </c>
    </row>
    <row r="15">
      <c r="A15" s="4" t="inlineStr">
        <is>
          <t>Minimum | Licensing Agreement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Initial contract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Gift card expiration period</t>
        </is>
      </c>
      <c r="B20" s="4" t="inlineStr">
        <is>
          <t>5 years</t>
        </is>
      </c>
      <c r="C20" s="4" t="inlineStr">
        <is>
          <t xml:space="preserve"> </t>
        </is>
      </c>
      <c r="D20" s="4" t="inlineStr">
        <is>
          <t xml:space="preserve"> </t>
        </is>
      </c>
    </row>
    <row r="21">
      <c r="A21" s="4" t="inlineStr">
        <is>
          <t>Maximum | Licensing Agreements</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Initial contract term</t>
        </is>
      </c>
      <c r="B23" s="4" t="inlineStr">
        <is>
          <t>10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10" t="n">
        <v>0.0001</v>
      </c>
      <c r="C3" s="4" t="inlineStr">
        <is>
          <t xml:space="preserve"> </t>
        </is>
      </c>
    </row>
    <row r="4">
      <c r="A4" s="4" t="inlineStr">
        <is>
          <t>Temporary equity, authorized (in shares)</t>
        </is>
      </c>
      <c r="B4" s="6" t="n">
        <v>28001</v>
      </c>
      <c r="C4" s="4" t="inlineStr">
        <is>
          <t xml:space="preserve"> </t>
        </is>
      </c>
    </row>
    <row r="5">
      <c r="A5" s="4" t="inlineStr">
        <is>
          <t>Temporary equity, shares issued (in shares)</t>
        </is>
      </c>
      <c r="B5" s="11" t="n">
        <v>28000.00001</v>
      </c>
      <c r="C5" s="4" t="inlineStr">
        <is>
          <t xml:space="preserve"> </t>
        </is>
      </c>
    </row>
    <row r="6">
      <c r="A6" s="4" t="inlineStr">
        <is>
          <t>Temporary equity, shares outstanding (in shares)</t>
        </is>
      </c>
      <c r="B6" s="11" t="n">
        <v>28000.00001</v>
      </c>
      <c r="C6" s="6" t="n">
        <v>0</v>
      </c>
    </row>
    <row r="7">
      <c r="A7" s="4" t="inlineStr">
        <is>
          <t>Preferred stock, par value (in dollars per share)</t>
        </is>
      </c>
      <c r="B7" s="10" t="n">
        <v>0.0001</v>
      </c>
      <c r="C7" s="10" t="n">
        <v>0.0001</v>
      </c>
    </row>
    <row r="8">
      <c r="A8" s="4" t="inlineStr">
        <is>
          <t>Preferred stock authorized (in shares)</t>
        </is>
      </c>
      <c r="B8" s="6" t="n">
        <v>5000000</v>
      </c>
      <c r="C8" s="6" t="n">
        <v>5000000</v>
      </c>
    </row>
    <row r="9">
      <c r="A9" s="4" t="inlineStr">
        <is>
          <t>Preferred stock designated (in shares)</t>
        </is>
      </c>
      <c r="B9" s="6" t="n">
        <v>50000</v>
      </c>
      <c r="C9" s="6" t="n">
        <v>50000</v>
      </c>
    </row>
    <row r="10">
      <c r="A10" s="4" t="inlineStr">
        <is>
          <t>Preferred stock issued (in shares)</t>
        </is>
      </c>
      <c r="B10" s="6" t="n">
        <v>0</v>
      </c>
      <c r="C10" s="4" t="inlineStr">
        <is>
          <t xml:space="preserve"> </t>
        </is>
      </c>
    </row>
    <row r="11">
      <c r="A11" s="4" t="inlineStr">
        <is>
          <t>Preferred stock outstanding (in shares)</t>
        </is>
      </c>
      <c r="B11" s="6" t="n">
        <v>0</v>
      </c>
      <c r="C11" s="4" t="inlineStr">
        <is>
          <t xml:space="preserve"> </t>
        </is>
      </c>
    </row>
    <row r="12">
      <c r="A12" s="4" t="inlineStr">
        <is>
          <t>Common stock, par value (in dollars per share)</t>
        </is>
      </c>
      <c r="B12" s="10" t="n">
        <v>0.0001</v>
      </c>
      <c r="C12" s="10" t="n">
        <v>0.0001</v>
      </c>
    </row>
    <row r="13">
      <c r="A13" s="4" t="inlineStr">
        <is>
          <t>Common stock authorized (in shares)</t>
        </is>
      </c>
      <c r="B13" s="6" t="n">
        <v>150000000</v>
      </c>
      <c r="C13" s="6" t="n">
        <v>150000000</v>
      </c>
    </row>
    <row r="14">
      <c r="A14" s="4" t="inlineStr">
        <is>
          <t>Common stock issued (in shares)</t>
        </is>
      </c>
      <c r="B14" s="6" t="n">
        <v>92110964</v>
      </c>
      <c r="C14" s="6" t="n">
        <v>74783683</v>
      </c>
    </row>
    <row r="15">
      <c r="A15" s="4" t="inlineStr">
        <is>
          <t>Common stock outstanding (in shares)</t>
        </is>
      </c>
      <c r="B15" s="6" t="n">
        <v>89861035</v>
      </c>
      <c r="C15" s="6" t="n">
        <v>72533754</v>
      </c>
    </row>
    <row r="16">
      <c r="A16" s="4" t="inlineStr">
        <is>
          <t>Treasury stock (in shares)</t>
        </is>
      </c>
      <c r="B16" s="6" t="n">
        <v>2249929</v>
      </c>
      <c r="C16" s="6" t="n">
        <v>2249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Costs (Details) - USD ($) $ in Million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vertising expenses</t>
        </is>
      </c>
      <c r="B4" s="5" t="n">
        <v>4.9</v>
      </c>
      <c r="C4" s="7" t="n">
        <v>6</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dvertising costs related to discontinued operations</t>
        </is>
      </c>
      <c r="B7" s="4" t="inlineStr">
        <is>
          <t xml:space="preserve"> </t>
        </is>
      </c>
      <c r="C7" s="5"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and Summary of Significant Accounting Policies - Stock-Based Compensation (Details)</t>
        </is>
      </c>
      <c r="C1" s="2" t="inlineStr">
        <is>
          <t>12 Months Ended</t>
        </is>
      </c>
    </row>
    <row r="2">
      <c r="B2" s="2" t="inlineStr">
        <is>
          <t>Oct. 08, 2023</t>
        </is>
      </c>
      <c r="C2" s="2" t="inlineStr">
        <is>
          <t>Dec. 31, 2024</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2 years</t>
        </is>
      </c>
      <c r="C5" s="4" t="inlineStr">
        <is>
          <t>2 years</t>
        </is>
      </c>
    </row>
    <row r="6">
      <c r="A6" s="4" t="inlineStr">
        <is>
          <t>Minimum | 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 xml:space="preserve"> </t>
        </is>
      </c>
      <c r="C8" s="4" t="inlineStr">
        <is>
          <t>3 years</t>
        </is>
      </c>
    </row>
    <row r="9">
      <c r="A9" s="4" t="inlineStr">
        <is>
          <t>Maximum | 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 xml:space="preserve"> </t>
        </is>
      </c>
      <c r="C11"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Mezzanine Equity (Details)</t>
        </is>
      </c>
      <c r="B1" s="2" t="inlineStr">
        <is>
          <t>Dec. 31, 2024 $ / shares</t>
        </is>
      </c>
    </row>
    <row r="2">
      <c r="A2" s="3" t="inlineStr">
        <is>
          <t>Class of Stock [Line Items]</t>
        </is>
      </c>
      <c r="B2" s="4" t="inlineStr">
        <is>
          <t xml:space="preserve"> </t>
        </is>
      </c>
    </row>
    <row r="3">
      <c r="A3" s="4" t="inlineStr">
        <is>
          <t>Temporary equity, par value (in dollars per share)</t>
        </is>
      </c>
      <c r="B3" s="10" t="n">
        <v>0.0001</v>
      </c>
    </row>
    <row r="4">
      <c r="A4" s="4" t="inlineStr">
        <is>
          <t>Series B Convertible Preferred Stock</t>
        </is>
      </c>
      <c r="B4" s="4" t="inlineStr">
        <is>
          <t xml:space="preserve"> </t>
        </is>
      </c>
    </row>
    <row r="5">
      <c r="A5" s="3" t="inlineStr">
        <is>
          <t>Class of Stock [Line Items]</t>
        </is>
      </c>
      <c r="B5" s="4" t="inlineStr">
        <is>
          <t xml:space="preserve"> </t>
        </is>
      </c>
    </row>
    <row r="6">
      <c r="A6" s="4" t="inlineStr">
        <is>
          <t>Temporary equity, par value (in dollars per share)</t>
        </is>
      </c>
      <c r="B6" s="10" t="n">
        <v>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7" t="n">
        <v>-513</v>
      </c>
      <c r="C3" s="7" t="n">
        <v>-39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y</t>
        </is>
      </c>
      <c r="B12" s="7" t="n">
        <v>-513</v>
      </c>
      <c r="C12" s="7" t="n">
        <v>-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6" customWidth="1" min="8" max="8"/>
    <col width="14" customWidth="1" min="9" max="9"/>
  </cols>
  <sheetData>
    <row r="1">
      <c r="A1" s="1" t="inlineStr">
        <is>
          <t>Fair Value Measurements - Narrative (Details) - USD ($) $ / shares in Units, $ in Thousands</t>
        </is>
      </c>
      <c r="D1" s="2" t="inlineStr">
        <is>
          <t>3 Months Ended</t>
        </is>
      </c>
      <c r="H1" s="2" t="inlineStr">
        <is>
          <t>12 Months Ended</t>
        </is>
      </c>
    </row>
    <row r="2">
      <c r="B2" s="2" t="inlineStr">
        <is>
          <t>Dec. 14, 2024</t>
        </is>
      </c>
      <c r="C2" s="2" t="inlineStr">
        <is>
          <t>Nov. 13, 2024</t>
        </is>
      </c>
      <c r="D2" s="2" t="inlineStr">
        <is>
          <t>Sep. 30, 2024</t>
        </is>
      </c>
      <c r="E2" s="2" t="inlineStr">
        <is>
          <t>Dec. 31, 2023</t>
        </is>
      </c>
      <c r="F2" s="2" t="inlineStr">
        <is>
          <t>Sep. 30, 2023</t>
        </is>
      </c>
      <c r="G2" s="2" t="inlineStr">
        <is>
          <t>Jun. 30, 2023</t>
        </is>
      </c>
      <c r="H2" s="2" t="inlineStr">
        <is>
          <t>Dec. 31, 2024</t>
        </is>
      </c>
      <c r="I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remeasurement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6505</v>
      </c>
    </row>
    <row r="5">
      <c r="A5" s="4" t="inlineStr">
        <is>
          <t>Digital asset impair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Digital assets</t>
        </is>
      </c>
      <c r="B6" s="4" t="inlineStr">
        <is>
          <t xml:space="preserve"> </t>
        </is>
      </c>
      <c r="C6" s="4" t="inlineStr">
        <is>
          <t xml:space="preserve"> </t>
        </is>
      </c>
      <c r="D6" s="4" t="inlineStr">
        <is>
          <t xml:space="preserve"> </t>
        </is>
      </c>
      <c r="E6" s="7" t="n">
        <v>5</v>
      </c>
      <c r="F6" s="4" t="inlineStr">
        <is>
          <t xml:space="preserve"> </t>
        </is>
      </c>
      <c r="G6" s="4" t="inlineStr">
        <is>
          <t xml:space="preserve"> </t>
        </is>
      </c>
      <c r="H6" s="6" t="n">
        <v>5</v>
      </c>
      <c r="I6" s="6" t="n">
        <v>5</v>
      </c>
    </row>
    <row r="7">
      <c r="A7" s="4" t="inlineStr">
        <is>
          <t>Impairments</t>
        </is>
      </c>
      <c r="B7" s="4" t="inlineStr">
        <is>
          <t xml:space="preserve"> </t>
        </is>
      </c>
      <c r="C7" s="4" t="inlineStr">
        <is>
          <t xml:space="preserve"> </t>
        </is>
      </c>
      <c r="D7" s="7" t="n">
        <v>17000</v>
      </c>
      <c r="E7" s="4" t="inlineStr">
        <is>
          <t xml:space="preserve"> </t>
        </is>
      </c>
      <c r="F7" s="4" t="inlineStr">
        <is>
          <t xml:space="preserve"> </t>
        </is>
      </c>
      <c r="G7" s="7" t="n">
        <v>66700</v>
      </c>
      <c r="H7" s="7" t="n">
        <v>17016</v>
      </c>
      <c r="I7" s="6" t="n">
        <v>66660</v>
      </c>
    </row>
    <row r="8">
      <c r="A8" s="4" t="inlineStr">
        <is>
          <t>Impairment of 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7" t="n">
        <v>65500</v>
      </c>
      <c r="H8" s="4" t="inlineStr">
        <is>
          <t xml:space="preserve"> </t>
        </is>
      </c>
      <c r="I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sset Impairment Charges</t>
        </is>
      </c>
      <c r="H9" s="4" t="inlineStr">
        <is>
          <t xml:space="preserve"> </t>
        </is>
      </c>
      <c r="I9" s="4" t="inlineStr">
        <is>
          <t xml:space="preserve"> </t>
        </is>
      </c>
    </row>
    <row r="10">
      <c r="A10" s="4" t="inlineStr">
        <is>
          <t>Temporary equity,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001</v>
      </c>
      <c r="I10" s="4" t="inlineStr">
        <is>
          <t xml:space="preserve"> </t>
        </is>
      </c>
    </row>
    <row r="11">
      <c r="A11" s="4" t="inlineStr">
        <is>
          <t>A&amp;R Term Loans, Tranche A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original debt, amount</t>
        </is>
      </c>
      <c r="B13" s="4" t="inlineStr">
        <is>
          <t xml:space="preserve"> </t>
        </is>
      </c>
      <c r="C13" s="7" t="n">
        <v>6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amp;R Term Loans, Tranche B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original debt, amount</t>
        </is>
      </c>
      <c r="B16" s="4" t="inlineStr">
        <is>
          <t xml:space="preserve"> </t>
        </is>
      </c>
      <c r="C16" s="7" t="n">
        <v>58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charges</t>
        </is>
      </c>
      <c r="B19" s="4" t="inlineStr">
        <is>
          <t xml:space="preserve"> </t>
        </is>
      </c>
      <c r="C19" s="4" t="inlineStr">
        <is>
          <t xml:space="preserve"> </t>
        </is>
      </c>
      <c r="D19" s="4" t="inlineStr">
        <is>
          <t xml:space="preserve"> </t>
        </is>
      </c>
      <c r="E19" s="4" t="inlineStr">
        <is>
          <t xml:space="preserve"> </t>
        </is>
      </c>
      <c r="F19" s="7" t="n">
        <v>5100</v>
      </c>
      <c r="G19" s="7" t="n">
        <v>5100</v>
      </c>
      <c r="H19" s="4" t="inlineStr">
        <is>
          <t xml:space="preserve"> </t>
        </is>
      </c>
      <c r="I19" s="6" t="n">
        <v>5100</v>
      </c>
    </row>
    <row r="20">
      <c r="A20" s="4" t="inlineStr">
        <is>
          <t>Indefinite-live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of indefinite-lived intangible assets</t>
        </is>
      </c>
      <c r="B22" s="4" t="inlineStr">
        <is>
          <t xml:space="preserve"> </t>
        </is>
      </c>
      <c r="C22" s="4" t="inlineStr">
        <is>
          <t xml:space="preserve"> </t>
        </is>
      </c>
      <c r="D22" s="4" t="inlineStr">
        <is>
          <t xml:space="preserve"> </t>
        </is>
      </c>
      <c r="E22" s="7" t="n">
        <v>5800</v>
      </c>
      <c r="F22" s="4" t="inlineStr">
        <is>
          <t xml:space="preserve"> </t>
        </is>
      </c>
      <c r="G22" s="7" t="n">
        <v>65500</v>
      </c>
      <c r="H22" s="7" t="n">
        <v>0</v>
      </c>
      <c r="I22" s="4" t="inlineStr">
        <is>
          <t xml:space="preserve"> </t>
        </is>
      </c>
    </row>
    <row r="23">
      <c r="A23" s="4" t="inlineStr">
        <is>
          <t>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800</v>
      </c>
      <c r="I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remeasurement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500</v>
      </c>
    </row>
    <row r="29">
      <c r="A29" s="4" t="inlineStr">
        <is>
          <t>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001</v>
      </c>
      <c r="I31" s="4" t="inlineStr">
        <is>
          <t xml:space="preserve"> </t>
        </is>
      </c>
    </row>
    <row r="32">
      <c r="A32" s="4" t="inlineStr">
        <is>
          <t>Series B Convertible Preferred Stock | A&amp;R Term Loans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shares issued (in shares)</t>
        </is>
      </c>
      <c r="B34" s="11" t="n">
        <v>28000.00001</v>
      </c>
      <c r="C34" s="11" t="n">
        <v>28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par value (in dollars per share)</t>
        </is>
      </c>
      <c r="B35" s="4" t="inlineStr">
        <is>
          <t xml:space="preserve"> </t>
        </is>
      </c>
      <c r="C35" s="10"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of Series A Preferred Stock (Details) - Level 3 - Binomial lattice model - Series A Preferred Stock $ in Thousands</t>
        </is>
      </c>
      <c r="B1" s="2" t="inlineStr">
        <is>
          <t>May 31, 2023 USD ($)</t>
        </is>
      </c>
    </row>
    <row r="2">
      <c r="A2" s="3" t="inlineStr">
        <is>
          <t>Fair Value Measurement Inputs and Valuation Techniques [Line Items]</t>
        </is>
      </c>
      <c r="B2" s="4" t="inlineStr">
        <is>
          <t xml:space="preserve"> </t>
        </is>
      </c>
    </row>
    <row r="3">
      <c r="A3" s="4" t="inlineStr">
        <is>
          <t>Mandatorily redeemable preferred stock</t>
        </is>
      </c>
      <c r="B3" s="7" t="n">
        <v>32594</v>
      </c>
    </row>
    <row r="4">
      <c r="A4" s="4" t="inlineStr">
        <is>
          <t>Preferred credit spread (annual)</t>
        </is>
      </c>
      <c r="B4" s="4" t="inlineStr">
        <is>
          <t xml:space="preserve"> </t>
        </is>
      </c>
    </row>
    <row r="5">
      <c r="A5" s="3" t="inlineStr">
        <is>
          <t>Fair Value Measurement Inputs and Valuation Techniques [Line Items]</t>
        </is>
      </c>
      <c r="B5" s="4" t="inlineStr">
        <is>
          <t xml:space="preserve"> </t>
        </is>
      </c>
    </row>
    <row r="6">
      <c r="A6" s="4" t="inlineStr">
        <is>
          <t>Mandatorily redeemable preferred stock, measurement input</t>
        </is>
      </c>
      <c r="B6" s="9" t="n">
        <v>0.18</v>
      </c>
    </row>
    <row r="7">
      <c r="A7" s="4" t="inlineStr">
        <is>
          <t>Yield volatility</t>
        </is>
      </c>
      <c r="B7" s="4" t="inlineStr">
        <is>
          <t xml:space="preserve"> </t>
        </is>
      </c>
    </row>
    <row r="8">
      <c r="A8" s="3" t="inlineStr">
        <is>
          <t>Fair Value Measurement Inputs and Valuation Techniques [Line Items]</t>
        </is>
      </c>
      <c r="B8" s="4" t="inlineStr">
        <is>
          <t xml:space="preserve"> </t>
        </is>
      </c>
    </row>
    <row r="9">
      <c r="A9" s="4" t="inlineStr">
        <is>
          <t>Mandatorily redeemable preferred stock, measurement input</t>
        </is>
      </c>
      <c r="B9" s="9"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iability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and other</t>
        </is>
      </c>
      <c r="B4" s="7" t="n">
        <v>0</v>
      </c>
      <c r="C4" s="7" t="n">
        <v>6505</v>
      </c>
    </row>
    <row r="5">
      <c r="A5" s="4" t="inlineStr">
        <is>
          <t>Level 3 |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6" t="n">
        <v>399</v>
      </c>
      <c r="C7" s="4" t="inlineStr">
        <is>
          <t xml:space="preserve"> </t>
        </is>
      </c>
    </row>
    <row r="8">
      <c r="A8" s="4" t="inlineStr">
        <is>
          <t>Change in fair value and other</t>
        </is>
      </c>
      <c r="B8" s="6" t="n">
        <v>114</v>
      </c>
      <c r="C8" s="4" t="inlineStr">
        <is>
          <t xml:space="preserve"> </t>
        </is>
      </c>
    </row>
    <row r="9">
      <c r="A9" s="4" t="inlineStr">
        <is>
          <t>Balance at end of period</t>
        </is>
      </c>
      <c r="B9" s="7" t="n">
        <v>513</v>
      </c>
      <c r="C9" s="7" t="n">
        <v>3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ignificant Unobservable Inputs Valuation of Intangible Assets (Details) - Level 3 $ in Thousands</t>
        </is>
      </c>
      <c r="B1" s="2" t="inlineStr">
        <is>
          <t>Sep. 30, 2024 USD ($)</t>
        </is>
      </c>
      <c r="C1" s="2" t="inlineStr">
        <is>
          <t>Oct. 31, 2023 USD ($)</t>
        </is>
      </c>
      <c r="D1" s="2" t="inlineStr">
        <is>
          <t>Jun. 30, 2023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Goodwill, fair value</t>
        </is>
      </c>
      <c r="B3" s="7" t="n">
        <v>16084</v>
      </c>
      <c r="C3" s="4" t="inlineStr">
        <is>
          <t xml:space="preserve"> </t>
        </is>
      </c>
      <c r="D3" s="7" t="n">
        <v>21176</v>
      </c>
    </row>
    <row r="4">
      <c r="A4" s="4" t="inlineStr">
        <is>
          <t>Trade nam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finite-lived intangible assets, fair value</t>
        </is>
      </c>
      <c r="B6" s="4" t="inlineStr">
        <is>
          <t xml:space="preserve"> </t>
        </is>
      </c>
      <c r="C6" s="4" t="inlineStr">
        <is>
          <t xml:space="preserve"> </t>
        </is>
      </c>
      <c r="D6" s="6" t="n">
        <v>12550</v>
      </c>
    </row>
    <row r="7">
      <c r="A7" s="4" t="inlineStr">
        <is>
          <t>Indefinite-lived trademark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definite-lived intangible assets, fair value</t>
        </is>
      </c>
      <c r="B9" s="4" t="inlineStr">
        <is>
          <t xml:space="preserve"> </t>
        </is>
      </c>
      <c r="C9" s="7" t="n">
        <v>145087</v>
      </c>
      <c r="D9" s="7" t="n">
        <v>150650</v>
      </c>
    </row>
    <row r="10">
      <c r="A10" s="4" t="inlineStr">
        <is>
          <t>Discounted cash flow | Revenue growth rate | Min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Goodwill, measurement input</t>
        </is>
      </c>
      <c r="B12" s="13" t="n">
        <v>0.03</v>
      </c>
      <c r="C12" s="4" t="inlineStr">
        <is>
          <t xml:space="preserve"> </t>
        </is>
      </c>
      <c r="D12" s="13" t="n">
        <v>0.03</v>
      </c>
    </row>
    <row r="13">
      <c r="A13" s="4" t="inlineStr">
        <is>
          <t>Discounted cash flow | Revenue growth rate | Max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Goodwill, measurement input</t>
        </is>
      </c>
      <c r="B15" s="13" t="n">
        <v>0.254</v>
      </c>
      <c r="C15" s="4" t="inlineStr">
        <is>
          <t xml:space="preserve"> </t>
        </is>
      </c>
      <c r="D15" s="13" t="n">
        <v>0.1</v>
      </c>
    </row>
    <row r="16">
      <c r="A16" s="4" t="inlineStr">
        <is>
          <t>Discounted cash flow | Discoun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Goodwill, measurement input</t>
        </is>
      </c>
      <c r="B18" s="13" t="n">
        <v>0.19</v>
      </c>
      <c r="C18" s="4" t="inlineStr">
        <is>
          <t xml:space="preserve"> </t>
        </is>
      </c>
      <c r="D18" s="13" t="n">
        <v>0.14</v>
      </c>
    </row>
    <row r="19">
      <c r="A19" s="4" t="inlineStr">
        <is>
          <t>Multi-period excess earnings method | Revenue growth rate | Minimum | Indefinite-lived trademark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Indefinite-lived intangible assets, measurement input</t>
        </is>
      </c>
      <c r="B21" s="4" t="inlineStr">
        <is>
          <t xml:space="preserve"> </t>
        </is>
      </c>
      <c r="C21" s="13" t="n">
        <v>-0.392</v>
      </c>
      <c r="D21" s="13" t="n">
        <v>-0.006</v>
      </c>
    </row>
    <row r="22">
      <c r="A22" s="4" t="inlineStr">
        <is>
          <t>Multi-period excess earnings method | Revenue growth rate | Maximum | Indefinite-lived trademark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Indefinite-lived intangible assets, measurement input</t>
        </is>
      </c>
      <c r="B24" s="4" t="inlineStr">
        <is>
          <t xml:space="preserve"> </t>
        </is>
      </c>
      <c r="C24" s="13" t="n">
        <v>0.524</v>
      </c>
      <c r="D24" s="13" t="n">
        <v>0.526</v>
      </c>
    </row>
    <row r="25">
      <c r="A25" s="4" t="inlineStr">
        <is>
          <t>Multi-period excess earnings method | Discount rate | Indefinite-lived trademark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Indefinite-lived intangible assets, measurement input</t>
        </is>
      </c>
      <c r="B27" s="4" t="inlineStr">
        <is>
          <t xml:space="preserve"> </t>
        </is>
      </c>
      <c r="C27" s="13" t="n">
        <v>0.17</v>
      </c>
      <c r="D27" s="13" t="n">
        <v>0.16</v>
      </c>
    </row>
    <row r="28">
      <c r="A28" s="4" t="inlineStr">
        <is>
          <t>Relief from royalty | Revenue growth rate | Minimum | Trade names</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finite-lived intangible assets, measurement input</t>
        </is>
      </c>
      <c r="B30" s="4" t="inlineStr">
        <is>
          <t xml:space="preserve"> </t>
        </is>
      </c>
      <c r="C30" s="4" t="inlineStr">
        <is>
          <t xml:space="preserve"> </t>
        </is>
      </c>
      <c r="D30" s="13" t="n">
        <v>0.03</v>
      </c>
    </row>
    <row r="31">
      <c r="A31" s="4" t="inlineStr">
        <is>
          <t>Relief from royalty | Revenue growth rate | Minimum | Indefinite-lived trademark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Indefinite-lived intangible assets, measurement input</t>
        </is>
      </c>
      <c r="B33" s="4" t="inlineStr">
        <is>
          <t xml:space="preserve"> </t>
        </is>
      </c>
      <c r="C33" s="13" t="n">
        <v>-0.099</v>
      </c>
      <c r="D33" s="13" t="n">
        <v>-0.345</v>
      </c>
    </row>
    <row r="34">
      <c r="A34" s="4" t="inlineStr">
        <is>
          <t>Relief from royalty | Revenue growth rate | Maximum | Trade names</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Definite-lived intangible assets, measurement input</t>
        </is>
      </c>
      <c r="B36" s="4" t="inlineStr">
        <is>
          <t xml:space="preserve"> </t>
        </is>
      </c>
      <c r="C36" s="4" t="inlineStr">
        <is>
          <t xml:space="preserve"> </t>
        </is>
      </c>
      <c r="D36" s="13" t="n">
        <v>0.1</v>
      </c>
    </row>
    <row r="37">
      <c r="A37" s="4" t="inlineStr">
        <is>
          <t>Relief from royalty | Revenue growth rate | Maximum | Indefinite-lived trademarks</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Indefinite-lived intangible assets, measurement input</t>
        </is>
      </c>
      <c r="B39" s="4" t="inlineStr">
        <is>
          <t xml:space="preserve"> </t>
        </is>
      </c>
      <c r="C39" s="13" t="n">
        <v>2.33</v>
      </c>
      <c r="D39" s="6" t="n">
        <v>2</v>
      </c>
    </row>
    <row r="40">
      <c r="A40" s="4" t="inlineStr">
        <is>
          <t>Relief from royalty | Discount rate | Trade name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Definite-lived intangible assets, measurement input</t>
        </is>
      </c>
      <c r="B42" s="4" t="inlineStr">
        <is>
          <t xml:space="preserve"> </t>
        </is>
      </c>
      <c r="C42" s="4" t="inlineStr">
        <is>
          <t xml:space="preserve"> </t>
        </is>
      </c>
      <c r="D42" s="13" t="n">
        <v>0.17</v>
      </c>
    </row>
    <row r="43">
      <c r="A43" s="4" t="inlineStr">
        <is>
          <t>Relief from royalty | Discount rate | Minimum | Indefinite-lived trademarks</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Indefinite-lived intangible assets, measurement input</t>
        </is>
      </c>
      <c r="B45" s="4" t="inlineStr">
        <is>
          <t xml:space="preserve"> </t>
        </is>
      </c>
      <c r="C45" s="13" t="n">
        <v>0.17</v>
      </c>
      <c r="D45" s="13" t="n">
        <v>0.16</v>
      </c>
    </row>
    <row r="46">
      <c r="A46" s="4" t="inlineStr">
        <is>
          <t>Relief from royalty | Discount rate | Maximum | Indefinite-lived trademarks</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Indefinite-lived intangible assets, measurement input</t>
        </is>
      </c>
      <c r="B48" s="4" t="inlineStr">
        <is>
          <t xml:space="preserve"> </t>
        </is>
      </c>
      <c r="C48" s="13" t="n">
        <v>0.3</v>
      </c>
      <c r="D48" s="13" t="n">
        <v>0.28</v>
      </c>
    </row>
    <row r="49">
      <c r="A49" s="4" t="inlineStr">
        <is>
          <t>Relief from royalty | Royalty rate | Trade names</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Definite-lived intangible assets, measurement input</t>
        </is>
      </c>
      <c r="B51" s="4" t="inlineStr">
        <is>
          <t xml:space="preserve"> </t>
        </is>
      </c>
      <c r="C51" s="4" t="inlineStr">
        <is>
          <t xml:space="preserve"> </t>
        </is>
      </c>
      <c r="D51" s="13" t="n">
        <v>0.03</v>
      </c>
    </row>
    <row r="52">
      <c r="A52" s="4" t="inlineStr">
        <is>
          <t>Relief from royalty | Royalty rate | Indefinite-lived trademarks</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Indefinite-lived intangible assets, measurement input</t>
        </is>
      </c>
      <c r="B54" s="4" t="inlineStr">
        <is>
          <t xml:space="preserve"> </t>
        </is>
      </c>
      <c r="C54" s="13" t="n">
        <v>0.07000000000000001</v>
      </c>
      <c r="D54" s="13"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ignificant Unobservable Inputs of Series B Convertible Preferred Stock (Details) - Level 3 - Series B Convertible Preferred Stock</t>
        </is>
      </c>
      <c r="B1" s="2" t="inlineStr">
        <is>
          <t>Nov. 13, 2024 $ / shares</t>
        </is>
      </c>
    </row>
    <row r="2">
      <c r="A2" s="3" t="inlineStr">
        <is>
          <t>Fair Value Measurement Inputs and Valuation Techniques [Line Items]</t>
        </is>
      </c>
      <c r="B2" s="4" t="inlineStr">
        <is>
          <t xml:space="preserve"> </t>
        </is>
      </c>
    </row>
    <row r="3">
      <c r="A3" s="4" t="inlineStr">
        <is>
          <t>Convertible preferred stock, fair value per share (in dollars per share)</t>
        </is>
      </c>
      <c r="B3" s="7" t="n">
        <v>823</v>
      </c>
    </row>
    <row r="4">
      <c r="A4" s="4" t="inlineStr">
        <is>
          <t>Yield volatility</t>
        </is>
      </c>
      <c r="B4" s="4" t="inlineStr">
        <is>
          <t xml:space="preserve"> </t>
        </is>
      </c>
    </row>
    <row r="5">
      <c r="A5" s="3" t="inlineStr">
        <is>
          <t>Fair Value Measurement Inputs and Valuation Techniques [Line Items]</t>
        </is>
      </c>
      <c r="B5" s="4" t="inlineStr">
        <is>
          <t xml:space="preserve"> </t>
        </is>
      </c>
    </row>
    <row r="6">
      <c r="A6" s="4" t="inlineStr">
        <is>
          <t>Convertible preferred stock, measurement input</t>
        </is>
      </c>
      <c r="B6" s="12" t="n">
        <v>0.4</v>
      </c>
    </row>
    <row r="7">
      <c r="A7" s="4" t="inlineStr">
        <is>
          <t>Risk-free rate</t>
        </is>
      </c>
      <c r="B7" s="4" t="inlineStr">
        <is>
          <t xml:space="preserve"> </t>
        </is>
      </c>
    </row>
    <row r="8">
      <c r="A8" s="3" t="inlineStr">
        <is>
          <t>Fair Value Measurement Inputs and Valuation Techniques [Line Items]</t>
        </is>
      </c>
      <c r="B8" s="4" t="inlineStr">
        <is>
          <t xml:space="preserve"> </t>
        </is>
      </c>
    </row>
    <row r="9">
      <c r="A9" s="4" t="inlineStr">
        <is>
          <t>Convertible preferred stock, measurement input</t>
        </is>
      </c>
      <c r="B9" s="14" t="n">
        <v>0.043</v>
      </c>
    </row>
    <row r="10">
      <c r="A10" s="4" t="inlineStr">
        <is>
          <t>Credit spread</t>
        </is>
      </c>
      <c r="B10" s="4" t="inlineStr">
        <is>
          <t xml:space="preserve"> </t>
        </is>
      </c>
    </row>
    <row r="11">
      <c r="A11" s="3" t="inlineStr">
        <is>
          <t>Fair Value Measurement Inputs and Valuation Techniques [Line Items]</t>
        </is>
      </c>
      <c r="B11" s="4" t="inlineStr">
        <is>
          <t xml:space="preserve"> </t>
        </is>
      </c>
    </row>
    <row r="12">
      <c r="A12" s="4" t="inlineStr">
        <is>
          <t>Convertible preferred stock, measurement input</t>
        </is>
      </c>
      <c r="B12" s="12" t="n">
        <v>0.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s and Liabilities Held for Sale and Discontinued Operations - Narrative (Details) - USD ($) $ in Thousands</t>
        </is>
      </c>
      <c r="D1" s="2" t="inlineStr">
        <is>
          <t>12 Months Ended</t>
        </is>
      </c>
    </row>
    <row r="2">
      <c r="B2" s="2" t="inlineStr">
        <is>
          <t>Nov. 03, 2023</t>
        </is>
      </c>
      <c r="C2" s="2" t="inlineStr">
        <is>
          <t>Apr. 04,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artwork</t>
        </is>
      </c>
      <c r="B4" s="4" t="inlineStr">
        <is>
          <t xml:space="preserve"> </t>
        </is>
      </c>
      <c r="C4" s="4" t="inlineStr">
        <is>
          <t xml:space="preserve"> </t>
        </is>
      </c>
      <c r="D4" s="7" t="n">
        <v>1944</v>
      </c>
      <c r="E4" s="7" t="n">
        <v>0</v>
      </c>
    </row>
    <row r="5">
      <c r="A5" s="4" t="inlineStr">
        <is>
          <t>Yand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dispositions, net before income taxes</t>
        </is>
      </c>
      <c r="B7" s="4" t="inlineStr">
        <is>
          <t xml:space="preserve"> </t>
        </is>
      </c>
      <c r="C7" s="7" t="n">
        <v>-300</v>
      </c>
      <c r="D7" s="4" t="inlineStr">
        <is>
          <t xml:space="preserve"> </t>
        </is>
      </c>
      <c r="E7" s="4" t="inlineStr">
        <is>
          <t xml:space="preserve"> </t>
        </is>
      </c>
    </row>
    <row r="8">
      <c r="A8" s="4" t="inlineStr">
        <is>
          <t>Yandy | Secured Promissory Not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erm loan, amount borrowed</t>
        </is>
      </c>
      <c r="B10" s="4" t="inlineStr">
        <is>
          <t xml:space="preserve"> </t>
        </is>
      </c>
      <c r="C10" s="7" t="n">
        <v>2000</v>
      </c>
      <c r="D10" s="4" t="inlineStr">
        <is>
          <t xml:space="preserve"> </t>
        </is>
      </c>
      <c r="E10" s="4" t="inlineStr">
        <is>
          <t xml:space="preserve"> </t>
        </is>
      </c>
    </row>
    <row r="11">
      <c r="A11" s="4" t="inlineStr">
        <is>
          <t>Stated interest rate (as a percent)</t>
        </is>
      </c>
      <c r="B11" s="4" t="inlineStr">
        <is>
          <t xml:space="preserve"> </t>
        </is>
      </c>
      <c r="C11" s="12" t="n">
        <v>0.08</v>
      </c>
      <c r="D11" s="4" t="inlineStr">
        <is>
          <t xml:space="preserve"> </t>
        </is>
      </c>
      <c r="E11" s="4" t="inlineStr">
        <is>
          <t xml:space="preserve"> </t>
        </is>
      </c>
    </row>
    <row r="12">
      <c r="A12" s="4" t="inlineStr">
        <is>
          <t>Debt instrument, term (in years)</t>
        </is>
      </c>
      <c r="B12" s="4" t="inlineStr">
        <is>
          <t xml:space="preserve"> </t>
        </is>
      </c>
      <c r="C12" s="4" t="inlineStr">
        <is>
          <t>3 years</t>
        </is>
      </c>
      <c r="D12" s="4" t="inlineStr">
        <is>
          <t xml:space="preserve"> </t>
        </is>
      </c>
      <c r="E12" s="4" t="inlineStr">
        <is>
          <t xml:space="preserve"> </t>
        </is>
      </c>
    </row>
    <row r="13">
      <c r="A13" s="4" t="inlineStr">
        <is>
          <t>TLA</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loss) on dispositions, net before income taxes</t>
        </is>
      </c>
      <c r="B15" s="7" t="n">
        <v>7700</v>
      </c>
      <c r="C15" s="4" t="inlineStr">
        <is>
          <t xml:space="preserve"> </t>
        </is>
      </c>
      <c r="D15" s="4" t="inlineStr">
        <is>
          <t xml:space="preserve"> </t>
        </is>
      </c>
      <c r="E15" s="4" t="inlineStr">
        <is>
          <t xml:space="preserve"> </t>
        </is>
      </c>
    </row>
    <row r="16">
      <c r="A16" s="4" t="inlineStr">
        <is>
          <t>Escrow deposit</t>
        </is>
      </c>
      <c r="B16" s="6" t="n">
        <v>2100</v>
      </c>
      <c r="C16" s="4" t="inlineStr">
        <is>
          <t xml:space="preserve"> </t>
        </is>
      </c>
      <c r="D16" s="4" t="inlineStr">
        <is>
          <t xml:space="preserve"> </t>
        </is>
      </c>
      <c r="E16" s="4" t="inlineStr">
        <is>
          <t xml:space="preserve"> </t>
        </is>
      </c>
    </row>
    <row r="17">
      <c r="A17" s="4" t="inlineStr">
        <is>
          <t>Discontinued Operations, 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Gain (loss) on dispositions, net before income taxes</t>
        </is>
      </c>
      <c r="B19" s="4" t="inlineStr">
        <is>
          <t xml:space="preserve"> </t>
        </is>
      </c>
      <c r="C19" s="4" t="inlineStr">
        <is>
          <t xml:space="preserve"> </t>
        </is>
      </c>
      <c r="D19" s="4" t="inlineStr">
        <is>
          <t xml:space="preserve"> </t>
        </is>
      </c>
      <c r="E19" s="7" t="n">
        <v>7489</v>
      </c>
    </row>
    <row r="20">
      <c r="A20" s="4" t="inlineStr">
        <is>
          <t>Discontinued Operations, Disposed of by Sale | Yandy</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Proceeds from sale of interest in subsidiary</t>
        </is>
      </c>
      <c r="B22" s="4" t="inlineStr">
        <is>
          <t xml:space="preserve"> </t>
        </is>
      </c>
      <c r="C22" s="7" t="n">
        <v>1000</v>
      </c>
      <c r="D22" s="4" t="inlineStr">
        <is>
          <t xml:space="preserve"> </t>
        </is>
      </c>
      <c r="E22" s="4" t="inlineStr">
        <is>
          <t xml:space="preserve"> </t>
        </is>
      </c>
    </row>
    <row r="23">
      <c r="A23" s="4" t="inlineStr">
        <is>
          <t>Discontinued Operations, Disposed of by Sale | TLA</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Consideration</t>
        </is>
      </c>
      <c r="B25" s="6" t="n">
        <v>13500</v>
      </c>
      <c r="C25" s="4" t="inlineStr">
        <is>
          <t xml:space="preserve"> </t>
        </is>
      </c>
      <c r="D25" s="4" t="inlineStr">
        <is>
          <t xml:space="preserve"> </t>
        </is>
      </c>
      <c r="E25" s="4" t="inlineStr">
        <is>
          <t xml:space="preserve"> </t>
        </is>
      </c>
    </row>
    <row r="26">
      <c r="A26" s="4" t="inlineStr">
        <is>
          <t>Working capital adjustment</t>
        </is>
      </c>
      <c r="B26" s="7" t="n">
        <v>800</v>
      </c>
      <c r="C26" s="4" t="inlineStr">
        <is>
          <t xml:space="preserve"> </t>
        </is>
      </c>
      <c r="D26" s="4" t="inlineStr">
        <is>
          <t xml:space="preserve"> </t>
        </is>
      </c>
      <c r="E26" s="4" t="inlineStr">
        <is>
          <t xml:space="preserve"> </t>
        </is>
      </c>
    </row>
    <row r="27">
      <c r="A27" s="4" t="inlineStr">
        <is>
          <t>Disposal Group, Disposed of by Sale, Not Discontinued Operation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roceeds from sale of artwork</t>
        </is>
      </c>
      <c r="B29" s="4" t="inlineStr">
        <is>
          <t xml:space="preserve"> </t>
        </is>
      </c>
      <c r="C29" s="4" t="inlineStr">
        <is>
          <t xml:space="preserve"> </t>
        </is>
      </c>
      <c r="D29" s="6" t="n">
        <v>2700</v>
      </c>
      <c r="E29" s="4" t="inlineStr">
        <is>
          <t xml:space="preserve"> </t>
        </is>
      </c>
    </row>
    <row r="30">
      <c r="A30" s="4" t="inlineStr">
        <is>
          <t>Loss on sale of artwork</t>
        </is>
      </c>
      <c r="B30" s="4" t="inlineStr">
        <is>
          <t xml:space="preserve"> </t>
        </is>
      </c>
      <c r="C30" s="4" t="inlineStr">
        <is>
          <t xml:space="preserve"> </t>
        </is>
      </c>
      <c r="D30" s="6" t="n">
        <v>400</v>
      </c>
      <c r="E30" s="4" t="inlineStr">
        <is>
          <t xml:space="preserve"> </t>
        </is>
      </c>
    </row>
    <row r="31">
      <c r="A31" s="4" t="inlineStr">
        <is>
          <t>Disposal Group, Held-for-sale, Not Discontinued Operations</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Impairment charges</t>
        </is>
      </c>
      <c r="B33" s="4" t="inlineStr">
        <is>
          <t xml:space="preserve"> </t>
        </is>
      </c>
      <c r="C33" s="4" t="inlineStr">
        <is>
          <t xml:space="preserve"> </t>
        </is>
      </c>
      <c r="D33" s="7" t="n">
        <v>3800</v>
      </c>
      <c r="E3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6" customWidth="1" min="5" max="5"/>
    <col width="13" customWidth="1" min="6" max="6"/>
    <col width="29" customWidth="1" min="7" max="7"/>
    <col width="31" customWidth="1" min="8" max="8"/>
    <col width="16" customWidth="1" min="9" max="9"/>
    <col width="27" customWidth="1" min="10" max="10"/>
    <col width="43" customWidth="1" min="11" max="11"/>
    <col width="45" customWidth="1" min="12" max="12"/>
    <col width="37" customWidth="1" min="13" max="13"/>
    <col width="21" customWidth="1" min="14" max="14"/>
  </cols>
  <sheetData>
    <row r="1">
      <c r="A1" s="1" t="inlineStr">
        <is>
          <t>Consolidated Statements of Mezzanine Equity and Stockholders’ Equity (Deficit) - USD ($) $ in Thousands</t>
        </is>
      </c>
      <c r="B1" s="2" t="inlineStr">
        <is>
          <t>Total</t>
        </is>
      </c>
      <c r="C1" s="2" t="inlineStr">
        <is>
          <t>Rights Offering</t>
        </is>
      </c>
      <c r="D1" s="2" t="inlineStr">
        <is>
          <t>Private Placement</t>
        </is>
      </c>
      <c r="E1" s="2" t="inlineStr">
        <is>
          <t>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Loss</t>
        </is>
      </c>
      <c r="N1" s="2" t="inlineStr">
        <is>
          <t>Accumulated  Deficit</t>
        </is>
      </c>
    </row>
    <row r="2">
      <c r="A2" s="4" t="inlineStr">
        <is>
          <t>Mezzanine Equity at end of period (in shares) at Dec. 31, 2023</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Mezzanine Equity at end of period at Dec. 31, 2023</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 at beginning of period (in shares) at Dec. 31, 2022</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outstanding at beginning of period (in shares) at Dec. 31, 2022</t>
        </is>
      </c>
      <c r="B5" s="4" t="inlineStr">
        <is>
          <t xml:space="preserve"> </t>
        </is>
      </c>
      <c r="C5" s="4" t="inlineStr">
        <is>
          <t xml:space="preserve"> </t>
        </is>
      </c>
      <c r="D5" s="4" t="inlineStr">
        <is>
          <t xml:space="preserve"> </t>
        </is>
      </c>
      <c r="E5" s="4" t="inlineStr">
        <is>
          <t xml:space="preserve"> </t>
        </is>
      </c>
      <c r="F5" s="6" t="n">
        <v>470376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holders' equity at beginning of period at Dec. 31, 2022</t>
        </is>
      </c>
      <c r="B6" s="6" t="n">
        <v>155252</v>
      </c>
      <c r="C6" s="4" t="inlineStr">
        <is>
          <t xml:space="preserve"> </t>
        </is>
      </c>
      <c r="D6" s="4" t="inlineStr">
        <is>
          <t xml:space="preserve"> </t>
        </is>
      </c>
      <c r="E6" s="4" t="inlineStr">
        <is>
          <t xml:space="preserve"> </t>
        </is>
      </c>
      <c r="F6" s="7" t="n">
        <v>5</v>
      </c>
      <c r="G6" s="4" t="inlineStr">
        <is>
          <t xml:space="preserve"> </t>
        </is>
      </c>
      <c r="H6" s="4" t="inlineStr">
        <is>
          <t xml:space="preserve"> </t>
        </is>
      </c>
      <c r="I6" s="7" t="n">
        <v>-4445</v>
      </c>
      <c r="J6" s="7" t="n">
        <v>617233</v>
      </c>
      <c r="K6" s="4" t="inlineStr">
        <is>
          <t xml:space="preserve"> </t>
        </is>
      </c>
      <c r="L6" s="4" t="inlineStr">
        <is>
          <t xml:space="preserve"> </t>
        </is>
      </c>
      <c r="M6" s="7" t="n">
        <v>-24145</v>
      </c>
      <c r="N6" s="7" t="n">
        <v>-433396</v>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9561050</v>
      </c>
      <c r="H8" s="6" t="n">
        <v>635734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t>
        </is>
      </c>
      <c r="B9" s="4" t="inlineStr">
        <is>
          <t xml:space="preserve"> </t>
        </is>
      </c>
      <c r="C9" s="7" t="n">
        <v>47602</v>
      </c>
      <c r="D9" s="7" t="n">
        <v>13890</v>
      </c>
      <c r="E9" s="4" t="inlineStr">
        <is>
          <t xml:space="preserve"> </t>
        </is>
      </c>
      <c r="F9" s="4" t="inlineStr">
        <is>
          <t xml:space="preserve"> </t>
        </is>
      </c>
      <c r="G9" s="7" t="n">
        <v>2</v>
      </c>
      <c r="H9" s="4" t="inlineStr">
        <is>
          <t xml:space="preserve"> </t>
        </is>
      </c>
      <c r="I9" s="4" t="inlineStr">
        <is>
          <t xml:space="preserve"> </t>
        </is>
      </c>
      <c r="J9" s="4" t="inlineStr">
        <is>
          <t xml:space="preserve"> </t>
        </is>
      </c>
      <c r="K9" s="7" t="n">
        <v>47600</v>
      </c>
      <c r="L9" s="7" t="n">
        <v>13890</v>
      </c>
      <c r="M9" s="4" t="inlineStr">
        <is>
          <t xml:space="preserve"> </t>
        </is>
      </c>
      <c r="N9" s="4" t="inlineStr">
        <is>
          <t xml:space="preserve"> </t>
        </is>
      </c>
    </row>
    <row r="10">
      <c r="A10" s="4" t="inlineStr">
        <is>
          <t>Exchange of mandatorily redeemable preferred shares (in shares)</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connection with equity incentive plans (in shares)</t>
        </is>
      </c>
      <c r="B11" s="4" t="inlineStr">
        <is>
          <t xml:space="preserve"> </t>
        </is>
      </c>
      <c r="C11" s="4" t="inlineStr">
        <is>
          <t xml:space="preserve"> </t>
        </is>
      </c>
      <c r="D11" s="4" t="inlineStr">
        <is>
          <t xml:space="preserve"> </t>
        </is>
      </c>
      <c r="E11" s="4" t="inlineStr">
        <is>
          <t xml:space="preserve"> </t>
        </is>
      </c>
      <c r="F11" s="6" t="n">
        <v>112428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ursuant to a license, services and collaboration agreement (in shares)</t>
        </is>
      </c>
      <c r="B12" s="4" t="inlineStr">
        <is>
          <t xml:space="preserve"> </t>
        </is>
      </c>
      <c r="C12" s="4" t="inlineStr">
        <is>
          <t xml:space="preserve"> </t>
        </is>
      </c>
      <c r="D12" s="4" t="inlineStr">
        <is>
          <t xml:space="preserve"> </t>
        </is>
      </c>
      <c r="E12" s="4" t="inlineStr">
        <is>
          <t xml:space="preserve"> </t>
        </is>
      </c>
      <c r="F12" s="6" t="n">
        <v>33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 and vesting of restricted stock units</t>
        </is>
      </c>
      <c r="B13" s="6" t="n">
        <v>113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332</v>
      </c>
      <c r="K13" s="4" t="inlineStr">
        <is>
          <t xml:space="preserve"> </t>
        </is>
      </c>
      <c r="L13" s="4" t="inlineStr">
        <is>
          <t xml:space="preserve"> </t>
        </is>
      </c>
      <c r="M13" s="4" t="inlineStr">
        <is>
          <t xml:space="preserve"> </t>
        </is>
      </c>
      <c r="N13" s="4" t="inlineStr">
        <is>
          <t xml:space="preserve"> </t>
        </is>
      </c>
    </row>
    <row r="14">
      <c r="A14" s="4" t="inlineStr">
        <is>
          <t>Preferred stock accretion</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purchased pursuant to the 2022 Stock Repurchase Program (in shares)</t>
        </is>
      </c>
      <c r="B15" s="6" t="n">
        <v>-1549929</v>
      </c>
      <c r="C15" s="4" t="inlineStr">
        <is>
          <t xml:space="preserve"> </t>
        </is>
      </c>
      <c r="D15" s="4" t="inlineStr">
        <is>
          <t xml:space="preserve"> </t>
        </is>
      </c>
      <c r="E15" s="4" t="inlineStr">
        <is>
          <t xml:space="preserve"> </t>
        </is>
      </c>
      <c r="F15" s="6" t="n">
        <v>-15499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purchased pursuant to the 2022 Stock Repurchase Program</t>
        </is>
      </c>
      <c r="B16" s="7"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loss</t>
        </is>
      </c>
      <c r="B17" s="6" t="n">
        <v>-7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65</v>
      </c>
      <c r="N17" s="4" t="inlineStr">
        <is>
          <t xml:space="preserve"> </t>
        </is>
      </c>
    </row>
    <row r="18">
      <c r="A18" s="4" t="inlineStr">
        <is>
          <t>Net loss</t>
        </is>
      </c>
      <c r="B18" s="7" t="n">
        <v>-180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0418</v>
      </c>
    </row>
    <row r="19">
      <c r="A19" s="4" t="inlineStr">
        <is>
          <t>Preferred stock, shares outstanding at end of period (in shares) at Dec. 31, 2023</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outstanding at end of period (in shares) at Dec. 31, 2023</t>
        </is>
      </c>
      <c r="B20" s="6" t="n">
        <v>72533754</v>
      </c>
      <c r="C20" s="4" t="inlineStr">
        <is>
          <t xml:space="preserve"> </t>
        </is>
      </c>
      <c r="D20" s="4" t="inlineStr">
        <is>
          <t xml:space="preserve"> </t>
        </is>
      </c>
      <c r="E20" s="4" t="inlineStr">
        <is>
          <t xml:space="preserve"> </t>
        </is>
      </c>
      <c r="F20" s="6" t="n">
        <v>7253375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at end of period at Dec. 31, 2023</t>
        </is>
      </c>
      <c r="B21" s="7" t="n">
        <v>45893</v>
      </c>
      <c r="C21" s="4" t="inlineStr">
        <is>
          <t xml:space="preserve"> </t>
        </is>
      </c>
      <c r="D21" s="4" t="inlineStr">
        <is>
          <t xml:space="preserve"> </t>
        </is>
      </c>
      <c r="E21" s="4" t="inlineStr">
        <is>
          <t xml:space="preserve"> </t>
        </is>
      </c>
      <c r="F21" s="7" t="n">
        <v>7</v>
      </c>
      <c r="G21" s="4" t="inlineStr">
        <is>
          <t xml:space="preserve"> </t>
        </is>
      </c>
      <c r="H21" s="4" t="inlineStr">
        <is>
          <t xml:space="preserve"> </t>
        </is>
      </c>
      <c r="I21" s="6" t="n">
        <v>-5445</v>
      </c>
      <c r="J21" s="6" t="n">
        <v>690055</v>
      </c>
      <c r="K21" s="4" t="inlineStr">
        <is>
          <t xml:space="preserve"> </t>
        </is>
      </c>
      <c r="L21" s="4" t="inlineStr">
        <is>
          <t xml:space="preserve"> </t>
        </is>
      </c>
      <c r="M21" s="6" t="n">
        <v>-24910</v>
      </c>
      <c r="N21" s="6" t="n">
        <v>-613814</v>
      </c>
    </row>
    <row r="22">
      <c r="A22" s="3" t="inlineStr">
        <is>
          <t>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connection with preferred shares agreement (in shares)</t>
        </is>
      </c>
      <c r="B23" s="11" t="n">
        <v>28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in connection with preferred shares agreement</t>
        </is>
      </c>
      <c r="B24" s="7" t="n">
        <v>230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accretion</t>
        </is>
      </c>
      <c r="B25" s="7" t="n">
        <v>8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zzanine Equity at end of period (in shares) at Dec. 31, 2024</t>
        </is>
      </c>
      <c r="B26" s="11" t="n">
        <v>28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zzanine Equity at end of period at Dec. 31, 2024</t>
        </is>
      </c>
      <c r="B27" s="7" t="n">
        <v>238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9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t>
        </is>
      </c>
      <c r="B30" s="4" t="inlineStr">
        <is>
          <t xml:space="preserve"> </t>
        </is>
      </c>
      <c r="C30" s="4" t="inlineStr">
        <is>
          <t xml:space="preserve"> </t>
        </is>
      </c>
      <c r="D30" s="7" t="n">
        <v>22249</v>
      </c>
      <c r="E30" s="4" t="inlineStr">
        <is>
          <t xml:space="preserve"> </t>
        </is>
      </c>
      <c r="F30" s="4" t="inlineStr">
        <is>
          <t xml:space="preserve"> </t>
        </is>
      </c>
      <c r="G30" s="4" t="inlineStr">
        <is>
          <t xml:space="preserve"> </t>
        </is>
      </c>
      <c r="H30" s="7" t="n">
        <v>1</v>
      </c>
      <c r="I30" s="4" t="inlineStr">
        <is>
          <t xml:space="preserve"> </t>
        </is>
      </c>
      <c r="J30" s="4" t="inlineStr">
        <is>
          <t xml:space="preserve"> </t>
        </is>
      </c>
      <c r="K30" s="4" t="inlineStr">
        <is>
          <t xml:space="preserve"> </t>
        </is>
      </c>
      <c r="L30" s="7" t="n">
        <v>22248</v>
      </c>
      <c r="M30" s="4" t="inlineStr">
        <is>
          <t xml:space="preserve"> </t>
        </is>
      </c>
      <c r="N30" s="4" t="inlineStr">
        <is>
          <t xml:space="preserve"> </t>
        </is>
      </c>
    </row>
    <row r="31">
      <c r="A31" s="4" t="inlineStr">
        <is>
          <t>Shares issued in connection with equity incentive plans (in shares)</t>
        </is>
      </c>
      <c r="B31" s="4" t="inlineStr">
        <is>
          <t xml:space="preserve"> </t>
        </is>
      </c>
      <c r="C31" s="4" t="inlineStr">
        <is>
          <t xml:space="preserve"> </t>
        </is>
      </c>
      <c r="D31" s="4" t="inlineStr">
        <is>
          <t xml:space="preserve"> </t>
        </is>
      </c>
      <c r="E31" s="4" t="inlineStr">
        <is>
          <t xml:space="preserve"> </t>
        </is>
      </c>
      <c r="F31" s="6" t="n">
        <v>242728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connection with equity incentive plans</t>
        </is>
      </c>
      <c r="B32" s="6" t="n">
        <v>1</v>
      </c>
      <c r="C32" s="4" t="inlineStr">
        <is>
          <t xml:space="preserve"> </t>
        </is>
      </c>
      <c r="D32" s="4" t="inlineStr">
        <is>
          <t xml:space="preserve"> </t>
        </is>
      </c>
      <c r="E32" s="4" t="inlineStr">
        <is>
          <t xml:space="preserve"> </t>
        </is>
      </c>
      <c r="F32" s="7"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 expense and vesting of restricted stock units</t>
        </is>
      </c>
      <c r="B33" s="6" t="n">
        <v>73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311</v>
      </c>
      <c r="K33" s="4" t="inlineStr">
        <is>
          <t xml:space="preserve"> </t>
        </is>
      </c>
      <c r="L33" s="4" t="inlineStr">
        <is>
          <t xml:space="preserve"> </t>
        </is>
      </c>
      <c r="M33" s="4" t="inlineStr">
        <is>
          <t xml:space="preserve"> </t>
        </is>
      </c>
      <c r="N33" s="4" t="inlineStr">
        <is>
          <t xml:space="preserve"> </t>
        </is>
      </c>
    </row>
    <row r="34">
      <c r="A34" s="4" t="inlineStr">
        <is>
          <t>Preferred stock accretion</t>
        </is>
      </c>
      <c r="B34" s="7" t="n">
        <v>-8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17</v>
      </c>
      <c r="K34" s="4" t="inlineStr">
        <is>
          <t xml:space="preserve"> </t>
        </is>
      </c>
      <c r="L34" s="4" t="inlineStr">
        <is>
          <t xml:space="preserve"> </t>
        </is>
      </c>
      <c r="M34" s="4" t="inlineStr">
        <is>
          <t xml:space="preserve"> </t>
        </is>
      </c>
      <c r="N34" s="4" t="inlineStr">
        <is>
          <t xml:space="preserve"> </t>
        </is>
      </c>
    </row>
    <row r="35">
      <c r="A35" s="4" t="inlineStr">
        <is>
          <t>Shares repurchased pursuant to the 2022 Stock Repurchase Program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t>
        </is>
      </c>
      <c r="B36" s="7" t="n">
        <v>-4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26</v>
      </c>
    </row>
    <row r="37">
      <c r="A37" s="4" t="inlineStr">
        <is>
          <t>Other comprehensive loss</t>
        </is>
      </c>
      <c r="B37" s="6" t="n">
        <v>-25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545</v>
      </c>
      <c r="N37" s="4" t="inlineStr">
        <is>
          <t xml:space="preserve"> </t>
        </is>
      </c>
    </row>
    <row r="38">
      <c r="A38" s="4" t="inlineStr">
        <is>
          <t>Net loss</t>
        </is>
      </c>
      <c r="B38" s="7" t="n">
        <v>-793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9397</v>
      </c>
    </row>
    <row r="39">
      <c r="A39" s="4" t="inlineStr">
        <is>
          <t>Preferred stock, shares outstanding at end of period (in shares) at Dec. 31, 2024</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outstanding at end of period (in shares) at Dec. 31, 2024</t>
        </is>
      </c>
      <c r="B40" s="6" t="n">
        <v>89861035</v>
      </c>
      <c r="C40" s="4" t="inlineStr">
        <is>
          <t xml:space="preserve"> </t>
        </is>
      </c>
      <c r="D40" s="4" t="inlineStr">
        <is>
          <t xml:space="preserve"> </t>
        </is>
      </c>
      <c r="E40" s="4" t="inlineStr">
        <is>
          <t xml:space="preserve"> </t>
        </is>
      </c>
      <c r="F40" s="6" t="n">
        <v>8986103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holders' equity at end of period at Dec. 31, 2024</t>
        </is>
      </c>
      <c r="B41" s="7" t="n">
        <v>-7731</v>
      </c>
      <c r="C41" s="4" t="inlineStr">
        <is>
          <t xml:space="preserve"> </t>
        </is>
      </c>
      <c r="D41" s="4" t="inlineStr">
        <is>
          <t xml:space="preserve"> </t>
        </is>
      </c>
      <c r="E41" s="4" t="inlineStr">
        <is>
          <t xml:space="preserve"> </t>
        </is>
      </c>
      <c r="F41" s="7" t="n">
        <v>9</v>
      </c>
      <c r="G41" s="4" t="inlineStr">
        <is>
          <t xml:space="preserve"> </t>
        </is>
      </c>
      <c r="H41" s="4" t="inlineStr">
        <is>
          <t xml:space="preserve"> </t>
        </is>
      </c>
      <c r="I41" s="7" t="n">
        <v>-5445</v>
      </c>
      <c r="J41" s="7" t="n">
        <v>718797</v>
      </c>
      <c r="K41" s="4" t="inlineStr">
        <is>
          <t xml:space="preserve"> </t>
        </is>
      </c>
      <c r="L41" s="4" t="inlineStr">
        <is>
          <t xml:space="preserve"> </t>
        </is>
      </c>
      <c r="M41" s="7" t="n">
        <v>-27455</v>
      </c>
      <c r="N41" s="7" t="n">
        <v>-6936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Income (Loss) from Discontinued Operations (Details) - USD ($) $ in Thousands</t>
        </is>
      </c>
      <c r="B1" s="2" t="inlineStr">
        <is>
          <t>12 Months Ended</t>
        </is>
      </c>
    </row>
    <row r="2">
      <c r="B2" s="2" t="inlineStr">
        <is>
          <t>Dec. 31, 2024</t>
        </is>
      </c>
      <c r="C2" s="2" t="inlineStr">
        <is>
          <t>Dec. 31, 2023</t>
        </is>
      </c>
    </row>
    <row r="3">
      <c r="A3" s="3" t="inlineStr">
        <is>
          <t>Nonoperating income:</t>
        </is>
      </c>
      <c r="B3" s="4" t="inlineStr">
        <is>
          <t xml:space="preserve"> </t>
        </is>
      </c>
      <c r="C3" s="4" t="inlineStr">
        <is>
          <t xml:space="preserve"> </t>
        </is>
      </c>
    </row>
    <row r="4">
      <c r="A4" s="4" t="inlineStr">
        <is>
          <t>Income from discontinued operations, net of tax</t>
        </is>
      </c>
      <c r="B4" s="7" t="n">
        <v>0</v>
      </c>
      <c r="C4" s="7" t="n">
        <v>6030</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s</t>
        </is>
      </c>
      <c r="B7" s="4" t="inlineStr">
        <is>
          <t xml:space="preserve"> </t>
        </is>
      </c>
      <c r="C7" s="6" t="n">
        <v>39564</v>
      </c>
    </row>
    <row r="8">
      <c r="A8" s="3" t="inlineStr">
        <is>
          <t>Costs and expenses:</t>
        </is>
      </c>
      <c r="B8" s="4" t="inlineStr">
        <is>
          <t xml:space="preserve"> </t>
        </is>
      </c>
      <c r="C8" s="4" t="inlineStr">
        <is>
          <t xml:space="preserve"> </t>
        </is>
      </c>
    </row>
    <row r="9">
      <c r="A9" s="4" t="inlineStr">
        <is>
          <t>Cost of sales</t>
        </is>
      </c>
      <c r="B9" s="4" t="inlineStr">
        <is>
          <t xml:space="preserve"> </t>
        </is>
      </c>
      <c r="C9" s="6" t="n">
        <v>-17931</v>
      </c>
    </row>
    <row r="10">
      <c r="A10" s="4" t="inlineStr">
        <is>
          <t>Selling and administrative expenses</t>
        </is>
      </c>
      <c r="B10" s="4" t="inlineStr">
        <is>
          <t xml:space="preserve"> </t>
        </is>
      </c>
      <c r="C10" s="6" t="n">
        <v>-21097</v>
      </c>
    </row>
    <row r="11">
      <c r="A11" s="4" t="inlineStr">
        <is>
          <t>Impairments</t>
        </is>
      </c>
      <c r="B11" s="4" t="inlineStr">
        <is>
          <t xml:space="preserve"> </t>
        </is>
      </c>
      <c r="C11" s="6" t="n">
        <v>0</v>
      </c>
    </row>
    <row r="12">
      <c r="A12" s="4" t="inlineStr">
        <is>
          <t>Total operating expense</t>
        </is>
      </c>
      <c r="B12" s="4" t="inlineStr">
        <is>
          <t xml:space="preserve"> </t>
        </is>
      </c>
      <c r="C12" s="6" t="n">
        <v>-39028</v>
      </c>
    </row>
    <row r="13">
      <c r="A13" s="4" t="inlineStr">
        <is>
          <t>Operating income</t>
        </is>
      </c>
      <c r="B13" s="4" t="inlineStr">
        <is>
          <t xml:space="preserve"> </t>
        </is>
      </c>
      <c r="C13" s="6" t="n">
        <v>536</v>
      </c>
    </row>
    <row r="14">
      <c r="A14" s="3" t="inlineStr">
        <is>
          <t>Nonoperating income:</t>
        </is>
      </c>
      <c r="B14" s="4" t="inlineStr">
        <is>
          <t xml:space="preserve"> </t>
        </is>
      </c>
      <c r="C14" s="4" t="inlineStr">
        <is>
          <t xml:space="preserve"> </t>
        </is>
      </c>
    </row>
    <row r="15">
      <c r="A15" s="4" t="inlineStr">
        <is>
          <t>Other income</t>
        </is>
      </c>
      <c r="B15" s="4" t="inlineStr">
        <is>
          <t xml:space="preserve"> </t>
        </is>
      </c>
      <c r="C15" s="6" t="n">
        <v>77</v>
      </c>
    </row>
    <row r="16">
      <c r="A16" s="4" t="inlineStr">
        <is>
          <t>Total nonoperating income</t>
        </is>
      </c>
      <c r="B16" s="4" t="inlineStr">
        <is>
          <t xml:space="preserve"> </t>
        </is>
      </c>
      <c r="C16" s="6" t="n">
        <v>77</v>
      </c>
    </row>
    <row r="17">
      <c r="A17" s="4" t="inlineStr">
        <is>
          <t>Income from discontinued operations</t>
        </is>
      </c>
      <c r="B17" s="4" t="inlineStr">
        <is>
          <t xml:space="preserve"> </t>
        </is>
      </c>
      <c r="C17" s="6" t="n">
        <v>613</v>
      </c>
    </row>
    <row r="18">
      <c r="A18" s="4" t="inlineStr">
        <is>
          <t>Gain on dispositions, net before income taxes</t>
        </is>
      </c>
      <c r="B18" s="4" t="inlineStr">
        <is>
          <t xml:space="preserve"> </t>
        </is>
      </c>
      <c r="C18" s="6" t="n">
        <v>7489</v>
      </c>
    </row>
    <row r="19">
      <c r="A19" s="4" t="inlineStr">
        <is>
          <t>Income from discontinued operations before income taxes</t>
        </is>
      </c>
      <c r="B19" s="4" t="inlineStr">
        <is>
          <t xml:space="preserve"> </t>
        </is>
      </c>
      <c r="C19" s="6" t="n">
        <v>8102</v>
      </c>
    </row>
    <row r="20">
      <c r="A20" s="4" t="inlineStr">
        <is>
          <t>Expense from income taxes</t>
        </is>
      </c>
      <c r="B20" s="4" t="inlineStr">
        <is>
          <t xml:space="preserve"> </t>
        </is>
      </c>
      <c r="C20" s="6" t="n">
        <v>-2072</v>
      </c>
    </row>
    <row r="21">
      <c r="A21" s="4" t="inlineStr">
        <is>
          <t>Income from discontinued operations, net of tax</t>
        </is>
      </c>
      <c r="B21" s="4" t="inlineStr">
        <is>
          <t xml:space="preserve"> </t>
        </is>
      </c>
      <c r="C21" s="7" t="n">
        <v>60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Details) - Disposal Group, Held-for-sale, Not Discontinued Operations $ in Millions</t>
        </is>
      </c>
      <c r="B1" s="2" t="inlineStr">
        <is>
          <t>Dec. 31, 2022 USD ($)</t>
        </is>
      </c>
    </row>
    <row r="2">
      <c r="A2" s="3" t="inlineStr">
        <is>
          <t>Revenue from External Customer [Line Items]</t>
        </is>
      </c>
      <c r="B2" s="4" t="inlineStr">
        <is>
          <t xml:space="preserve"> </t>
        </is>
      </c>
    </row>
    <row r="3">
      <c r="A3" s="4" t="inlineStr">
        <is>
          <t>Receivables, net of allowance for credit losses</t>
        </is>
      </c>
      <c r="B3" s="5" t="n">
        <v>4.2</v>
      </c>
    </row>
    <row r="4">
      <c r="A4" s="4" t="inlineStr">
        <is>
          <t>Deferred revenues</t>
        </is>
      </c>
      <c r="B4" s="5"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Contract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7271</v>
      </c>
      <c r="C3" s="7" t="n">
        <v>7496</v>
      </c>
      <c r="D3" s="7" t="n">
        <v>14214</v>
      </c>
    </row>
    <row r="4">
      <c r="A4" s="3" t="inlineStr">
        <is>
          <t>Contract Balances:</t>
        </is>
      </c>
      <c r="B4" s="4" t="inlineStr">
        <is>
          <t xml:space="preserve"> </t>
        </is>
      </c>
      <c r="C4" s="4" t="inlineStr">
        <is>
          <t xml:space="preserve"> </t>
        </is>
      </c>
      <c r="D4" s="4" t="inlineStr">
        <is>
          <t xml:space="preserve"> </t>
        </is>
      </c>
    </row>
    <row r="5">
      <c r="A5" s="4" t="inlineStr">
        <is>
          <t>Contract assets, current portion</t>
        </is>
      </c>
      <c r="B5" s="6" t="n">
        <v>1531</v>
      </c>
      <c r="C5" s="6" t="n">
        <v>1547</v>
      </c>
      <c r="D5" s="6" t="n">
        <v>2559</v>
      </c>
    </row>
    <row r="6">
      <c r="A6" s="4" t="inlineStr">
        <is>
          <t>Contract assets, net of current portion</t>
        </is>
      </c>
      <c r="B6" s="6" t="n">
        <v>7848</v>
      </c>
      <c r="C6" s="6" t="n">
        <v>8716</v>
      </c>
      <c r="D6" s="6" t="n">
        <v>13680</v>
      </c>
    </row>
    <row r="7">
      <c r="A7" s="4" t="inlineStr">
        <is>
          <t>Contract liabilities, current portion</t>
        </is>
      </c>
      <c r="B7" s="6" t="n">
        <v>-9693</v>
      </c>
      <c r="C7" s="6" t="n">
        <v>-9205</v>
      </c>
      <c r="D7" s="6" t="n">
        <v>-10480</v>
      </c>
    </row>
    <row r="8">
      <c r="A8" s="4" t="inlineStr">
        <is>
          <t>Contract liabilities, net of current portion</t>
        </is>
      </c>
      <c r="B8" s="6" t="n">
        <v>-5762</v>
      </c>
      <c r="C8" s="6" t="n">
        <v>-4641</v>
      </c>
      <c r="D8" s="6" t="n">
        <v>-21406</v>
      </c>
    </row>
    <row r="9">
      <c r="A9" s="4" t="inlineStr">
        <is>
          <t>Contract liabilities, net</t>
        </is>
      </c>
      <c r="B9" s="7" t="n">
        <v>-6076</v>
      </c>
      <c r="C9" s="7" t="n">
        <v>-3583</v>
      </c>
      <c r="D9" s="7" t="n">
        <v>-156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Roll-Forward of Netted Contract Assets and Contract Liabilities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Contract Liabilities, Net</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7" t="n">
        <v>-3583</v>
      </c>
      <c r="D4" s="7" t="n">
        <v>-15647</v>
      </c>
    </row>
    <row r="5">
      <c r="A5" s="4" t="inlineStr">
        <is>
          <t>Revenue recognized</t>
        </is>
      </c>
      <c r="B5" s="4" t="inlineStr">
        <is>
          <t xml:space="preserve"> </t>
        </is>
      </c>
      <c r="C5" s="6" t="n">
        <v>25977</v>
      </c>
      <c r="D5" s="6" t="n">
        <v>41919</v>
      </c>
    </row>
    <row r="6">
      <c r="A6" s="4" t="inlineStr">
        <is>
          <t>Contract assets reclassified to accounts receivable</t>
        </is>
      </c>
      <c r="B6" s="4" t="inlineStr">
        <is>
          <t xml:space="preserve"> </t>
        </is>
      </c>
      <c r="C6" s="6" t="n">
        <v>-25111</v>
      </c>
      <c r="D6" s="6" t="n">
        <v>-30295</v>
      </c>
    </row>
    <row r="7">
      <c r="A7" s="4" t="inlineStr">
        <is>
          <t>Cash received in advance since prior year and remains in net contract liabilities</t>
        </is>
      </c>
      <c r="B7" s="4" t="inlineStr">
        <is>
          <t xml:space="preserve"> </t>
        </is>
      </c>
      <c r="C7" s="6" t="n">
        <v>-3936</v>
      </c>
      <c r="D7" s="6" t="n">
        <v>-5170</v>
      </c>
    </row>
    <row r="8">
      <c r="A8" s="4" t="inlineStr">
        <is>
          <t>Billed but unearned revenue that remains in net contract liabilities</t>
        </is>
      </c>
      <c r="B8" s="4" t="inlineStr">
        <is>
          <t xml:space="preserve"> </t>
        </is>
      </c>
      <c r="C8" s="6" t="n">
        <v>-110</v>
      </c>
      <c r="D8" s="4" t="inlineStr">
        <is>
          <t xml:space="preserve"> </t>
        </is>
      </c>
    </row>
    <row r="9">
      <c r="A9" s="4" t="inlineStr">
        <is>
          <t>Contract impairments, modifications and terminations</t>
        </is>
      </c>
      <c r="B9" s="4" t="inlineStr">
        <is>
          <t xml:space="preserve"> </t>
        </is>
      </c>
      <c r="C9" s="6" t="n">
        <v>687</v>
      </c>
      <c r="D9" s="6" t="n">
        <v>5610</v>
      </c>
    </row>
    <row r="10">
      <c r="A10" s="4" t="inlineStr">
        <is>
          <t>Balance at end of period</t>
        </is>
      </c>
      <c r="B10" s="7" t="n">
        <v>-3583</v>
      </c>
      <c r="C10" s="7" t="n">
        <v>-6076</v>
      </c>
      <c r="D10" s="7" t="n">
        <v>-3583</v>
      </c>
    </row>
    <row r="11">
      <c r="A11" s="4" t="inlineStr">
        <is>
          <t>Trademark licensing</t>
        </is>
      </c>
      <c r="B11" s="4" t="inlineStr">
        <is>
          <t xml:space="preserve"> </t>
        </is>
      </c>
      <c r="C11" s="4" t="inlineStr">
        <is>
          <t xml:space="preserve"> </t>
        </is>
      </c>
      <c r="D11" s="4" t="inlineStr">
        <is>
          <t xml:space="preserve"> </t>
        </is>
      </c>
    </row>
    <row r="12">
      <c r="A12" s="3" t="inlineStr">
        <is>
          <t>Contract Liabilities, Net</t>
        </is>
      </c>
      <c r="B12" s="4" t="inlineStr">
        <is>
          <t xml:space="preserve"> </t>
        </is>
      </c>
      <c r="C12" s="4" t="inlineStr">
        <is>
          <t xml:space="preserve"> </t>
        </is>
      </c>
      <c r="D12" s="4" t="inlineStr">
        <is>
          <t xml:space="preserve"> </t>
        </is>
      </c>
    </row>
    <row r="13">
      <c r="A13" s="4" t="inlineStr">
        <is>
          <t>Revenue recognized</t>
        </is>
      </c>
      <c r="B13" s="7" t="n">
        <v>51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Performance Obligation (Details) $ in Millions</t>
        </is>
      </c>
      <c r="B1" s="2" t="inlineStr">
        <is>
          <t>3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79.3</v>
      </c>
    </row>
    <row r="5">
      <c r="A5" s="4" t="inlineStr">
        <is>
          <t>License agreements minimum guaranteed payments</t>
        </is>
      </c>
      <c r="B5" s="7" t="n">
        <v>300</v>
      </c>
    </row>
    <row r="6">
      <c r="A6" s="4" t="inlineStr">
        <is>
          <t>License agreement term</t>
        </is>
      </c>
      <c r="B6" s="4" t="inlineStr">
        <is>
          <t>15 years</t>
        </is>
      </c>
    </row>
    <row r="7">
      <c r="A7" s="4" t="inlineStr">
        <is>
          <t>Trademark licensing</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72.2</v>
      </c>
    </row>
    <row r="10">
      <c r="A10" s="4" t="inlineStr">
        <is>
          <t>Digital subscriptions and product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15" t="n">
        <v>5.5</v>
      </c>
    </row>
    <row r="13">
      <c r="A13" s="4" t="inlineStr">
        <is>
          <t>Consumer produc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6</v>
      </c>
    </row>
    <row r="16">
      <c r="A16" s="4" t="inlineStr">
        <is>
          <t>Revenue, Remaining Performance Obligation, Expected Timing of Satisfaction, Start Date [Axis]: 2025-01-01 | Trademark licensing</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t>
        </is>
      </c>
      <c r="B18" s="4" t="inlineStr">
        <is>
          <t>10 years</t>
        </is>
      </c>
    </row>
    <row r="19">
      <c r="A19" s="4" t="inlineStr">
        <is>
          <t>Revenue, Remaining Performance Obligation, Expected Timing of Satisfaction, Start Date [Axis]: 2025-01-01 | Trademark licensing | Performance Obligation Recognition Period One</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period</t>
        </is>
      </c>
      <c r="B21" s="4" t="inlineStr">
        <is>
          <t>5 years</t>
        </is>
      </c>
    </row>
    <row r="22">
      <c r="A22" s="4" t="inlineStr">
        <is>
          <t>Revenue, remaining performance obligation, percentage</t>
        </is>
      </c>
      <c r="B22" s="12" t="n">
        <v>0.93</v>
      </c>
    </row>
    <row r="23">
      <c r="A23" s="4" t="inlineStr">
        <is>
          <t>Revenue, Remaining Performance Obligation, Expected Timing of Satisfaction, Start Date [Axis]: 2025-01-01 | Digital subscriptions and product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iod</t>
        </is>
      </c>
      <c r="B25" s="4" t="inlineStr">
        <is>
          <t>5 years</t>
        </is>
      </c>
    </row>
    <row r="26">
      <c r="A26" s="4" t="inlineStr">
        <is>
          <t>Revenue, Remaining Performance Obligation, Expected Timing of Satisfaction, Start Date [Axis]: 2025-01-01 | Digital subscriptions and products | Performance Obligation Recognition Period One</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period</t>
        </is>
      </c>
      <c r="B28" s="4" t="inlineStr">
        <is>
          <t>1 year</t>
        </is>
      </c>
    </row>
    <row r="29">
      <c r="A29" s="4" t="inlineStr">
        <is>
          <t>Revenue, remaining performance obligation, percentage</t>
        </is>
      </c>
      <c r="B29" s="12" t="n">
        <v>0.5600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7" t="n">
        <v>116135</v>
      </c>
      <c r="C4" s="7" t="n">
        <v>142950</v>
      </c>
    </row>
    <row r="5">
      <c r="A5" s="4" t="inlineStr">
        <is>
          <t>Point in tim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75752</v>
      </c>
      <c r="C7" s="6" t="n">
        <v>82395</v>
      </c>
    </row>
    <row r="8">
      <c r="A8" s="4" t="inlineStr">
        <is>
          <t>Over tim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40383</v>
      </c>
      <c r="C10" s="6" t="n">
        <v>60555</v>
      </c>
    </row>
    <row r="11">
      <c r="A11" s="4" t="inlineStr">
        <is>
          <t>Trademark licens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24552</v>
      </c>
      <c r="C13" s="6" t="n">
        <v>44292</v>
      </c>
    </row>
    <row r="14">
      <c r="A14" s="4" t="inlineStr">
        <is>
          <t>Digital subscriptions and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15066</v>
      </c>
      <c r="C16" s="6" t="n">
        <v>12927</v>
      </c>
    </row>
    <row r="17">
      <c r="A17" s="4" t="inlineStr">
        <is>
          <t>TV and cable programm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6" t="n">
        <v>6788</v>
      </c>
      <c r="C19" s="6" t="n">
        <v>7747</v>
      </c>
    </row>
    <row r="20">
      <c r="A20" s="4" t="inlineStr">
        <is>
          <t>Consumer produc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6" t="n">
        <v>69729</v>
      </c>
      <c r="C22" s="6" t="n">
        <v>77984</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0</v>
      </c>
      <c r="C25" s="6" t="n">
        <v>4</v>
      </c>
    </row>
    <row r="26">
      <c r="A26" s="4" t="inlineStr">
        <is>
          <t>Other | Trademark licensing</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6" t="n">
        <v>0</v>
      </c>
      <c r="C28" s="6" t="n">
        <v>0</v>
      </c>
    </row>
    <row r="29">
      <c r="A29" s="4" t="inlineStr">
        <is>
          <t>Other | Digital subscriptions and product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6" t="n">
        <v>0</v>
      </c>
      <c r="C31" s="6" t="n">
        <v>4</v>
      </c>
    </row>
    <row r="32">
      <c r="A32" s="4" t="inlineStr">
        <is>
          <t>Other | TV and cable programming</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6" t="n">
        <v>0</v>
      </c>
      <c r="C34" s="6" t="n">
        <v>0</v>
      </c>
    </row>
    <row r="35">
      <c r="A35" s="4" t="inlineStr">
        <is>
          <t>Other | Consumer produc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6" t="n">
        <v>0</v>
      </c>
      <c r="C37" s="6" t="n">
        <v>0</v>
      </c>
    </row>
    <row r="38">
      <c r="A38" s="4" t="inlineStr">
        <is>
          <t>Licensing | Operating Segment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revenues</t>
        </is>
      </c>
      <c r="B40" s="6" t="n">
        <v>24552</v>
      </c>
      <c r="C40" s="6" t="n">
        <v>44292</v>
      </c>
    </row>
    <row r="41">
      <c r="A41" s="4" t="inlineStr">
        <is>
          <t>Licensing | Operating Segments | Trademark licensing</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revenues</t>
        </is>
      </c>
      <c r="B43" s="6" t="n">
        <v>24552</v>
      </c>
      <c r="C43" s="6" t="n">
        <v>44292</v>
      </c>
    </row>
    <row r="44">
      <c r="A44" s="4" t="inlineStr">
        <is>
          <t>Licensing | Operating Segments | Digital subscriptions and product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revenues</t>
        </is>
      </c>
      <c r="B46" s="6" t="n">
        <v>0</v>
      </c>
      <c r="C46" s="6" t="n">
        <v>0</v>
      </c>
    </row>
    <row r="47">
      <c r="A47" s="4" t="inlineStr">
        <is>
          <t>Licensing | Operating Segments | TV and cable programming</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revenues</t>
        </is>
      </c>
      <c r="B49" s="6" t="n">
        <v>0</v>
      </c>
      <c r="C49" s="6" t="n">
        <v>0</v>
      </c>
    </row>
    <row r="50">
      <c r="A50" s="4" t="inlineStr">
        <is>
          <t>Licensing | Operating Segments | Consumer produc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Total revenues</t>
        </is>
      </c>
      <c r="B52" s="6" t="n">
        <v>0</v>
      </c>
      <c r="C52" s="6" t="n">
        <v>0</v>
      </c>
    </row>
    <row r="53">
      <c r="A53" s="4" t="inlineStr">
        <is>
          <t>Direct-to-Consumer | Operating Segment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revenues</t>
        </is>
      </c>
      <c r="B55" s="6" t="n">
        <v>69729</v>
      </c>
      <c r="C55" s="6" t="n">
        <v>77984</v>
      </c>
    </row>
    <row r="56">
      <c r="A56" s="4" t="inlineStr">
        <is>
          <t>Direct-to-Consumer | Operating Segments | Trademark licensing</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Total revenues</t>
        </is>
      </c>
      <c r="B58" s="6" t="n">
        <v>0</v>
      </c>
      <c r="C58" s="6" t="n">
        <v>0</v>
      </c>
    </row>
    <row r="59">
      <c r="A59" s="4" t="inlineStr">
        <is>
          <t>Direct-to-Consumer | Operating Segments | Digital subscriptions and product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Total revenues</t>
        </is>
      </c>
      <c r="B61" s="6" t="n">
        <v>0</v>
      </c>
      <c r="C61" s="6" t="n">
        <v>0</v>
      </c>
    </row>
    <row r="62">
      <c r="A62" s="4" t="inlineStr">
        <is>
          <t>Direct-to-Consumer | Operating Segments | TV and cable programming</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Total revenues</t>
        </is>
      </c>
      <c r="B64" s="6" t="n">
        <v>0</v>
      </c>
      <c r="C64" s="6" t="n">
        <v>0</v>
      </c>
    </row>
    <row r="65">
      <c r="A65" s="4" t="inlineStr">
        <is>
          <t>Direct-to-Consumer | Operating Segments | Consumer products</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Total revenues</t>
        </is>
      </c>
      <c r="B67" s="6" t="n">
        <v>69729</v>
      </c>
      <c r="C67" s="6" t="n">
        <v>77984</v>
      </c>
    </row>
    <row r="68">
      <c r="A68" s="4" t="inlineStr">
        <is>
          <t>Digital Subscriptions and Content | Operating Segment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Total revenues</t>
        </is>
      </c>
      <c r="B70" s="6" t="n">
        <v>21854</v>
      </c>
      <c r="C70" s="6" t="n">
        <v>20670</v>
      </c>
    </row>
    <row r="71">
      <c r="A71" s="4" t="inlineStr">
        <is>
          <t>Digital Subscriptions and Content | Operating Segments | Trademark licensing</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Total revenues</t>
        </is>
      </c>
      <c r="B73" s="6" t="n">
        <v>0</v>
      </c>
      <c r="C73" s="6" t="n">
        <v>0</v>
      </c>
    </row>
    <row r="74">
      <c r="A74" s="4" t="inlineStr">
        <is>
          <t>Digital Subscriptions and Content | Operating Segments | Digital subscriptions and products</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Total revenues</t>
        </is>
      </c>
      <c r="B76" s="6" t="n">
        <v>15066</v>
      </c>
      <c r="C76" s="6" t="n">
        <v>12923</v>
      </c>
    </row>
    <row r="77">
      <c r="A77" s="4" t="inlineStr">
        <is>
          <t>Digital Subscriptions and Content | Operating Segments | TV and cable programming</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Total revenues</t>
        </is>
      </c>
      <c r="B79" s="6" t="n">
        <v>6788</v>
      </c>
      <c r="C79" s="6" t="n">
        <v>7747</v>
      </c>
    </row>
    <row r="80">
      <c r="A80" s="4" t="inlineStr">
        <is>
          <t>Digital Subscriptions and Content | Operating Segments | Consumer product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Total revenues</t>
        </is>
      </c>
      <c r="B82" s="7" t="n">
        <v>0</v>
      </c>
      <c r="C82"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Editorial and other pre-publication costs</t>
        </is>
      </c>
      <c r="B3" s="7" t="n">
        <v>59</v>
      </c>
      <c r="C3" s="7" t="n">
        <v>242</v>
      </c>
    </row>
    <row r="4">
      <c r="A4" s="4" t="inlineStr">
        <is>
          <t>Merchandise finished goods</t>
        </is>
      </c>
      <c r="B4" s="6" t="n">
        <v>8863</v>
      </c>
      <c r="C4" s="6" t="n">
        <v>12758</v>
      </c>
    </row>
    <row r="5">
      <c r="A5" s="4" t="inlineStr">
        <is>
          <t>Total</t>
        </is>
      </c>
      <c r="B5" s="6" t="n">
        <v>8922</v>
      </c>
      <c r="C5" s="6" t="n">
        <v>13000</v>
      </c>
    </row>
    <row r="6">
      <c r="A6" s="4" t="inlineStr">
        <is>
          <t>Inventory reserves</t>
        </is>
      </c>
      <c r="B6" s="7" t="n">
        <v>4200</v>
      </c>
      <c r="C6" s="7" t="n">
        <v>5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Prepaid Expenses and Other Current Assets (Details) - USD ($) $ in Thousands</t>
        </is>
      </c>
      <c r="B1" s="2" t="inlineStr">
        <is>
          <t>12 Months Ended</t>
        </is>
      </c>
    </row>
    <row r="2">
      <c r="B2" s="2" t="inlineStr">
        <is>
          <t>Dec. 31, 2023</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tract assets, current portion</t>
        </is>
      </c>
      <c r="B4" s="7" t="n">
        <v>1547</v>
      </c>
      <c r="C4" s="7" t="n">
        <v>1531</v>
      </c>
    </row>
    <row r="5">
      <c r="A5" s="4" t="inlineStr">
        <is>
          <t>Prepaid software</t>
        </is>
      </c>
      <c r="B5" s="6" t="n">
        <v>1488</v>
      </c>
      <c r="C5" s="6" t="n">
        <v>689</v>
      </c>
    </row>
    <row r="6">
      <c r="A6" s="4" t="inlineStr">
        <is>
          <t>Prepaid insurance</t>
        </is>
      </c>
      <c r="B6" s="6" t="n">
        <v>858</v>
      </c>
      <c r="C6" s="6" t="n">
        <v>772</v>
      </c>
    </row>
    <row r="7">
      <c r="A7" s="4" t="inlineStr">
        <is>
          <t>Promissory note receivable</t>
        </is>
      </c>
      <c r="B7" s="6" t="n">
        <v>1632</v>
      </c>
      <c r="C7" s="6" t="n">
        <v>40</v>
      </c>
    </row>
    <row r="8">
      <c r="A8" s="4" t="inlineStr">
        <is>
          <t>Other</t>
        </is>
      </c>
      <c r="B8" s="6" t="n">
        <v>2277</v>
      </c>
      <c r="C8" s="6" t="n">
        <v>2440</v>
      </c>
    </row>
    <row r="9">
      <c r="A9" s="4" t="inlineStr">
        <is>
          <t>Total</t>
        </is>
      </c>
      <c r="B9" s="6" t="n">
        <v>7802</v>
      </c>
      <c r="C9" s="7" t="n">
        <v>5472</v>
      </c>
    </row>
    <row r="10">
      <c r="A10" s="4" t="inlineStr">
        <is>
          <t>Costs incurred and charged to expense</t>
        </is>
      </c>
      <c r="B10" s="7" t="n">
        <v>5100</v>
      </c>
      <c r="C10" s="4" t="inlineStr">
        <is>
          <t xml:space="preserve"> </t>
        </is>
      </c>
    </row>
    <row r="11">
      <c r="A11" s="4" t="inlineStr">
        <is>
          <t>Restructuring Charges, Statement of Income or Comprehensive Income [Extensible Enumeration]</t>
        </is>
      </c>
      <c r="B11" s="4" t="inlineStr">
        <is>
          <t>Selling, General and Administrative Expense</t>
        </is>
      </c>
      <c r="C11" s="4" t="inlineStr">
        <is>
          <t xml:space="preserve"> </t>
        </is>
      </c>
    </row>
    <row r="12">
      <c r="A12" s="4" t="inlineStr">
        <is>
          <t>Amortization of prepaid software</t>
        </is>
      </c>
      <c r="B12" s="7" t="n">
        <v>1500</v>
      </c>
      <c r="C12" s="4" t="inlineStr">
        <is>
          <t xml:space="preserve"> </t>
        </is>
      </c>
    </row>
    <row r="13">
      <c r="A13" s="4" t="inlineStr">
        <is>
          <t>Discontinued Operations, Disposed of by Sale</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Costs incurred and charged to expense</t>
        </is>
      </c>
      <c r="B15" s="7" t="n">
        <v>400</v>
      </c>
      <c r="C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 gross</t>
        </is>
      </c>
      <c r="B4" s="7" t="n">
        <v>23051</v>
      </c>
      <c r="C4" s="7" t="n">
        <v>27865</v>
      </c>
    </row>
    <row r="5">
      <c r="A5" s="4" t="inlineStr">
        <is>
          <t>Less: accumulated depreciation</t>
        </is>
      </c>
      <c r="B5" s="6" t="n">
        <v>-18180</v>
      </c>
      <c r="C5" s="6" t="n">
        <v>-14351</v>
      </c>
    </row>
    <row r="6">
      <c r="A6" s="4" t="inlineStr">
        <is>
          <t>Total</t>
        </is>
      </c>
      <c r="B6" s="6" t="n">
        <v>4871</v>
      </c>
      <c r="C6" s="6" t="n">
        <v>13514</v>
      </c>
    </row>
    <row r="7">
      <c r="A7" s="4" t="inlineStr">
        <is>
          <t>Depreciation and amortization</t>
        </is>
      </c>
      <c r="B7" s="6" t="n">
        <v>5500</v>
      </c>
      <c r="C7" s="6" t="n">
        <v>5400</v>
      </c>
    </row>
    <row r="8">
      <c r="A8" s="4" t="inlineStr">
        <is>
          <t>Depreciation, discontinued operations</t>
        </is>
      </c>
      <c r="B8" s="4" t="inlineStr">
        <is>
          <t xml:space="preserve"> </t>
        </is>
      </c>
      <c r="C8" s="6" t="n">
        <v>0</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7479</v>
      </c>
      <c r="C11" s="6" t="n">
        <v>108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759</v>
      </c>
      <c r="C14" s="6" t="n">
        <v>1068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743</v>
      </c>
      <c r="C17" s="6" t="n">
        <v>374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810</v>
      </c>
      <c r="C20" s="6" t="n">
        <v>193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7" t="n">
        <v>260</v>
      </c>
      <c r="C23" s="7" t="n">
        <v>6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tangible Assets and Goodwill - Narrative (Details) - USD ($) $ in Thousands</t>
        </is>
      </c>
      <c r="B1" s="2" t="inlineStr">
        <is>
          <t>3 Months Ended</t>
        </is>
      </c>
      <c r="F1" s="2" t="inlineStr">
        <is>
          <t>12 Months Ended</t>
        </is>
      </c>
    </row>
    <row r="2">
      <c r="B2" s="2" t="inlineStr">
        <is>
          <t>Sep. 30, 2024</t>
        </is>
      </c>
      <c r="C2" s="2" t="inlineStr">
        <is>
          <t>Dec. 31, 2023</t>
        </is>
      </c>
      <c r="D2" s="2" t="inlineStr">
        <is>
          <t>Sep. 30, 2023</t>
        </is>
      </c>
      <c r="E2" s="2" t="inlineStr">
        <is>
          <t>Jun. 30, 2023</t>
        </is>
      </c>
      <c r="F2" s="2" t="inlineStr">
        <is>
          <t>Dec. 31, 2024</t>
        </is>
      </c>
      <c r="G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4" t="inlineStr">
        <is>
          <t xml:space="preserve"> </t>
        </is>
      </c>
      <c r="C4" s="7" t="n">
        <v>145087</v>
      </c>
      <c r="D4" s="4" t="inlineStr">
        <is>
          <t xml:space="preserve"> </t>
        </is>
      </c>
      <c r="E4" s="4" t="inlineStr">
        <is>
          <t xml:space="preserve"> </t>
        </is>
      </c>
      <c r="F4" s="7" t="n">
        <v>145652</v>
      </c>
      <c r="G4" s="7" t="n">
        <v>145087</v>
      </c>
    </row>
    <row r="5">
      <c r="A5" s="4" t="inlineStr">
        <is>
          <t>Impairments</t>
        </is>
      </c>
      <c r="B5" s="7" t="n">
        <v>17000</v>
      </c>
      <c r="C5" s="4" t="inlineStr">
        <is>
          <t xml:space="preserve"> </t>
        </is>
      </c>
      <c r="D5" s="4" t="inlineStr">
        <is>
          <t xml:space="preserve"> </t>
        </is>
      </c>
      <c r="E5" s="7" t="n">
        <v>66700</v>
      </c>
      <c r="F5" s="6" t="n">
        <v>17016</v>
      </c>
      <c r="G5" s="6" t="n">
        <v>66660</v>
      </c>
    </row>
    <row r="6">
      <c r="A6" s="4" t="inlineStr">
        <is>
          <t>Impairment of indefinite-lived intangible assets</t>
        </is>
      </c>
      <c r="B6" s="4" t="inlineStr">
        <is>
          <t xml:space="preserve"> </t>
        </is>
      </c>
      <c r="C6" s="4" t="inlineStr">
        <is>
          <t xml:space="preserve"> </t>
        </is>
      </c>
      <c r="D6" s="4" t="inlineStr">
        <is>
          <t xml:space="preserve"> </t>
        </is>
      </c>
      <c r="E6" s="6" t="n">
        <v>65500</v>
      </c>
      <c r="F6" s="4" t="inlineStr">
        <is>
          <t xml:space="preserve"> </t>
        </is>
      </c>
      <c r="G6" s="4" t="inlineStr">
        <is>
          <t xml:space="preserve"> </t>
        </is>
      </c>
    </row>
    <row r="7">
      <c r="A7" s="4" t="inlineStr">
        <is>
          <t>Digital asset impairments</t>
        </is>
      </c>
      <c r="B7" s="4" t="inlineStr">
        <is>
          <t xml:space="preserve"> </t>
        </is>
      </c>
      <c r="C7" s="4" t="inlineStr">
        <is>
          <t xml:space="preserve"> </t>
        </is>
      </c>
      <c r="D7" s="4" t="inlineStr">
        <is>
          <t xml:space="preserve"> </t>
        </is>
      </c>
      <c r="E7" s="4" t="inlineStr">
        <is>
          <t xml:space="preserve"> </t>
        </is>
      </c>
      <c r="F7" s="6" t="n">
        <v>0</v>
      </c>
      <c r="G7" s="6" t="n">
        <v>0</v>
      </c>
    </row>
    <row r="8">
      <c r="A8" s="4" t="inlineStr">
        <is>
          <t>Amortization</t>
        </is>
      </c>
      <c r="B8" s="4" t="inlineStr">
        <is>
          <t xml:space="preserve"> </t>
        </is>
      </c>
      <c r="C8" s="4" t="inlineStr">
        <is>
          <t xml:space="preserve"> </t>
        </is>
      </c>
      <c r="D8" s="4" t="inlineStr">
        <is>
          <t xml:space="preserve"> </t>
        </is>
      </c>
      <c r="E8" s="4" t="inlineStr">
        <is>
          <t xml:space="preserve"> </t>
        </is>
      </c>
      <c r="F8" s="6" t="n">
        <v>1500</v>
      </c>
      <c r="G8" s="6" t="n">
        <v>1800</v>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t>
        </is>
      </c>
      <c r="B11" s="4" t="inlineStr">
        <is>
          <t xml:space="preserve"> </t>
        </is>
      </c>
      <c r="C11" s="4" t="inlineStr">
        <is>
          <t xml:space="preserve"> </t>
        </is>
      </c>
      <c r="D11" s="7" t="n">
        <v>5100</v>
      </c>
      <c r="E11" s="6" t="n">
        <v>5100</v>
      </c>
      <c r="F11" s="4" t="inlineStr">
        <is>
          <t xml:space="preserve"> </t>
        </is>
      </c>
      <c r="G11" s="7" t="n">
        <v>5100</v>
      </c>
    </row>
    <row r="12">
      <c r="A12" s="4" t="inlineStr">
        <is>
          <t>Indefinite-lived tradem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definite-lived intangible assets</t>
        </is>
      </c>
      <c r="B14" s="4" t="inlineStr">
        <is>
          <t xml:space="preserve"> </t>
        </is>
      </c>
      <c r="C14" s="7" t="n">
        <v>5800</v>
      </c>
      <c r="D14" s="4" t="inlineStr">
        <is>
          <t xml:space="preserve"> </t>
        </is>
      </c>
      <c r="E14" s="7" t="n">
        <v>65500</v>
      </c>
      <c r="F14" s="7" t="n">
        <v>0</v>
      </c>
      <c r="G1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9397</v>
      </c>
      <c r="C4" s="7" t="n">
        <v>-180418</v>
      </c>
    </row>
    <row r="5">
      <c r="A5" s="4" t="inlineStr">
        <is>
          <t>Net loss from continuing operations</t>
        </is>
      </c>
      <c r="B5" s="6" t="n">
        <v>-79397</v>
      </c>
      <c r="C5" s="6" t="n">
        <v>-186448</v>
      </c>
    </row>
    <row r="6">
      <c r="A6" s="4" t="inlineStr">
        <is>
          <t>Income from discontinued operations, net of tax</t>
        </is>
      </c>
      <c r="B6" s="6" t="n">
        <v>0</v>
      </c>
      <c r="C6" s="6" t="n">
        <v>6030</v>
      </c>
    </row>
    <row r="7">
      <c r="A7" s="3" t="inlineStr">
        <is>
          <t>Adjustments to reconcile net loss to net cash (used in) provided by operating activities:</t>
        </is>
      </c>
      <c r="B7" s="4" t="inlineStr">
        <is>
          <t xml:space="preserve"> </t>
        </is>
      </c>
      <c r="C7" s="4" t="inlineStr">
        <is>
          <t xml:space="preserve"> </t>
        </is>
      </c>
    </row>
    <row r="8">
      <c r="A8" s="4" t="inlineStr">
        <is>
          <t>Depreciation and amortization</t>
        </is>
      </c>
      <c r="B8" s="6" t="n">
        <v>7007</v>
      </c>
      <c r="C8" s="6" t="n">
        <v>7199</v>
      </c>
    </row>
    <row r="9">
      <c r="A9" s="4" t="inlineStr">
        <is>
          <t>Stock-based compensation</t>
        </is>
      </c>
      <c r="B9" s="6" t="n">
        <v>7311</v>
      </c>
      <c r="C9" s="6" t="n">
        <v>9597</v>
      </c>
    </row>
    <row r="10">
      <c r="A10" s="4" t="inlineStr">
        <is>
          <t>Fair value remeasurement of liabilities</t>
        </is>
      </c>
      <c r="B10" s="6" t="n">
        <v>114</v>
      </c>
      <c r="C10" s="6" t="n">
        <v>-6941</v>
      </c>
    </row>
    <row r="11">
      <c r="A11" s="4" t="inlineStr">
        <is>
          <t>Loss on extinguishment of debt</t>
        </is>
      </c>
      <c r="B11" s="6" t="n">
        <v>0</v>
      </c>
      <c r="C11" s="6" t="n">
        <v>-6133</v>
      </c>
    </row>
    <row r="12">
      <c r="A12" s="4" t="inlineStr">
        <is>
          <t>Impairments</t>
        </is>
      </c>
      <c r="B12" s="6" t="n">
        <v>26078</v>
      </c>
      <c r="C12" s="6" t="n">
        <v>154884</v>
      </c>
    </row>
    <row r="13">
      <c r="A13" s="4" t="inlineStr">
        <is>
          <t>Amortization of right of use assets</t>
        </is>
      </c>
      <c r="B13" s="6" t="n">
        <v>7037</v>
      </c>
      <c r="C13" s="6" t="n">
        <v>5642</v>
      </c>
    </row>
    <row r="14">
      <c r="A14" s="4" t="inlineStr">
        <is>
          <t>Deferred income taxes</t>
        </is>
      </c>
      <c r="B14" s="6" t="n">
        <v>968</v>
      </c>
      <c r="C14" s="6" t="n">
        <v>-18039</v>
      </c>
    </row>
    <row r="15">
      <c r="A15" s="4" t="inlineStr">
        <is>
          <t>Inventory reserves</t>
        </is>
      </c>
      <c r="B15" s="6" t="n">
        <v>-1056</v>
      </c>
      <c r="C15" s="6" t="n">
        <v>6935</v>
      </c>
    </row>
    <row r="16">
      <c r="A16" s="4" t="inlineStr">
        <is>
          <t>Amortization of debt premium/discount and issuance costs</t>
        </is>
      </c>
      <c r="B16" s="6" t="n">
        <v>2706</v>
      </c>
      <c r="C16" s="6" t="n">
        <v>3242</v>
      </c>
    </row>
    <row r="17">
      <c r="A17" s="4" t="inlineStr">
        <is>
          <t>Capitalized paid-in-kind interest</t>
        </is>
      </c>
      <c r="B17" s="6" t="n">
        <v>6971</v>
      </c>
      <c r="C17" s="6" t="n">
        <v>1848</v>
      </c>
    </row>
    <row r="18">
      <c r="A18" s="4" t="inlineStr">
        <is>
          <t>Other, net</t>
        </is>
      </c>
      <c r="B18" s="6" t="n">
        <v>1139</v>
      </c>
      <c r="C18" s="6" t="n">
        <v>573</v>
      </c>
    </row>
    <row r="19">
      <c r="A19" s="3" t="inlineStr">
        <is>
          <t>Changes in operating assets and liabilities:</t>
        </is>
      </c>
      <c r="B19" s="4" t="inlineStr">
        <is>
          <t xml:space="preserve"> </t>
        </is>
      </c>
      <c r="C19" s="4" t="inlineStr">
        <is>
          <t xml:space="preserve"> </t>
        </is>
      </c>
    </row>
    <row r="20">
      <c r="A20" s="4" t="inlineStr">
        <is>
          <t>Receivables, net</t>
        </is>
      </c>
      <c r="B20" s="6" t="n">
        <v>994</v>
      </c>
      <c r="C20" s="6" t="n">
        <v>6570</v>
      </c>
    </row>
    <row r="21">
      <c r="A21" s="4" t="inlineStr">
        <is>
          <t>Inventories</t>
        </is>
      </c>
      <c r="B21" s="6" t="n">
        <v>4587</v>
      </c>
      <c r="C21" s="6" t="n">
        <v>-469</v>
      </c>
    </row>
    <row r="22">
      <c r="A22" s="4" t="inlineStr">
        <is>
          <t>Contract assets</t>
        </is>
      </c>
      <c r="B22" s="6" t="n">
        <v>884</v>
      </c>
      <c r="C22" s="6" t="n">
        <v>-1228</v>
      </c>
    </row>
    <row r="23">
      <c r="A23" s="4" t="inlineStr">
        <is>
          <t>Prepaid expenses and other assets</t>
        </is>
      </c>
      <c r="B23" s="6" t="n">
        <v>2124</v>
      </c>
      <c r="C23" s="6" t="n">
        <v>7518</v>
      </c>
    </row>
    <row r="24">
      <c r="A24" s="4" t="inlineStr">
        <is>
          <t>Accounts payable</t>
        </is>
      </c>
      <c r="B24" s="6" t="n">
        <v>-3336</v>
      </c>
      <c r="C24" s="6" t="n">
        <v>512</v>
      </c>
    </row>
    <row r="25">
      <c r="A25" s="4" t="inlineStr">
        <is>
          <t>Accrued agency fees and commissions</t>
        </is>
      </c>
      <c r="B25" s="6" t="n">
        <v>-215</v>
      </c>
      <c r="C25" s="6" t="n">
        <v>-6884</v>
      </c>
    </row>
    <row r="26">
      <c r="A26" s="4" t="inlineStr">
        <is>
          <t>Other liabilities and accrued expenses</t>
        </is>
      </c>
      <c r="B26" s="6" t="n">
        <v>2022</v>
      </c>
      <c r="C26" s="6" t="n">
        <v>1847</v>
      </c>
    </row>
    <row r="27">
      <c r="A27" s="4" t="inlineStr">
        <is>
          <t>Deferred revenues</t>
        </is>
      </c>
      <c r="B27" s="6" t="n">
        <v>1702</v>
      </c>
      <c r="C27" s="6" t="n">
        <v>-18082</v>
      </c>
    </row>
    <row r="28">
      <c r="A28" s="4" t="inlineStr">
        <is>
          <t>Operating lease liabilities</t>
        </is>
      </c>
      <c r="B28" s="6" t="n">
        <v>-7892</v>
      </c>
      <c r="C28" s="6" t="n">
        <v>-6102</v>
      </c>
    </row>
    <row r="29">
      <c r="A29" s="4" t="inlineStr">
        <is>
          <t>Other, net</t>
        </is>
      </c>
      <c r="B29" s="6" t="n">
        <v>1113</v>
      </c>
      <c r="C29" s="6" t="n">
        <v>1171</v>
      </c>
    </row>
    <row r="30">
      <c r="A30" s="4" t="inlineStr">
        <is>
          <t>Net cash used in operating activities - continuing operations</t>
        </is>
      </c>
      <c r="B30" s="6" t="n">
        <v>-19139</v>
      </c>
      <c r="C30" s="6" t="n">
        <v>-42788</v>
      </c>
    </row>
    <row r="31">
      <c r="A31" s="4" t="inlineStr">
        <is>
          <t>Net cash used in operating activities - discontinued operations</t>
        </is>
      </c>
      <c r="B31" s="6" t="n">
        <v>0</v>
      </c>
      <c r="C31" s="6" t="n">
        <v>-503</v>
      </c>
    </row>
    <row r="32">
      <c r="A32" s="4" t="inlineStr">
        <is>
          <t>Net cash used in operating activities</t>
        </is>
      </c>
      <c r="B32" s="6" t="n">
        <v>-19139</v>
      </c>
      <c r="C32" s="6" t="n">
        <v>-43291</v>
      </c>
    </row>
    <row r="33">
      <c r="A33" s="3" t="inlineStr">
        <is>
          <t>Cash Flows From Investing Activities</t>
        </is>
      </c>
      <c r="B33" s="4" t="inlineStr">
        <is>
          <t xml:space="preserve"> </t>
        </is>
      </c>
      <c r="C33" s="4" t="inlineStr">
        <is>
          <t xml:space="preserve"> </t>
        </is>
      </c>
    </row>
    <row r="34">
      <c r="A34" s="4" t="inlineStr">
        <is>
          <t>Purchases of property and equipment</t>
        </is>
      </c>
      <c r="B34" s="6" t="n">
        <v>-2262</v>
      </c>
      <c r="C34" s="6" t="n">
        <v>-3547</v>
      </c>
    </row>
    <row r="35">
      <c r="A35" s="4" t="inlineStr">
        <is>
          <t>Proceeds from sale of artwork</t>
        </is>
      </c>
      <c r="B35" s="6" t="n">
        <v>1944</v>
      </c>
      <c r="C35" s="6" t="n">
        <v>0</v>
      </c>
    </row>
    <row r="36">
      <c r="A36" s="4" t="inlineStr">
        <is>
          <t>Proceeds from promissory note repayment</t>
        </is>
      </c>
      <c r="B36" s="6" t="n">
        <v>0</v>
      </c>
      <c r="C36" s="6" t="n">
        <v>1290</v>
      </c>
    </row>
    <row r="37">
      <c r="A37" s="4" t="inlineStr">
        <is>
          <t>Net cash (used in) provided by investing activities - continuing operations</t>
        </is>
      </c>
      <c r="B37" s="6" t="n">
        <v>-318</v>
      </c>
      <c r="C37" s="6" t="n">
        <v>13060</v>
      </c>
    </row>
    <row r="38">
      <c r="A38" s="4" t="inlineStr">
        <is>
          <t>Net cash used in investing activities - discontinued operations</t>
        </is>
      </c>
      <c r="B38" s="6" t="n">
        <v>0</v>
      </c>
      <c r="C38" s="6" t="n">
        <v>-109</v>
      </c>
    </row>
    <row r="39">
      <c r="A39" s="4" t="inlineStr">
        <is>
          <t>Net cash (used in) provided by investing activities</t>
        </is>
      </c>
      <c r="B39" s="6" t="n">
        <v>-318</v>
      </c>
      <c r="C39" s="6" t="n">
        <v>12951</v>
      </c>
    </row>
    <row r="40">
      <c r="A40" s="3" t="inlineStr">
        <is>
          <t>Cash Flows From Financing Activities</t>
        </is>
      </c>
      <c r="B40" s="4" t="inlineStr">
        <is>
          <t xml:space="preserve"> </t>
        </is>
      </c>
      <c r="C40" s="4" t="inlineStr">
        <is>
          <t xml:space="preserve"> </t>
        </is>
      </c>
    </row>
    <row r="41">
      <c r="A41" s="4" t="inlineStr">
        <is>
          <t>Proceeds from issuance of common stock in private placement, net</t>
        </is>
      </c>
      <c r="B41" s="6" t="n">
        <v>22249</v>
      </c>
      <c r="C41" s="6" t="n">
        <v>0</v>
      </c>
    </row>
    <row r="42">
      <c r="A42" s="4" t="inlineStr">
        <is>
          <t>Proceeds from issuance of common stock in rights offering, net</t>
        </is>
      </c>
      <c r="B42" s="6" t="n">
        <v>0</v>
      </c>
      <c r="C42" s="6" t="n">
        <v>47602</v>
      </c>
    </row>
    <row r="43">
      <c r="A43" s="4" t="inlineStr">
        <is>
          <t>Proceeds from issuance of common stock in registered direct offering, net</t>
        </is>
      </c>
      <c r="B43" s="6" t="n">
        <v>0</v>
      </c>
      <c r="C43" s="6" t="n">
        <v>13890</v>
      </c>
    </row>
    <row r="44">
      <c r="A44" s="4" t="inlineStr">
        <is>
          <t>Repayment of long-term debt</t>
        </is>
      </c>
      <c r="B44" s="6" t="n">
        <v>-228</v>
      </c>
      <c r="C44" s="6" t="n">
        <v>-45628</v>
      </c>
    </row>
    <row r="45">
      <c r="A45" s="4" t="inlineStr">
        <is>
          <t>Proceeds from issuance of long-term debt</t>
        </is>
      </c>
      <c r="B45" s="6" t="n">
        <v>0</v>
      </c>
      <c r="C45" s="6" t="n">
        <v>11828</v>
      </c>
    </row>
    <row r="46">
      <c r="A46" s="4" t="inlineStr">
        <is>
          <t>Payment of financing costs</t>
        </is>
      </c>
      <c r="B46" s="6" t="n">
        <v>0</v>
      </c>
      <c r="C46" s="6" t="n">
        <v>-508</v>
      </c>
    </row>
    <row r="47">
      <c r="A47" s="4" t="inlineStr">
        <is>
          <t>Purchase of treasury stock</t>
        </is>
      </c>
      <c r="B47" s="6" t="n">
        <v>0</v>
      </c>
      <c r="C47" s="6" t="n">
        <v>-1000</v>
      </c>
    </row>
    <row r="48">
      <c r="A48" s="4" t="inlineStr">
        <is>
          <t>Other</t>
        </is>
      </c>
      <c r="B48" s="6" t="n">
        <v>-426</v>
      </c>
      <c r="C48" s="6" t="n">
        <v>0</v>
      </c>
    </row>
    <row r="49">
      <c r="A49" s="4" t="inlineStr">
        <is>
          <t>Net cash provided by financing activities - continuing operations</t>
        </is>
      </c>
      <c r="B49" s="6" t="n">
        <v>21595</v>
      </c>
      <c r="C49" s="6" t="n">
        <v>26184</v>
      </c>
    </row>
    <row r="50">
      <c r="A50" s="4" t="inlineStr">
        <is>
          <t>Effect of exchange rate changes on cash and cash equivalents</t>
        </is>
      </c>
      <c r="B50" s="6" t="n">
        <v>-492</v>
      </c>
      <c r="C50" s="6" t="n">
        <v>208</v>
      </c>
    </row>
    <row r="51">
      <c r="A51" s="4" t="inlineStr">
        <is>
          <t>Net decrease in cash and cash equivalents and restricted cash</t>
        </is>
      </c>
      <c r="B51" s="6" t="n">
        <v>1646</v>
      </c>
      <c r="C51" s="6" t="n">
        <v>-3948</v>
      </c>
    </row>
    <row r="52">
      <c r="A52" s="4" t="inlineStr">
        <is>
          <t>Balance, beginning of year</t>
        </is>
      </c>
      <c r="B52" s="6" t="n">
        <v>31676</v>
      </c>
      <c r="C52" s="6" t="n">
        <v>35624</v>
      </c>
    </row>
    <row r="53">
      <c r="A53" s="4" t="inlineStr">
        <is>
          <t>Balance, end of year</t>
        </is>
      </c>
      <c r="B53" s="6" t="n">
        <v>33322</v>
      </c>
      <c r="C53" s="6" t="n">
        <v>31676</v>
      </c>
    </row>
    <row r="54">
      <c r="A54" s="3" t="inlineStr">
        <is>
          <t>Cash and cash equivalents and restricted cash consist of:</t>
        </is>
      </c>
      <c r="B54" s="4" t="inlineStr">
        <is>
          <t xml:space="preserve"> </t>
        </is>
      </c>
      <c r="C54" s="4" t="inlineStr">
        <is>
          <t xml:space="preserve"> </t>
        </is>
      </c>
    </row>
    <row r="55">
      <c r="A55" s="4" t="inlineStr">
        <is>
          <t>Cash and cash equivalents</t>
        </is>
      </c>
      <c r="B55" s="6" t="n">
        <v>30904</v>
      </c>
      <c r="C55" s="6" t="n">
        <v>28120</v>
      </c>
    </row>
    <row r="56">
      <c r="A56" s="4" t="inlineStr">
        <is>
          <t>Restricted cash</t>
        </is>
      </c>
      <c r="B56" s="6" t="n">
        <v>2418</v>
      </c>
      <c r="C56" s="6" t="n">
        <v>3556</v>
      </c>
    </row>
    <row r="57">
      <c r="A57" s="4" t="inlineStr">
        <is>
          <t>Total</t>
        </is>
      </c>
      <c r="B57" s="6" t="n">
        <v>33322</v>
      </c>
      <c r="C57" s="6" t="n">
        <v>31676</v>
      </c>
    </row>
    <row r="58">
      <c r="A58" s="3" t="inlineStr">
        <is>
          <t>Supplemental Disclosures</t>
        </is>
      </c>
      <c r="B58" s="4" t="inlineStr">
        <is>
          <t xml:space="preserve"> </t>
        </is>
      </c>
      <c r="C58" s="4" t="inlineStr">
        <is>
          <t xml:space="preserve"> </t>
        </is>
      </c>
    </row>
    <row r="59">
      <c r="A59" s="4" t="inlineStr">
        <is>
          <t>Cash paid (refunded) paid for income taxes</t>
        </is>
      </c>
      <c r="B59" s="6" t="n">
        <v>2046</v>
      </c>
      <c r="C59" s="6" t="n">
        <v>-1753</v>
      </c>
    </row>
    <row r="60">
      <c r="A60" s="4" t="inlineStr">
        <is>
          <t>Cash paid for interest</t>
        </is>
      </c>
      <c r="B60" s="6" t="n">
        <v>13033</v>
      </c>
      <c r="C60" s="6" t="n">
        <v>17258</v>
      </c>
    </row>
    <row r="61">
      <c r="A61" s="3" t="inlineStr">
        <is>
          <t>Supplemental Disclosure of Non-cash Activities</t>
        </is>
      </c>
      <c r="B61" s="4" t="inlineStr">
        <is>
          <t xml:space="preserve"> </t>
        </is>
      </c>
      <c r="C61" s="4" t="inlineStr">
        <is>
          <t xml:space="preserve"> </t>
        </is>
      </c>
    </row>
    <row r="62">
      <c r="A62" s="4" t="inlineStr">
        <is>
          <t>Exchange of debt for Series B convertible preferred stock</t>
        </is>
      </c>
      <c r="B62" s="6" t="n">
        <v>23044</v>
      </c>
      <c r="C62" s="6" t="n">
        <v>0</v>
      </c>
    </row>
    <row r="63">
      <c r="A63" s="4" t="inlineStr">
        <is>
          <t>Preferred stock accretion to redemption value</t>
        </is>
      </c>
      <c r="B63" s="6" t="n">
        <v>817</v>
      </c>
      <c r="C63" s="6" t="n">
        <v>0</v>
      </c>
    </row>
    <row r="64">
      <c r="A64" s="4" t="inlineStr">
        <is>
          <t>Accrued financing fees</t>
        </is>
      </c>
      <c r="B64" s="6" t="n">
        <v>250</v>
      </c>
      <c r="C64" s="6" t="n">
        <v>0</v>
      </c>
    </row>
    <row r="65">
      <c r="A65" s="4" t="inlineStr">
        <is>
          <t>Capitalized stock-based compensation expense</t>
        </is>
      </c>
      <c r="B65" s="6" t="n">
        <v>0</v>
      </c>
      <c r="C65" s="6" t="n">
        <v>1735</v>
      </c>
    </row>
    <row r="66">
      <c r="A66" s="4" t="inlineStr">
        <is>
          <t>Sale of artwork</t>
        </is>
      </c>
      <c r="B66" s="6" t="n">
        <v>751</v>
      </c>
      <c r="C66" s="6" t="n">
        <v>0</v>
      </c>
    </row>
    <row r="67">
      <c r="A67" s="4" t="inlineStr">
        <is>
          <t>Purchases of property and equipment</t>
        </is>
      </c>
      <c r="B67" s="6" t="n">
        <v>20</v>
      </c>
      <c r="C67" s="6" t="n">
        <v>596</v>
      </c>
    </row>
    <row r="68">
      <c r="A68" s="4" t="inlineStr">
        <is>
          <t>Right-of-use assets in exchange for lease liabilities - continuing operations</t>
        </is>
      </c>
      <c r="B68" s="6" t="n">
        <v>2312</v>
      </c>
      <c r="C68" s="6" t="n">
        <v>4540</v>
      </c>
    </row>
    <row r="69">
      <c r="A69" s="4" t="inlineStr">
        <is>
          <t>Right-of-use assets in exchange for lease liabilities - discontinued operations</t>
        </is>
      </c>
      <c r="B69" s="6" t="n">
        <v>0</v>
      </c>
      <c r="C69" s="6" t="n">
        <v>1018</v>
      </c>
    </row>
    <row r="70">
      <c r="A70" s="4" t="inlineStr">
        <is>
          <t>Yandy</t>
        </is>
      </c>
      <c r="B70" s="4" t="inlineStr">
        <is>
          <t xml:space="preserve"> </t>
        </is>
      </c>
      <c r="C70" s="4" t="inlineStr">
        <is>
          <t xml:space="preserve"> </t>
        </is>
      </c>
    </row>
    <row r="71">
      <c r="A71" s="3" t="inlineStr">
        <is>
          <t>Cash Flows From Investing Activities</t>
        </is>
      </c>
      <c r="B71" s="4" t="inlineStr">
        <is>
          <t xml:space="preserve"> </t>
        </is>
      </c>
      <c r="C71" s="4" t="inlineStr">
        <is>
          <t xml:space="preserve"> </t>
        </is>
      </c>
    </row>
    <row r="72">
      <c r="A72" s="4" t="inlineStr">
        <is>
          <t>Proceeds from sale of business</t>
        </is>
      </c>
      <c r="B72" s="6" t="n">
        <v>0</v>
      </c>
      <c r="C72" s="6" t="n">
        <v>1000</v>
      </c>
    </row>
    <row r="73">
      <c r="A73" s="4" t="inlineStr">
        <is>
          <t>TLA</t>
        </is>
      </c>
      <c r="B73" s="4" t="inlineStr">
        <is>
          <t xml:space="preserve"> </t>
        </is>
      </c>
      <c r="C73" s="4" t="inlineStr">
        <is>
          <t xml:space="preserve"> </t>
        </is>
      </c>
    </row>
    <row r="74">
      <c r="A74" s="3" t="inlineStr">
        <is>
          <t>Cash Flows From Investing Activities</t>
        </is>
      </c>
      <c r="B74" s="4" t="inlineStr">
        <is>
          <t xml:space="preserve"> </t>
        </is>
      </c>
      <c r="C74" s="4" t="inlineStr">
        <is>
          <t xml:space="preserve"> </t>
        </is>
      </c>
    </row>
    <row r="75">
      <c r="A75" s="4" t="inlineStr">
        <is>
          <t>Proceeds from sale of business</t>
        </is>
      </c>
      <c r="B75" s="7" t="n">
        <v>0</v>
      </c>
      <c r="C75" s="7" t="n">
        <v>143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igital assets</t>
        </is>
      </c>
      <c r="B3" s="7" t="n">
        <v>5</v>
      </c>
      <c r="C3" s="7" t="n">
        <v>5</v>
      </c>
    </row>
    <row r="4">
      <c r="A4" s="4" t="inlineStr">
        <is>
          <t>Total amortizable intangible assets, net</t>
        </is>
      </c>
      <c r="B4" s="6" t="n">
        <v>10316</v>
      </c>
      <c r="C4" s="6" t="n">
        <v>12809</v>
      </c>
    </row>
    <row r="5">
      <c r="A5" s="4" t="inlineStr">
        <is>
          <t>Total indefinite-lived intangible assets</t>
        </is>
      </c>
      <c r="B5" s="6" t="n">
        <v>145652</v>
      </c>
      <c r="C5" s="6" t="n">
        <v>145087</v>
      </c>
    </row>
    <row r="6">
      <c r="A6" s="4" t="inlineStr">
        <is>
          <t>Total</t>
        </is>
      </c>
      <c r="B6" s="7" t="n">
        <v>155973</v>
      </c>
      <c r="C6" s="7" t="n">
        <v>157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ummary Of Other Intangible Assets (Details) - USD ($) $ in Thousands</t>
        </is>
      </c>
      <c r="B1" s="2" t="inlineStr">
        <is>
          <t>3 Months Ended</t>
        </is>
      </c>
      <c r="D1" s="2" t="inlineStr">
        <is>
          <t>12 Months Ended</t>
        </is>
      </c>
    </row>
    <row r="2">
      <c r="B2" s="2" t="inlineStr">
        <is>
          <t>Sep. 30, 2023</t>
        </is>
      </c>
      <c r="C2" s="2" t="inlineStr">
        <is>
          <t>Jun. 30, 2023</t>
        </is>
      </c>
      <c r="D2" s="2" t="inlineStr">
        <is>
          <t>Dec. 31, 2023</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4" t="inlineStr">
        <is>
          <t xml:space="preserve"> </t>
        </is>
      </c>
      <c r="D4" s="7" t="n">
        <v>75244</v>
      </c>
      <c r="E4" s="7" t="n">
        <v>73429</v>
      </c>
    </row>
    <row r="5">
      <c r="A5" s="4" t="inlineStr">
        <is>
          <t>Accumulated Amortization</t>
        </is>
      </c>
      <c r="B5" s="4" t="inlineStr">
        <is>
          <t xml:space="preserve"> </t>
        </is>
      </c>
      <c r="C5" s="4" t="inlineStr">
        <is>
          <t xml:space="preserve"> </t>
        </is>
      </c>
      <c r="D5" s="6" t="n">
        <v>-11610</v>
      </c>
      <c r="E5" s="6" t="n">
        <v>-12288</v>
      </c>
    </row>
    <row r="6">
      <c r="A6" s="4" t="inlineStr">
        <is>
          <t>Accumulated Impairments</t>
        </is>
      </c>
      <c r="B6" s="4" t="inlineStr">
        <is>
          <t xml:space="preserve"> </t>
        </is>
      </c>
      <c r="C6" s="4" t="inlineStr">
        <is>
          <t xml:space="preserve"> </t>
        </is>
      </c>
      <c r="D6" s="6" t="n">
        <v>-50825</v>
      </c>
      <c r="E6" s="6" t="n">
        <v>-50825</v>
      </c>
    </row>
    <row r="7">
      <c r="A7" s="4" t="inlineStr">
        <is>
          <t>Net Carrying Amount</t>
        </is>
      </c>
      <c r="B7" s="4" t="inlineStr">
        <is>
          <t xml:space="preserve"> </t>
        </is>
      </c>
      <c r="C7" s="4" t="inlineStr">
        <is>
          <t xml:space="preserve"> </t>
        </is>
      </c>
      <c r="D7" s="7" t="n">
        <v>12809</v>
      </c>
      <c r="E7" s="7" t="n">
        <v>10316</v>
      </c>
    </row>
    <row r="8">
      <c r="A8" s="4" t="inlineStr">
        <is>
          <t>Trade nam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life of intangible assets (years)</t>
        </is>
      </c>
      <c r="B10" s="4" t="inlineStr">
        <is>
          <t xml:space="preserve"> </t>
        </is>
      </c>
      <c r="C10" s="4" t="inlineStr">
        <is>
          <t xml:space="preserve"> </t>
        </is>
      </c>
      <c r="D10" s="4" t="inlineStr">
        <is>
          <t>12 years</t>
        </is>
      </c>
      <c r="E10" s="4" t="inlineStr">
        <is>
          <t>12 years</t>
        </is>
      </c>
    </row>
    <row r="11">
      <c r="A11" s="4" t="inlineStr">
        <is>
          <t>Gross Carrying Amount</t>
        </is>
      </c>
      <c r="B11" s="4" t="inlineStr">
        <is>
          <t xml:space="preserve"> </t>
        </is>
      </c>
      <c r="C11" s="4" t="inlineStr">
        <is>
          <t xml:space="preserve"> </t>
        </is>
      </c>
      <c r="D11" s="7" t="n">
        <v>71524</v>
      </c>
      <c r="E11" s="7" t="n">
        <v>69709</v>
      </c>
    </row>
    <row r="12">
      <c r="A12" s="4" t="inlineStr">
        <is>
          <t>Accumulated Amortization</t>
        </is>
      </c>
      <c r="B12" s="4" t="inlineStr">
        <is>
          <t xml:space="preserve"> </t>
        </is>
      </c>
      <c r="C12" s="4" t="inlineStr">
        <is>
          <t xml:space="preserve"> </t>
        </is>
      </c>
      <c r="D12" s="6" t="n">
        <v>-8427</v>
      </c>
      <c r="E12" s="6" t="n">
        <v>-8857</v>
      </c>
    </row>
    <row r="13">
      <c r="A13" s="4" t="inlineStr">
        <is>
          <t>Accumulated Impairments</t>
        </is>
      </c>
      <c r="B13" s="4" t="inlineStr">
        <is>
          <t xml:space="preserve"> </t>
        </is>
      </c>
      <c r="C13" s="4" t="inlineStr">
        <is>
          <t xml:space="preserve"> </t>
        </is>
      </c>
      <c r="D13" s="6" t="n">
        <v>-50825</v>
      </c>
      <c r="E13" s="6" t="n">
        <v>-50825</v>
      </c>
    </row>
    <row r="14">
      <c r="A14" s="4" t="inlineStr">
        <is>
          <t>Net Carrying Amount</t>
        </is>
      </c>
      <c r="B14" s="4" t="inlineStr">
        <is>
          <t xml:space="preserve"> </t>
        </is>
      </c>
      <c r="C14" s="4" t="inlineStr">
        <is>
          <t xml:space="preserve"> </t>
        </is>
      </c>
      <c r="D14" s="6" t="n">
        <v>12272</v>
      </c>
      <c r="E14" s="7" t="n">
        <v>10027</v>
      </c>
    </row>
    <row r="15">
      <c r="A15" s="4" t="inlineStr">
        <is>
          <t>Impairment charges</t>
        </is>
      </c>
      <c r="B15" s="7" t="n">
        <v>5100</v>
      </c>
      <c r="C15" s="7" t="n">
        <v>5100</v>
      </c>
      <c r="D15" s="7" t="n">
        <v>5100</v>
      </c>
      <c r="E15" s="4" t="inlineStr">
        <is>
          <t xml:space="preserve"> </t>
        </is>
      </c>
    </row>
    <row r="16">
      <c r="A16" s="4" t="inlineStr">
        <is>
          <t>Distribution agreemen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life of intangible assets (years)</t>
        </is>
      </c>
      <c r="B18" s="4" t="inlineStr">
        <is>
          <t xml:space="preserve"> </t>
        </is>
      </c>
      <c r="C18" s="4" t="inlineStr">
        <is>
          <t xml:space="preserve"> </t>
        </is>
      </c>
      <c r="D18" s="4" t="inlineStr">
        <is>
          <t>15 years</t>
        </is>
      </c>
      <c r="E18" s="4" t="inlineStr">
        <is>
          <t>15 years</t>
        </is>
      </c>
    </row>
    <row r="19">
      <c r="A19" s="4" t="inlineStr">
        <is>
          <t>Gross Carrying Amount</t>
        </is>
      </c>
      <c r="B19" s="4" t="inlineStr">
        <is>
          <t xml:space="preserve"> </t>
        </is>
      </c>
      <c r="C19" s="4" t="inlineStr">
        <is>
          <t xml:space="preserve"> </t>
        </is>
      </c>
      <c r="D19" s="7" t="n">
        <v>3720</v>
      </c>
      <c r="E19" s="7" t="n">
        <v>3720</v>
      </c>
    </row>
    <row r="20">
      <c r="A20" s="4" t="inlineStr">
        <is>
          <t>Accumulated Amortization</t>
        </is>
      </c>
      <c r="B20" s="4" t="inlineStr">
        <is>
          <t xml:space="preserve"> </t>
        </is>
      </c>
      <c r="C20" s="4" t="inlineStr">
        <is>
          <t xml:space="preserve"> </t>
        </is>
      </c>
      <c r="D20" s="6" t="n">
        <v>-3183</v>
      </c>
      <c r="E20" s="6" t="n">
        <v>-3431</v>
      </c>
    </row>
    <row r="21">
      <c r="A21" s="4" t="inlineStr">
        <is>
          <t>Accumulated Impairments</t>
        </is>
      </c>
      <c r="B21" s="4" t="inlineStr">
        <is>
          <t xml:space="preserve"> </t>
        </is>
      </c>
      <c r="C21" s="4" t="inlineStr">
        <is>
          <t xml:space="preserve"> </t>
        </is>
      </c>
      <c r="D21" s="6" t="n">
        <v>0</v>
      </c>
      <c r="E21" s="6" t="n">
        <v>0</v>
      </c>
    </row>
    <row r="22">
      <c r="A22" s="4" t="inlineStr">
        <is>
          <t>Net Carrying Amount</t>
        </is>
      </c>
      <c r="B22" s="4" t="inlineStr">
        <is>
          <t xml:space="preserve"> </t>
        </is>
      </c>
      <c r="C22" s="4" t="inlineStr">
        <is>
          <t xml:space="preserve"> </t>
        </is>
      </c>
      <c r="D22" s="7" t="n">
        <v>537</v>
      </c>
      <c r="E22" s="7" t="n">
        <v>2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394</v>
      </c>
      <c r="C3" s="4" t="inlineStr">
        <is>
          <t xml:space="preserve"> </t>
        </is>
      </c>
    </row>
    <row r="4">
      <c r="A4" s="4" t="inlineStr">
        <is>
          <t>2026</t>
        </is>
      </c>
      <c r="B4" s="6" t="n">
        <v>1187</v>
      </c>
      <c r="C4" s="4" t="inlineStr">
        <is>
          <t xml:space="preserve"> </t>
        </is>
      </c>
    </row>
    <row r="5">
      <c r="A5" s="4" t="inlineStr">
        <is>
          <t>2027</t>
        </is>
      </c>
      <c r="B5" s="6" t="n">
        <v>1146</v>
      </c>
      <c r="C5" s="4" t="inlineStr">
        <is>
          <t xml:space="preserve"> </t>
        </is>
      </c>
    </row>
    <row r="6">
      <c r="A6" s="4" t="inlineStr">
        <is>
          <t>2028</t>
        </is>
      </c>
      <c r="B6" s="6" t="n">
        <v>1146</v>
      </c>
      <c r="C6" s="4" t="inlineStr">
        <is>
          <t xml:space="preserve"> </t>
        </is>
      </c>
    </row>
    <row r="7">
      <c r="A7" s="4" t="inlineStr">
        <is>
          <t>2029</t>
        </is>
      </c>
      <c r="B7" s="6" t="n">
        <v>1146</v>
      </c>
      <c r="C7" s="4" t="inlineStr">
        <is>
          <t xml:space="preserve"> </t>
        </is>
      </c>
    </row>
    <row r="8">
      <c r="A8" s="4" t="inlineStr">
        <is>
          <t>Thereafter</t>
        </is>
      </c>
      <c r="B8" s="6" t="n">
        <v>4297</v>
      </c>
      <c r="C8" s="4" t="inlineStr">
        <is>
          <t xml:space="preserve"> </t>
        </is>
      </c>
    </row>
    <row r="9">
      <c r="A9" s="4" t="inlineStr">
        <is>
          <t>Net Carrying Amount</t>
        </is>
      </c>
      <c r="B9" s="7" t="n">
        <v>10316</v>
      </c>
      <c r="C9" s="7" t="n">
        <v>128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tangible Assets and Goodwill - Goodwill (Details) - USD ($) $ in Thousands</t>
        </is>
      </c>
      <c r="B1" s="2" t="inlineStr">
        <is>
          <t>3 Months Ended</t>
        </is>
      </c>
      <c r="D1" s="2" t="inlineStr">
        <is>
          <t>12 Months Ended</t>
        </is>
      </c>
    </row>
    <row r="2">
      <c r="B2" s="2" t="inlineStr">
        <is>
          <t>Sep. 30, 2024</t>
        </is>
      </c>
      <c r="C2" s="2" t="inlineStr">
        <is>
          <t>Jun. 30, 2023</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 Beginning Balance</t>
        </is>
      </c>
      <c r="B4" s="4" t="inlineStr">
        <is>
          <t xml:space="preserve"> </t>
        </is>
      </c>
      <c r="C4" s="4" t="inlineStr">
        <is>
          <t xml:space="preserve"> </t>
        </is>
      </c>
      <c r="D4" s="7" t="n">
        <v>238999</v>
      </c>
      <c r="E4" s="7" t="n">
        <v>240657</v>
      </c>
    </row>
    <row r="5">
      <c r="A5" s="4" t="inlineStr">
        <is>
          <t>Impairment, Beginning Balance</t>
        </is>
      </c>
      <c r="B5" s="4" t="inlineStr">
        <is>
          <t xml:space="preserve"> </t>
        </is>
      </c>
      <c r="C5" s="4" t="inlineStr">
        <is>
          <t xml:space="preserve"> </t>
        </is>
      </c>
      <c r="D5" s="6" t="n">
        <v>-184100</v>
      </c>
      <c r="E5" s="6" t="n">
        <v>-117440</v>
      </c>
    </row>
    <row r="6">
      <c r="A6" s="4" t="inlineStr">
        <is>
          <t>Net Goodwill, Beginning Balance</t>
        </is>
      </c>
      <c r="B6" s="4" t="inlineStr">
        <is>
          <t xml:space="preserve"> </t>
        </is>
      </c>
      <c r="C6" s="4" t="inlineStr">
        <is>
          <t xml:space="preserve"> </t>
        </is>
      </c>
      <c r="D6" s="6" t="n">
        <v>54899</v>
      </c>
      <c r="E6" s="6" t="n">
        <v>123217</v>
      </c>
    </row>
    <row r="7">
      <c r="A7" s="4" t="inlineStr">
        <is>
          <t>Foreign currency translation adjustment in relation to Honey Birdette</t>
        </is>
      </c>
      <c r="B7" s="4" t="inlineStr">
        <is>
          <t xml:space="preserve"> </t>
        </is>
      </c>
      <c r="C7" s="4" t="inlineStr">
        <is>
          <t xml:space="preserve"> </t>
        </is>
      </c>
      <c r="D7" s="6" t="n">
        <v>-1876</v>
      </c>
      <c r="E7" s="6" t="n">
        <v>-1658</v>
      </c>
    </row>
    <row r="8">
      <c r="A8" s="4" t="inlineStr">
        <is>
          <t>Goodwill, impairment loss</t>
        </is>
      </c>
      <c r="B8" s="7" t="n">
        <v>-17000</v>
      </c>
      <c r="C8" s="7" t="n">
        <v>-66700</v>
      </c>
      <c r="D8" s="6" t="n">
        <v>-17016</v>
      </c>
      <c r="E8" s="6" t="n">
        <v>-66660</v>
      </c>
    </row>
    <row r="9">
      <c r="A9" s="4" t="inlineStr">
        <is>
          <t>Gross Goodwill, Ending Balance</t>
        </is>
      </c>
      <c r="B9" s="4" t="inlineStr">
        <is>
          <t xml:space="preserve"> </t>
        </is>
      </c>
      <c r="C9" s="4" t="inlineStr">
        <is>
          <t xml:space="preserve"> </t>
        </is>
      </c>
      <c r="D9" s="6" t="n">
        <v>237123</v>
      </c>
      <c r="E9" s="6" t="n">
        <v>238999</v>
      </c>
    </row>
    <row r="10">
      <c r="A10" s="4" t="inlineStr">
        <is>
          <t>Impairment, Ending Balance</t>
        </is>
      </c>
      <c r="B10" s="4" t="inlineStr">
        <is>
          <t xml:space="preserve"> </t>
        </is>
      </c>
      <c r="C10" s="4" t="inlineStr">
        <is>
          <t xml:space="preserve"> </t>
        </is>
      </c>
      <c r="D10" s="6" t="n">
        <v>-201116</v>
      </c>
      <c r="E10" s="6" t="n">
        <v>-184100</v>
      </c>
    </row>
    <row r="11">
      <c r="A11" s="4" t="inlineStr">
        <is>
          <t>Net Goodwill, Ending Balance</t>
        </is>
      </c>
      <c r="B11" s="4" t="inlineStr">
        <is>
          <t xml:space="preserve"> </t>
        </is>
      </c>
      <c r="C11" s="4" t="inlineStr">
        <is>
          <t xml:space="preserve"> </t>
        </is>
      </c>
      <c r="D11" s="6" t="n">
        <v>36007</v>
      </c>
      <c r="E11" s="6" t="n">
        <v>54899</v>
      </c>
    </row>
    <row r="12">
      <c r="A12" s="4" t="inlineStr">
        <is>
          <t>Direct-to-Consumer</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Net Goodwill, Beginning Balance</t>
        </is>
      </c>
      <c r="B14" s="4" t="inlineStr">
        <is>
          <t xml:space="preserve"> </t>
        </is>
      </c>
      <c r="C14" s="4" t="inlineStr">
        <is>
          <t xml:space="preserve"> </t>
        </is>
      </c>
      <c r="D14" s="6" t="n">
        <v>21799</v>
      </c>
      <c r="E14" s="4" t="inlineStr">
        <is>
          <t xml:space="preserve"> </t>
        </is>
      </c>
    </row>
    <row r="15">
      <c r="A15" s="4" t="inlineStr">
        <is>
          <t>Foreign currency translation adjustment in relation to Honey Birdette</t>
        </is>
      </c>
      <c r="B15" s="4" t="inlineStr">
        <is>
          <t xml:space="preserve"> </t>
        </is>
      </c>
      <c r="C15" s="4" t="inlineStr">
        <is>
          <t xml:space="preserve"> </t>
        </is>
      </c>
      <c r="D15" s="6" t="n">
        <v>-1876</v>
      </c>
      <c r="E15" s="4" t="inlineStr">
        <is>
          <t xml:space="preserve"> </t>
        </is>
      </c>
    </row>
    <row r="16">
      <c r="A16" s="4" t="inlineStr">
        <is>
          <t>Goodwill, impairment loss</t>
        </is>
      </c>
      <c r="B16" s="4" t="inlineStr">
        <is>
          <t xml:space="preserve"> </t>
        </is>
      </c>
      <c r="C16" s="4" t="inlineStr">
        <is>
          <t xml:space="preserve"> </t>
        </is>
      </c>
      <c r="D16" s="6" t="n">
        <v>0</v>
      </c>
      <c r="E16" s="4" t="inlineStr">
        <is>
          <t xml:space="preserve"> </t>
        </is>
      </c>
    </row>
    <row r="17">
      <c r="A17" s="4" t="inlineStr">
        <is>
          <t>Net Goodwill, Ending Balance</t>
        </is>
      </c>
      <c r="B17" s="4" t="inlineStr">
        <is>
          <t xml:space="preserve"> </t>
        </is>
      </c>
      <c r="C17" s="4" t="inlineStr">
        <is>
          <t xml:space="preserve"> </t>
        </is>
      </c>
      <c r="D17" s="6" t="n">
        <v>19923</v>
      </c>
      <c r="E17" s="6" t="n">
        <v>21799</v>
      </c>
    </row>
    <row r="18">
      <c r="A18" s="4" t="inlineStr">
        <is>
          <t>Licensing</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Net Goodwill, Beginning Balance</t>
        </is>
      </c>
      <c r="B20" s="4" t="inlineStr">
        <is>
          <t xml:space="preserve"> </t>
        </is>
      </c>
      <c r="C20" s="4" t="inlineStr">
        <is>
          <t xml:space="preserve"> </t>
        </is>
      </c>
      <c r="D20" s="6" t="n">
        <v>0</v>
      </c>
      <c r="E20" s="4" t="inlineStr">
        <is>
          <t xml:space="preserve"> </t>
        </is>
      </c>
    </row>
    <row r="21">
      <c r="A21" s="4" t="inlineStr">
        <is>
          <t>Foreign currency translation adjustment in relation to Honey Birdette</t>
        </is>
      </c>
      <c r="B21" s="4" t="inlineStr">
        <is>
          <t xml:space="preserve"> </t>
        </is>
      </c>
      <c r="C21" s="4" t="inlineStr">
        <is>
          <t xml:space="preserve"> </t>
        </is>
      </c>
      <c r="D21" s="6" t="n">
        <v>0</v>
      </c>
      <c r="E21" s="4" t="inlineStr">
        <is>
          <t xml:space="preserve"> </t>
        </is>
      </c>
    </row>
    <row r="22">
      <c r="A22" s="4" t="inlineStr">
        <is>
          <t>Goodwill, impairment loss</t>
        </is>
      </c>
      <c r="B22" s="4" t="inlineStr">
        <is>
          <t xml:space="preserve"> </t>
        </is>
      </c>
      <c r="C22" s="4" t="inlineStr">
        <is>
          <t xml:space="preserve"> </t>
        </is>
      </c>
      <c r="D22" s="6" t="n">
        <v>0</v>
      </c>
      <c r="E22" s="4" t="inlineStr">
        <is>
          <t xml:space="preserve"> </t>
        </is>
      </c>
    </row>
    <row r="23">
      <c r="A23" s="4" t="inlineStr">
        <is>
          <t>Net Goodwill, Ending Balance</t>
        </is>
      </c>
      <c r="B23" s="4" t="inlineStr">
        <is>
          <t xml:space="preserve"> </t>
        </is>
      </c>
      <c r="C23" s="4" t="inlineStr">
        <is>
          <t xml:space="preserve"> </t>
        </is>
      </c>
      <c r="D23" s="6" t="n">
        <v>0</v>
      </c>
      <c r="E23" s="6" t="n">
        <v>0</v>
      </c>
    </row>
    <row r="24">
      <c r="A24" s="4" t="inlineStr">
        <is>
          <t>Digital Subscriptions and Content</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Net Goodwill, Beginning Balance</t>
        </is>
      </c>
      <c r="B26" s="4" t="inlineStr">
        <is>
          <t xml:space="preserve"> </t>
        </is>
      </c>
      <c r="C26" s="4" t="inlineStr">
        <is>
          <t xml:space="preserve"> </t>
        </is>
      </c>
      <c r="D26" s="6" t="n">
        <v>33100</v>
      </c>
      <c r="E26" s="4" t="inlineStr">
        <is>
          <t xml:space="preserve"> </t>
        </is>
      </c>
    </row>
    <row r="27">
      <c r="A27" s="4" t="inlineStr">
        <is>
          <t>Foreign currency translation adjustment in relation to Honey Birdette</t>
        </is>
      </c>
      <c r="B27" s="4" t="inlineStr">
        <is>
          <t xml:space="preserve"> </t>
        </is>
      </c>
      <c r="C27" s="4" t="inlineStr">
        <is>
          <t xml:space="preserve"> </t>
        </is>
      </c>
      <c r="D27" s="6" t="n">
        <v>0</v>
      </c>
      <c r="E27" s="4" t="inlineStr">
        <is>
          <t xml:space="preserve"> </t>
        </is>
      </c>
    </row>
    <row r="28">
      <c r="A28" s="4" t="inlineStr">
        <is>
          <t>Goodwill, impairment loss</t>
        </is>
      </c>
      <c r="B28" s="4" t="inlineStr">
        <is>
          <t xml:space="preserve"> </t>
        </is>
      </c>
      <c r="C28" s="4" t="inlineStr">
        <is>
          <t xml:space="preserve"> </t>
        </is>
      </c>
      <c r="D28" s="6" t="n">
        <v>-17016</v>
      </c>
      <c r="E28" s="4" t="inlineStr">
        <is>
          <t xml:space="preserve"> </t>
        </is>
      </c>
    </row>
    <row r="29">
      <c r="A29" s="4" t="inlineStr">
        <is>
          <t>Net Goodwill, Ending Balance</t>
        </is>
      </c>
      <c r="B29" s="4" t="inlineStr">
        <is>
          <t xml:space="preserve"> </t>
        </is>
      </c>
      <c r="C29" s="4" t="inlineStr">
        <is>
          <t xml:space="preserve"> </t>
        </is>
      </c>
      <c r="D29" s="7" t="n">
        <v>16084</v>
      </c>
      <c r="E29" s="7" t="n">
        <v>331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axes</t>
        </is>
      </c>
      <c r="B3" s="7" t="n">
        <v>7346</v>
      </c>
      <c r="C3" s="7" t="n">
        <v>8479</v>
      </c>
    </row>
    <row r="4">
      <c r="A4" s="4" t="inlineStr">
        <is>
          <t>Accrued creator fees</t>
        </is>
      </c>
      <c r="B4" s="6" t="n">
        <v>2080</v>
      </c>
      <c r="C4" s="6" t="n">
        <v>2113</v>
      </c>
    </row>
    <row r="5">
      <c r="A5" s="4" t="inlineStr">
        <is>
          <t>Accrued interest</t>
        </is>
      </c>
      <c r="B5" s="6" t="n">
        <v>4016</v>
      </c>
      <c r="C5" s="6" t="n">
        <v>3040</v>
      </c>
    </row>
    <row r="6">
      <c r="A6" s="4" t="inlineStr">
        <is>
          <t>Outstanding gift cards and store credits</t>
        </is>
      </c>
      <c r="B6" s="6" t="n">
        <v>1713</v>
      </c>
      <c r="C6" s="6" t="n">
        <v>1618</v>
      </c>
    </row>
    <row r="7">
      <c r="A7" s="4" t="inlineStr">
        <is>
          <t>Accrued salaries, wages and employee benefits</t>
        </is>
      </c>
      <c r="B7" s="6" t="n">
        <v>5014</v>
      </c>
      <c r="C7" s="6" t="n">
        <v>4157</v>
      </c>
    </row>
    <row r="8">
      <c r="A8" s="4" t="inlineStr">
        <is>
          <t>Other</t>
        </is>
      </c>
      <c r="B8" s="6" t="n">
        <v>8305</v>
      </c>
      <c r="C8" s="6" t="n">
        <v>8560</v>
      </c>
    </row>
    <row r="9">
      <c r="A9" s="4" t="inlineStr">
        <is>
          <t>Total</t>
        </is>
      </c>
      <c r="B9" s="7" t="n">
        <v>28474</v>
      </c>
      <c r="C9" s="7" t="n">
        <v>279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153061</v>
      </c>
      <c r="C3" s="7" t="n">
        <v>211620</v>
      </c>
    </row>
    <row r="4">
      <c r="A4" s="4" t="inlineStr">
        <is>
          <t>Plus: unamortized debt premium/(discount), net</t>
        </is>
      </c>
      <c r="B4" s="6" t="n">
        <v>24127</v>
      </c>
      <c r="C4" s="6" t="n">
        <v>-20619</v>
      </c>
    </row>
    <row r="5">
      <c r="A5" s="4" t="inlineStr">
        <is>
          <t>Less: unamortized debt issuance costs</t>
        </is>
      </c>
      <c r="B5" s="6" t="n">
        <v>-613</v>
      </c>
      <c r="C5" s="6" t="n">
        <v>-582</v>
      </c>
    </row>
    <row r="6">
      <c r="A6" s="4" t="inlineStr">
        <is>
          <t>Total debt, net of unamortized debt issuance costs and debt premium/discount</t>
        </is>
      </c>
      <c r="B6" s="6" t="n">
        <v>176575</v>
      </c>
      <c r="C6" s="6" t="n">
        <v>190419</v>
      </c>
    </row>
    <row r="7">
      <c r="A7" s="4" t="inlineStr">
        <is>
          <t>Less: current portion of long-term debt</t>
        </is>
      </c>
      <c r="B7" s="6" t="n">
        <v>-381</v>
      </c>
      <c r="C7" s="6" t="n">
        <v>-304</v>
      </c>
    </row>
    <row r="8">
      <c r="A8" s="4" t="inlineStr">
        <is>
          <t>Total debt, net of current portion</t>
        </is>
      </c>
      <c r="B8" s="6" t="n">
        <v>176194</v>
      </c>
      <c r="C8" s="6" t="n">
        <v>19011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53061</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44242</v>
      </c>
      <c r="C14" s="6" t="n">
        <v>209772</v>
      </c>
    </row>
    <row r="15">
      <c r="A15" s="4" t="inlineStr">
        <is>
          <t>Plus: capitalized payment-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8819</v>
      </c>
      <c r="C17" s="7" t="n">
        <v>18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 width="14" customWidth="1" min="5" max="5"/>
    <col width="28"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s>
  <sheetData>
    <row r="1">
      <c r="A1" s="1" t="inlineStr">
        <is>
          <t>Debt - Narrative (Details) $ / shares in Units, $ in Thousands</t>
        </is>
      </c>
      <c r="G1" s="2" t="inlineStr">
        <is>
          <t>3 Months Ended</t>
        </is>
      </c>
      <c r="H1" s="2" t="inlineStr">
        <is>
          <t>12 Months Ended</t>
        </is>
      </c>
    </row>
    <row r="2">
      <c r="B2" s="2" t="inlineStr">
        <is>
          <t>Dec. 14, 2024 USD ($) day $ / shares shares</t>
        </is>
      </c>
      <c r="C2" s="2" t="inlineStr">
        <is>
          <t>Nov. 13, 2024 day $ / shares shares</t>
        </is>
      </c>
      <c r="D2" s="2" t="inlineStr">
        <is>
          <t>Nov. 11, 2024 USD ($)</t>
        </is>
      </c>
      <c r="E2" s="2" t="inlineStr">
        <is>
          <t>Nov. 02, 2023</t>
        </is>
      </c>
      <c r="F2" s="2" t="inlineStr">
        <is>
          <t>May 10, 2023 USD ($) shares</t>
        </is>
      </c>
      <c r="G2" s="2" t="inlineStr">
        <is>
          <t>Jun. 30, 2023 USD ($)</t>
        </is>
      </c>
      <c r="H2" s="2" t="inlineStr">
        <is>
          <t>Dec. 31, 2024 USD ($)</t>
        </is>
      </c>
      <c r="I2" s="2" t="inlineStr">
        <is>
          <t>Dec. 31, 2023 USD ($)</t>
        </is>
      </c>
      <c r="J2" s="2" t="inlineStr">
        <is>
          <t>Nov. 10, 2024 USD ($)</t>
        </is>
      </c>
      <c r="K2" s="2" t="inlineStr">
        <is>
          <t>Mar. 27, 2024 USD ($)</t>
        </is>
      </c>
      <c r="L2" s="2" t="inlineStr">
        <is>
          <t>Apr. 04, 2023</t>
        </is>
      </c>
      <c r="M2" s="2" t="inlineStr">
        <is>
          <t>Feb. 17, 2023 USD ($)</t>
        </is>
      </c>
      <c r="N2" s="2" t="inlineStr">
        <is>
          <t>Dec.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consideration paid in cash,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3</v>
      </c>
      <c r="M4" s="4" t="inlineStr">
        <is>
          <t xml:space="preserve"> </t>
        </is>
      </c>
      <c r="N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3061</v>
      </c>
      <c r="I5" s="7" t="n">
        <v>21162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on extinguishment of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13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change of debt for 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44</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expense)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22</v>
      </c>
      <c r="I8" s="7" t="n">
        <v>80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ries B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dividend percentage</t>
        </is>
      </c>
      <c r="B11" s="12" t="n">
        <v>0.12</v>
      </c>
      <c r="C11" s="12"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threshold trading days | day</t>
        </is>
      </c>
      <c r="B12" s="6" t="n">
        <v>5</v>
      </c>
      <c r="C12" s="6"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stock price trigger (in dollars per share) | $ / shares</t>
        </is>
      </c>
      <c r="B13" s="8"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conversion price (in dollars per share) | $ / shares</t>
        </is>
      </c>
      <c r="B14" s="4" t="inlineStr">
        <is>
          <t xml:space="preserve"> </t>
        </is>
      </c>
      <c r="C14" s="8"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 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tock price trigger (in dollars per share) | $ / shares</t>
        </is>
      </c>
      <c r="B17" s="4" t="inlineStr">
        <is>
          <t xml:space="preserve"> </t>
        </is>
      </c>
      <c r="C17" s="9" t="n">
        <v>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conversion price (in dollars per share) | $ / shares</t>
        </is>
      </c>
      <c r="B18" s="4" t="inlineStr">
        <is>
          <t xml:space="preserve"> </t>
        </is>
      </c>
      <c r="C18" s="9" t="n">
        <v>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 Series B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tock price trigger (in dollars per share) | $ / shares</t>
        </is>
      </c>
      <c r="B21" s="4" t="inlineStr">
        <is>
          <t xml:space="preserve"> </t>
        </is>
      </c>
      <c r="C21" s="9"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conversion price (in dollars per share) | $ / shares</t>
        </is>
      </c>
      <c r="B22" s="4" t="inlineStr">
        <is>
          <t xml:space="preserve"> </t>
        </is>
      </c>
      <c r="C22" s="8"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306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 A&amp;R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 of term loans</t>
        </is>
      </c>
      <c r="B28" s="4" t="inlineStr">
        <is>
          <t xml:space="preserve"> </t>
        </is>
      </c>
      <c r="C28" s="4" t="inlineStr">
        <is>
          <t xml:space="preserve"> </t>
        </is>
      </c>
      <c r="D28" s="4" t="inlineStr">
        <is>
          <t xml:space="preserve"> </t>
        </is>
      </c>
      <c r="E28" s="4" t="inlineStr">
        <is>
          <t xml:space="preserve"> </t>
        </is>
      </c>
      <c r="F28" s="12" t="n">
        <v>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loan, amount borrowed</t>
        </is>
      </c>
      <c r="B29" s="4" t="inlineStr">
        <is>
          <t xml:space="preserve"> </t>
        </is>
      </c>
      <c r="C29" s="4" t="inlineStr">
        <is>
          <t xml:space="preserve"> </t>
        </is>
      </c>
      <c r="D29" s="4" t="inlineStr">
        <is>
          <t xml:space="preserve"> </t>
        </is>
      </c>
      <c r="E29" s="4" t="inlineStr">
        <is>
          <t xml:space="preserve"> </t>
        </is>
      </c>
      <c r="F29" s="7" t="n">
        <v>53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additional funding</t>
        </is>
      </c>
      <c r="B30" s="4" t="inlineStr">
        <is>
          <t xml:space="preserve"> </t>
        </is>
      </c>
      <c r="C30" s="4" t="inlineStr">
        <is>
          <t xml:space="preserve"> </t>
        </is>
      </c>
      <c r="D30" s="4" t="inlineStr">
        <is>
          <t xml:space="preserve"> </t>
        </is>
      </c>
      <c r="E30" s="4" t="inlineStr">
        <is>
          <t xml:space="preserve"> </t>
        </is>
      </c>
      <c r="F30" s="6" t="n">
        <v>11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debt</t>
        </is>
      </c>
      <c r="B31" s="4" t="inlineStr">
        <is>
          <t xml:space="preserve"> </t>
        </is>
      </c>
      <c r="C31" s="4" t="inlineStr">
        <is>
          <t xml:space="preserve"> </t>
        </is>
      </c>
      <c r="D31" s="7" t="n">
        <v>153100</v>
      </c>
      <c r="E31" s="4" t="inlineStr">
        <is>
          <t xml:space="preserve"> </t>
        </is>
      </c>
      <c r="F31" s="7" t="n">
        <v>210000</v>
      </c>
      <c r="G31" s="4" t="inlineStr">
        <is>
          <t xml:space="preserve"> </t>
        </is>
      </c>
      <c r="H31" s="4" t="inlineStr">
        <is>
          <t xml:space="preserve"> </t>
        </is>
      </c>
      <c r="I31" s="4" t="inlineStr">
        <is>
          <t xml:space="preserve"> </t>
        </is>
      </c>
      <c r="J31" s="7" t="n">
        <v>218400</v>
      </c>
      <c r="K31" s="4" t="inlineStr">
        <is>
          <t xml:space="preserve"> </t>
        </is>
      </c>
      <c r="L31" s="4" t="inlineStr">
        <is>
          <t xml:space="preserve"> </t>
        </is>
      </c>
      <c r="M31" s="4" t="inlineStr">
        <is>
          <t xml:space="preserve"> </t>
        </is>
      </c>
      <c r="N31" s="4" t="inlineStr">
        <is>
          <t xml:space="preserve"> </t>
        </is>
      </c>
    </row>
    <row r="32">
      <c r="A32" s="4" t="inlineStr">
        <is>
          <t>Basis spread on variable rate (as a percent)</t>
        </is>
      </c>
      <c r="B32" s="4" t="inlineStr">
        <is>
          <t xml:space="preserve"> </t>
        </is>
      </c>
      <c r="C32" s="4" t="inlineStr">
        <is>
          <t xml:space="preserve"> </t>
        </is>
      </c>
      <c r="D32" s="14" t="n">
        <v>0.0625</v>
      </c>
      <c r="E32" s="12"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riable rate adjustment</t>
        </is>
      </c>
      <c r="B33" s="4" t="inlineStr">
        <is>
          <t xml:space="preserve"> </t>
        </is>
      </c>
      <c r="C33" s="4" t="inlineStr">
        <is>
          <t xml:space="preserve"> </t>
        </is>
      </c>
      <c r="D33" s="14"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everage ratio reduction per quarter</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 on extinguishment of debt, net</t>
        </is>
      </c>
      <c r="B35" s="4" t="inlineStr">
        <is>
          <t xml:space="preserve"> </t>
        </is>
      </c>
      <c r="C35" s="4" t="inlineStr">
        <is>
          <t xml:space="preserve"> </t>
        </is>
      </c>
      <c r="D35" s="4" t="inlineStr">
        <is>
          <t xml:space="preserve"> </t>
        </is>
      </c>
      <c r="E35" s="4" t="inlineStr">
        <is>
          <t xml:space="preserve"> </t>
        </is>
      </c>
      <c r="F35" s="4" t="inlineStr">
        <is>
          <t xml:space="preserve"> </t>
        </is>
      </c>
      <c r="G35" s="7" t="n">
        <v>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isting debt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26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financing fees expensed</t>
        </is>
      </c>
      <c r="B37" s="4" t="inlineStr">
        <is>
          <t xml:space="preserve"> </t>
        </is>
      </c>
      <c r="C37" s="4" t="inlineStr">
        <is>
          <t xml:space="preserve"> </t>
        </is>
      </c>
      <c r="D37" s="4" t="inlineStr">
        <is>
          <t xml:space="preserve"> </t>
        </is>
      </c>
      <c r="E37" s="4" t="inlineStr">
        <is>
          <t xml:space="preserve"> </t>
        </is>
      </c>
      <c r="F37" s="4" t="inlineStr">
        <is>
          <t xml:space="preserve"> </t>
        </is>
      </c>
      <c r="G37" s="6" t="n">
        <v>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ssuance costs capitalized</t>
        </is>
      </c>
      <c r="B38" s="4" t="inlineStr">
        <is>
          <t xml:space="preserve"> </t>
        </is>
      </c>
      <c r="C38" s="4" t="inlineStr">
        <is>
          <t xml:space="preserve"> </t>
        </is>
      </c>
      <c r="D38" s="4" t="inlineStr">
        <is>
          <t xml:space="preserve"> </t>
        </is>
      </c>
      <c r="E38" s="4" t="inlineStr">
        <is>
          <t xml:space="preserve"> </t>
        </is>
      </c>
      <c r="F38" s="4" t="inlineStr">
        <is>
          <t xml:space="preserve"> </t>
        </is>
      </c>
      <c r="G38" s="6" t="n">
        <v>4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consolidated cash balance re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7500</v>
      </c>
      <c r="L39" s="4" t="inlineStr">
        <is>
          <t xml:space="preserve"> </t>
        </is>
      </c>
      <c r="M39" s="4" t="inlineStr">
        <is>
          <t xml:space="preserve"> </t>
        </is>
      </c>
      <c r="N39" s="4" t="inlineStr">
        <is>
          <t xml:space="preserve"> </t>
        </is>
      </c>
    </row>
    <row r="40">
      <c r="A40" s="4" t="inlineStr">
        <is>
          <t>Basis spread required to be paid in cash</t>
        </is>
      </c>
      <c r="B40" s="4" t="inlineStr">
        <is>
          <t xml:space="preserve"> </t>
        </is>
      </c>
      <c r="C40" s="4" t="inlineStr">
        <is>
          <t xml:space="preserve"> </t>
        </is>
      </c>
      <c r="D40" s="12"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ation rate</t>
        </is>
      </c>
      <c r="B41" s="4" t="inlineStr">
        <is>
          <t xml:space="preserve"> </t>
        </is>
      </c>
      <c r="C41" s="4" t="inlineStr">
        <is>
          <t xml:space="preserve"> </t>
        </is>
      </c>
      <c r="D41" s="12"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expense) incom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 | A&amp;R Term Loans | 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exchanged (in shares) | shares</t>
        </is>
      </c>
      <c r="B45" s="4" t="inlineStr">
        <is>
          <t xml:space="preserve"> </t>
        </is>
      </c>
      <c r="C45" s="4" t="inlineStr">
        <is>
          <t xml:space="preserve"> </t>
        </is>
      </c>
      <c r="D45" s="4" t="inlineStr">
        <is>
          <t xml:space="preserve"> </t>
        </is>
      </c>
      <c r="E45" s="4" t="inlineStr">
        <is>
          <t xml:space="preserve"> </t>
        </is>
      </c>
      <c r="F45" s="6"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 A&amp;R Term Loans | Series B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change of debt for Series B convertible preferred stock</t>
        </is>
      </c>
      <c r="B48" s="7" t="n">
        <v>28000</v>
      </c>
      <c r="C48" s="4" t="inlineStr">
        <is>
          <t xml:space="preserve"> </t>
        </is>
      </c>
      <c r="D48" s="7" t="n">
        <v>2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debt, shares issued (in shares) | shares</t>
        </is>
      </c>
      <c r="B49" s="11" t="n">
        <v>28000.00001</v>
      </c>
      <c r="C49" s="11" t="n">
        <v>28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Loan | A&amp;R Term Loans | Debt Covenant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net leverage ratio</t>
        </is>
      </c>
      <c r="B52" s="4" t="inlineStr">
        <is>
          <t xml:space="preserve"> </t>
        </is>
      </c>
      <c r="C52" s="4" t="inlineStr">
        <is>
          <t xml:space="preserve"> </t>
        </is>
      </c>
      <c r="D52" s="4" t="inlineStr">
        <is>
          <t xml:space="preserve"> </t>
        </is>
      </c>
      <c r="E52" s="4" t="inlineStr">
        <is>
          <t xml:space="preserve"> </t>
        </is>
      </c>
      <c r="F52" s="9" t="n">
        <v>7.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Loan | A&amp;R Term Loans | Debt Covena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net leverage ratio</t>
        </is>
      </c>
      <c r="B55" s="4" t="inlineStr">
        <is>
          <t xml:space="preserve"> </t>
        </is>
      </c>
      <c r="C55" s="4" t="inlineStr">
        <is>
          <t xml:space="preserve"> </t>
        </is>
      </c>
      <c r="D55" s="4" t="inlineStr">
        <is>
          <t xml:space="preserve"> </t>
        </is>
      </c>
      <c r="E55" s="4" t="inlineStr">
        <is>
          <t xml:space="preserve"> </t>
        </is>
      </c>
      <c r="F55" s="9" t="n">
        <v>5.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Loan | A&amp;R Term Loans, Tranche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debt</t>
        </is>
      </c>
      <c r="B58" s="4" t="inlineStr">
        <is>
          <t xml:space="preserve"> </t>
        </is>
      </c>
      <c r="C58" s="4" t="inlineStr">
        <is>
          <t xml:space="preserve"> </t>
        </is>
      </c>
      <c r="D58" s="4" t="inlineStr">
        <is>
          <t xml:space="preserve"> </t>
        </is>
      </c>
      <c r="E58" s="4" t="inlineStr">
        <is>
          <t xml:space="preserve"> </t>
        </is>
      </c>
      <c r="F58" s="7" t="n">
        <v>20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Quarterly amortization payments</t>
        </is>
      </c>
      <c r="B59" s="4" t="inlineStr">
        <is>
          <t xml:space="preserve"> </t>
        </is>
      </c>
      <c r="C59" s="4" t="inlineStr">
        <is>
          <t xml:space="preserve"> </t>
        </is>
      </c>
      <c r="D59" s="4" t="inlineStr">
        <is>
          <t xml:space="preserve"> </t>
        </is>
      </c>
      <c r="E59" s="4" t="inlineStr">
        <is>
          <t xml:space="preserve"> </t>
        </is>
      </c>
      <c r="F59" s="7" t="n">
        <v>7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4" t="inlineStr">
        <is>
          <t xml:space="preserve"> </t>
        </is>
      </c>
      <c r="F60" s="14" t="n">
        <v>0.06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ariable rate adjustment</t>
        </is>
      </c>
      <c r="B61" s="4" t="inlineStr">
        <is>
          <t xml:space="preserve"> </t>
        </is>
      </c>
      <c r="C61" s="4" t="inlineStr">
        <is>
          <t xml:space="preserve"> </t>
        </is>
      </c>
      <c r="D61" s="4" t="inlineStr">
        <is>
          <t xml:space="preserve"> </t>
        </is>
      </c>
      <c r="E61" s="4" t="inlineStr">
        <is>
          <t xml:space="preserve"> </t>
        </is>
      </c>
      <c r="F61" s="14" t="n">
        <v>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 floor (as a percent)</t>
        </is>
      </c>
      <c r="B62" s="4" t="inlineStr">
        <is>
          <t xml:space="preserve"> </t>
        </is>
      </c>
      <c r="C62" s="4" t="inlineStr">
        <is>
          <t xml:space="preserve"> </t>
        </is>
      </c>
      <c r="D62" s="4" t="inlineStr">
        <is>
          <t xml:space="preserve"> </t>
        </is>
      </c>
      <c r="E62" s="4" t="inlineStr">
        <is>
          <t xml:space="preserve"> </t>
        </is>
      </c>
      <c r="F62" s="14" t="n">
        <v>0.0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ated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0.1101</v>
      </c>
      <c r="I63" s="14" t="n">
        <v>0.114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ffective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4" t="n">
        <v>0.0105</v>
      </c>
      <c r="I64" s="14" t="n">
        <v>0.1203</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rm Loan | A&amp;R Term Loans, Tranche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debt</t>
        </is>
      </c>
      <c r="B67" s="4" t="inlineStr">
        <is>
          <t xml:space="preserve"> </t>
        </is>
      </c>
      <c r="C67" s="4" t="inlineStr">
        <is>
          <t xml:space="preserve"> </t>
        </is>
      </c>
      <c r="D67" s="4" t="inlineStr">
        <is>
          <t xml:space="preserve"> </t>
        </is>
      </c>
      <c r="E67" s="4" t="inlineStr">
        <is>
          <t xml:space="preserve"> </t>
        </is>
      </c>
      <c r="F67" s="7" t="n">
        <v>1894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14" t="n">
        <v>0.04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ariable rate adjustment</t>
        </is>
      </c>
      <c r="B69" s="4" t="inlineStr">
        <is>
          <t xml:space="preserve"> </t>
        </is>
      </c>
      <c r="C69" s="4" t="inlineStr">
        <is>
          <t xml:space="preserve"> </t>
        </is>
      </c>
      <c r="D69" s="4" t="inlineStr">
        <is>
          <t xml:space="preserve"> </t>
        </is>
      </c>
      <c r="E69" s="4" t="inlineStr">
        <is>
          <t xml:space="preserve"> </t>
        </is>
      </c>
      <c r="F69" s="14" t="n">
        <v>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floor (as a percent)</t>
        </is>
      </c>
      <c r="B70" s="4" t="inlineStr">
        <is>
          <t xml:space="preserve"> </t>
        </is>
      </c>
      <c r="C70" s="4" t="inlineStr">
        <is>
          <t xml:space="preserve"> </t>
        </is>
      </c>
      <c r="D70" s="4" t="inlineStr">
        <is>
          <t xml:space="preserve"> </t>
        </is>
      </c>
      <c r="E70" s="4" t="inlineStr">
        <is>
          <t xml:space="preserve"> </t>
        </is>
      </c>
      <c r="F70" s="14" t="n">
        <v>0.0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discount capitalized</t>
        </is>
      </c>
      <c r="B71" s="4" t="inlineStr">
        <is>
          <t xml:space="preserve"> </t>
        </is>
      </c>
      <c r="C71" s="4" t="inlineStr">
        <is>
          <t xml:space="preserve"> </t>
        </is>
      </c>
      <c r="D71" s="4" t="inlineStr">
        <is>
          <t xml:space="preserve"> </t>
        </is>
      </c>
      <c r="E71" s="4" t="inlineStr">
        <is>
          <t xml:space="preserve"> </t>
        </is>
      </c>
      <c r="F71" s="4" t="inlineStr">
        <is>
          <t xml:space="preserve"> </t>
        </is>
      </c>
      <c r="G71" s="7" t="n">
        <v>213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0941</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ffective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0.0493</v>
      </c>
      <c r="I73" s="14" t="n">
        <v>0.1327</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rm Loan | Amendment No. 4 to New Credit Agreement | New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 of 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2" t="n">
        <v>0.8</v>
      </c>
      <c r="N76" s="4" t="inlineStr">
        <is>
          <t xml:space="preserve"> </t>
        </is>
      </c>
    </row>
    <row r="77">
      <c r="A77" s="4" t="inlineStr">
        <is>
          <t>Prepay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5000</v>
      </c>
      <c r="N77" s="4" t="inlineStr">
        <is>
          <t xml:space="preserve"> </t>
        </is>
      </c>
    </row>
    <row r="78">
      <c r="A78" s="4" t="inlineStr">
        <is>
          <t>Term Loan | Amendment No. 4 to New Credit Agreement | New Credit Agreement | Debt Covenant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pay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0000</v>
      </c>
      <c r="N80" s="4" t="inlineStr">
        <is>
          <t xml:space="preserve"> </t>
        </is>
      </c>
    </row>
    <row r="81">
      <c r="A81" s="4" t="inlineStr">
        <is>
          <t>Term Loan | Amendment No. 4 to New Credit Agreement | New Credit Agreement | Debt Covenant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pay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5000</v>
      </c>
      <c r="N83" s="4" t="inlineStr">
        <is>
          <t xml:space="preserve"> </t>
        </is>
      </c>
    </row>
    <row r="84">
      <c r="A84" s="4" t="inlineStr">
        <is>
          <t>Term Loan | Amendment No. 4 to New Credit Agreement | New Credit Agreement | Debt Covenant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0000</v>
      </c>
      <c r="N86" s="4" t="inlineStr">
        <is>
          <t xml:space="preserve"> </t>
        </is>
      </c>
    </row>
    <row r="87">
      <c r="A87" s="4" t="inlineStr">
        <is>
          <t>Term Loan | Amendment No. 4 to New Credit Agreement | New Credit Agreement | Debt Covenant Fou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pay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000</v>
      </c>
      <c r="N89" s="4" t="inlineStr">
        <is>
          <t xml:space="preserve"> </t>
        </is>
      </c>
    </row>
    <row r="90">
      <c r="A90" s="4" t="inlineStr">
        <is>
          <t>Term Loan | Amendment No. 4 to New Credit Agreement | New Credit Agreeme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pay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0000</v>
      </c>
      <c r="N92" s="4" t="inlineStr">
        <is>
          <t xml:space="preserve"> </t>
        </is>
      </c>
    </row>
    <row r="93">
      <c r="A93" s="4" t="inlineStr">
        <is>
          <t>Term Loan | Amendment No. 4 to New Credit Agreement | New Credit Agreement | Maximum | Debt Covenant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epay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40000</v>
      </c>
      <c r="N95" s="4" t="inlineStr">
        <is>
          <t xml:space="preserve"> </t>
        </is>
      </c>
    </row>
    <row r="96">
      <c r="A96" s="4" t="inlineStr">
        <is>
          <t>Term Loan | Amendment No. 3 To New Credit Agreement | New Credit Agreement | Debt Covenant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payme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75000</v>
      </c>
    </row>
  </sheetData>
  <mergeCells count="2">
    <mergeCell ref="A1:A2"/>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153061</v>
      </c>
      <c r="C3" s="7" t="n">
        <v>21162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381</v>
      </c>
      <c r="C6" s="4" t="inlineStr">
        <is>
          <t xml:space="preserve"> </t>
        </is>
      </c>
    </row>
    <row r="7">
      <c r="A7" s="4" t="inlineStr">
        <is>
          <t>2026</t>
        </is>
      </c>
      <c r="B7" s="6" t="n">
        <v>1524</v>
      </c>
      <c r="C7" s="4" t="inlineStr">
        <is>
          <t xml:space="preserve"> </t>
        </is>
      </c>
    </row>
    <row r="8">
      <c r="A8" s="4" t="inlineStr">
        <is>
          <t>2027</t>
        </is>
      </c>
      <c r="B8" s="6" t="n">
        <v>151156</v>
      </c>
      <c r="C8" s="4" t="inlineStr">
        <is>
          <t xml:space="preserve"> </t>
        </is>
      </c>
    </row>
    <row r="9">
      <c r="A9" s="4" t="inlineStr">
        <is>
          <t>Total</t>
        </is>
      </c>
      <c r="B9" s="7" t="n">
        <v>153061</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deemable Noncontrolling Interest (Details) $ in Millions</t>
        </is>
      </c>
      <c r="B1" s="2" t="inlineStr">
        <is>
          <t>Apr. 13, 2015 USD ($)</t>
        </is>
      </c>
    </row>
    <row r="2">
      <c r="A2" s="3" t="inlineStr">
        <is>
          <t>Noncontrolling Interest [Line Items]</t>
        </is>
      </c>
      <c r="B2" s="4" t="inlineStr">
        <is>
          <t xml:space="preserve"> </t>
        </is>
      </c>
    </row>
    <row r="3">
      <c r="A3" s="4" t="inlineStr">
        <is>
          <t>Proceeds from sale of interests in subsidiary</t>
        </is>
      </c>
      <c r="B3" s="7" t="n">
        <v>1</v>
      </c>
    </row>
    <row r="4">
      <c r="A4" s="4" t="inlineStr">
        <is>
          <t>After Dark LLC</t>
        </is>
      </c>
      <c r="B4" s="4" t="inlineStr">
        <is>
          <t xml:space="preserve"> </t>
        </is>
      </c>
    </row>
    <row r="5">
      <c r="A5" s="3" t="inlineStr">
        <is>
          <t>Noncontrolling Interest [Line Items]</t>
        </is>
      </c>
      <c r="B5" s="4" t="inlineStr">
        <is>
          <t xml:space="preserve"> </t>
        </is>
      </c>
    </row>
    <row r="6">
      <c r="A6" s="4" t="inlineStr">
        <is>
          <t>Percentage of noncontrolling interest</t>
        </is>
      </c>
      <c r="B6" s="12" t="n">
        <v>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s>
  <sheetData>
    <row r="1">
      <c r="A1" s="1" t="inlineStr">
        <is>
          <t>Stockholders’ Equity - Common Stock and Treasury Stock (Details)</t>
        </is>
      </c>
      <c r="B1" s="2" t="inlineStr">
        <is>
          <t>12 Months Ended</t>
        </is>
      </c>
    </row>
    <row r="2">
      <c r="B2" s="2" t="inlineStr">
        <is>
          <t>Dec. 31, 2024 vote $ / shares shares</t>
        </is>
      </c>
      <c r="C2" s="2" t="inlineStr">
        <is>
          <t>Dec. 31, 2023 shares</t>
        </is>
      </c>
      <c r="D2" s="2" t="inlineStr">
        <is>
          <t>May 31, 2022 USD ($)</t>
        </is>
      </c>
    </row>
    <row r="3">
      <c r="A3" s="3" t="inlineStr">
        <is>
          <t>Class of Stock [Line Items]</t>
        </is>
      </c>
      <c r="B3" s="4" t="inlineStr">
        <is>
          <t xml:space="preserve"> </t>
        </is>
      </c>
      <c r="C3" s="4" t="inlineStr">
        <is>
          <t xml:space="preserve"> </t>
        </is>
      </c>
      <c r="D3" s="4" t="inlineStr">
        <is>
          <t xml:space="preserve"> </t>
        </is>
      </c>
    </row>
    <row r="4">
      <c r="A4" s="4" t="inlineStr">
        <is>
          <t>Dividends declared (in dollars per share) | $ / shares</t>
        </is>
      </c>
      <c r="B4" s="7" t="n">
        <v>0</v>
      </c>
      <c r="C4" s="4" t="inlineStr">
        <is>
          <t xml:space="preserve"> </t>
        </is>
      </c>
      <c r="D4" s="4" t="inlineStr">
        <is>
          <t xml:space="preserve"> </t>
        </is>
      </c>
    </row>
    <row r="5">
      <c r="A5" s="4" t="inlineStr">
        <is>
          <t>Treasury stock (in shares)</t>
        </is>
      </c>
      <c r="B5" s="6" t="n">
        <v>2249929</v>
      </c>
      <c r="C5" s="6" t="n">
        <v>2249929</v>
      </c>
      <c r="D5" s="4" t="inlineStr">
        <is>
          <t xml:space="preserve"> </t>
        </is>
      </c>
    </row>
    <row r="6">
      <c r="A6" s="4" t="inlineStr">
        <is>
          <t>Value of shares available for repurchase | $</t>
        </is>
      </c>
      <c r="B6" s="4" t="inlineStr">
        <is>
          <t xml:space="preserve"> </t>
        </is>
      </c>
      <c r="C6" s="4" t="inlineStr">
        <is>
          <t xml:space="preserve"> </t>
        </is>
      </c>
      <c r="D6" s="7" t="n">
        <v>50000000</v>
      </c>
    </row>
    <row r="7">
      <c r="A7" s="4" t="inlineStr">
        <is>
          <t>Shares repurchased (in shares)</t>
        </is>
      </c>
      <c r="B7" s="6" t="n">
        <v>0</v>
      </c>
      <c r="C7" s="6" t="n">
        <v>1549929</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votes for each share | vote</t>
        </is>
      </c>
      <c r="B10" s="6"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Description of Business PLBY Group, Inc. (the “Company”, “PLBY”, “we”, “our” or “us”), together with its subsidiaries, through which it conducts business, is a global consumer and lifestyle company marketing the Playboy brand through a wide range of direct-to-consumer products, licensing initiatives, and digital subscriptions and content, in addition to the sale of direct-to-consumer products under its Honey Birdette brand. We have three reportable segments: Direct-to-Consumer, Licensing, and Digital Subscriptions and Content. Refer to Note 21, Segments, for further details. Basis of Presentation The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owner of the Lovers business) disposal groups, which were previously included in the Direct-to-Consumer segment in the prior year comparative period prior to them becoming assets held for sale, were classified as discontinued operations in the consolidated statements of operations for the prior year comparative period presented. The sale of Yandy was completed on April 4, 2023 (the “Yandy Sale”). The sale of TLA was completed on November 3, 2023 (the “TLA Sale”). As of December 31, 2024, we determined that our art assets continued to meet the held for sale criteria and were classified as held for sale in the consolidated balance sheet as of December 31, 2024. 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Reclassifications Certain prior period amounts in the consolidated statements of operations and consolidated balance sheets have been reclassified to conform with the current period presentation. 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s; valuation of our contingent consideration liabilities; valuation of our income taxes; valuation of our only authorized and issued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material credit risk to our cash. Concentration of credit risk with respect to accounts receivable is limited due to the wide variety of customers to whom our products are sold and/or licensed. There were no receivables from any individual customers exceeding 10% of our total receivables as of December 31, 2024 and 2023. The following table represents revenue from our customers exceeding 10% of our total revenue, excluding revenues from discontinued operations: Year Ended December 31, Customer 2024 2023 Customer A (1) * 16 % _________________ (1) The agreement with this licensee was terminated in the fourth quarter of 2023. Revenue from this customer was recorded in our licensing segment. *Indicates revenues for the customer did not exceed 10% of our total revenue for the year ended December 31, 2024. Cash Equivalents Cash equivalents are temporary cash investments with an original maturity of three months or less at the date of purchase and are stated at cost, which approximates fair value. Restricted Cash At December 31, 2024 and 2023, restricted cash was primarily related to cash collateralized letters of credit we maintained in connection with the lease of our Los Angeles headquarters and Honey Birdette’s term deposit in relation to its Sydney office lease. The December 31, 2023 restricted cash balance also included cash held in escrow related to the TLA Sale, which had been released to us in full in the second quarter of 2024. Liquidity Assessment Our revenues, results of operations and cash flows have been materially adversely impacted by negative macroeconomic factors beginning in the second quarter of 2022 and continuing through 2024. The persistently challenging macroeconomic and retail environments, including reduced consumer spending and increased price sensitivity in discretionary categories, has significantly impacted our licensees’ performance. Our net revenues from continuing operations for the year ended December 31, 2024 decreased by $26.8 million, compared to the year ended December 31, 2023, and this decline, coupled with investments into our digital operations, drove our impairment charge, operating loss and net loss. For the year ended December 31, 2024, we reported an operating loss from continuing operations of $50.8 million, and negative operating cash flows from continuing operations of $19.1 million. As of December 31, 2024, we had approximately $30.9 million in unrestricted cash and cash equivalents. We expect our capital expenditures and working capital requirements in 2025 to be largely consistent with 2024. As of December 31, 2024, we were in compliance with the covenants under our senior secured credit agreement (including through there being no testing of our Total Net Leverage Ratio (as defined in the A&amp;R Credit Agreement) until the quarter ending June 30, 2026). However, due to ongoing negative macroeconomic factors and their uncertain impacts on our business, results of operations and cash flows, we could experience further material decreases to net sales and operating cash flows and materially higher operating losses, and could experience difficulty remaining in compliance with such covenants. Refer to Note 10, Debt, for further details regarding the terms of our A&amp;R Credit Agreement and the A&amp;R Term Loans (as such terms are defined in such Note 10). The accompanying consolidated financial statements are prepared in accordance with GAAP applicable to a going concern, which contemplates the realization of assets and the satisfaction of liabilities in the normal course of business. Although consequences of ongoing macroeconomic uncertainty could adversely affect our liquidity and capital resources in the future, and cash requirements may fluctuate based on the timing and extent of many factors, such as those discussed above, we believe our existing sources of liquidity will be sufficient to meet our obligations as they become due under the A&amp;R Credit Agreement and our other obligations for at least one year following the date of the filing of this Annual Report on Form 10-K. We may seek additional equity or debt financing in the future to satisfy capital requirements, respond to adverse changes in our circumstances or unforeseen events, or fund growth opportunities. However, in the event that additional financing is required from third-party sources, we may not be able to raise it on acceptable terms or at all. Accounts Receivable, Net Trade receivables are reported at their outstanding unpaid balances, less allowances for expected credit losses. The allowances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expected credit losses was immaterial at December 31, 2024 and 2023. 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 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 Long-Lived Assets, Indefinite-lived Intangible Assets and Goodwill The carrying amounts of long-lived assets, including property and equipment, stores, internally developed software, acquired definite-liv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Definite-lived intangible assets include distribution agreements and trade name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estimated useful lives. In the third quarter of 2024, we had impairment indicators with respect to our creator digital platform on playboy.com due to a decrease in its revenue projections, and we determined that its carrying value was not recoverable as of September 30, 2024. As a result, we recognized $4.7 million of impairment charges impairment charges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year ended December 31, 2024. In the second quarter of 2024, we had impairment indicators to our direct-to-consumer business, causing us to perform a quantitative impairment test for our indefinite-lived and amortizable intangibles, including goodwill, as of June 30, 2024. The quantitative impairment test for indefinite-lived and amortizable intangibles, including goodwill, indicated that their carrying values were less than the fair values, therefore, there were no impairment charges to be recognized on our intangibles, including goodwill during the three and six months ended June 30, 2024. In the second quarter of 2023, we experienced declines in revenue and profitability, causing us to test the recoverability of our indefinite-lived assets as of June 30, 2023. The resulting impairment charges on our indefinite-lived Playboy-branded trademarks were $65.5 million at the impairment date in the second quarter of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at the impairment date in the third quarter of 2024. In the fourth quarter of 2023, we experienced declines in revenue related to the termination of licensing agreements with certain Chinese licensees due to material, uncured breaches resulting in collectability issues, causing us to test the recoverability of our indefinite-lived assets, including goodwill, as of October 31, 2023. As a result, we recognized $5.8 million of impairment charges on our indefinite-lived Playboy-branded trademarks at the impairment date in the fourth quarter of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 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Refer to Note 3, Assets and Liabilities Held for Sale and Discontinued Operations.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reasury Stock Treasury stock is stated at cost. 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Direct-To-Consumer Products We generate revenue from the sale of intimates and other apparel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and the payment is due when an e-commerce order is made. We recognize retail store revenue at a point in time when a store satisfies a performance obligation and transfers control of the product to the customer, and the payment is due when a store order is made.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Licensing We license trademarks under multi-year arrangements with consumer products, online and location-based entertainment businesses. Typically, the initial contract term ranges between one Digital Subscriptions and Content Digital subscription revenue is derived from subscription sales of playboyplus.com and playboy.tv primarily,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content offerings to consumers via our creator platform on playboy.com are recognized at the point in time when the sale is processed and the payment is due upon sale. Revenues generated from subscriptions to our creator platform and memberships to consumers are recognized ratably over the subscription/membership period. We receive fixed consideration shortly before the start of such subscription/membership periods, which are monthly, quarterly or annual. Revenues generated from events and sponsorships are recognized when the event occurs, and the payment terms vary on a contract by contract basis and usually are based on contract milestones. We record revenue from sales of our tokenized digital art and collectibles at the point in time when the control is transferred on a gross basis and the payment is due upon sale. We are primarily responsible for fulfillment of the promise, have inventory risk, and have the latitude in establishing pricing and selecting suppliers, among other factors. As such,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Gift Card Liabilities We account for gift cards sold to customers by recording a liability in other current liabilities and accrued expenses in our consolidated balance sheets at the time of sale, which is recognized as revenue when redeemed or when we have determined the likelihood of redemption to be remote, referred to as gift card breakage. Depending on the jurisdiction in which we operate, gift cards sold to customers have expiration dates from three Cost of Sales Cost of sales primarily consist of merchandise costs, warehousing and fulfillment costs, agency fees, website expenses, digital platform expenses, marketplace traffic acquisition costs, credit card processing fees, personnel and affiliate costs, including stock-based compensation and costs associated with branding events, customer shipping and handling expenses, fulfillment activity costs, and freight-in expenses, offset by a reversal of related selling and administrative expenses due to settlement at a discount of certain payable balances in 2024. Selling and Administrative Expenses Selling and administrative expenses primarily consist of corporate office and retail occupancy costs, personnel costs, including stock-based compensation, and contractor fees for accounting/finance, legal, human resources, information technology and other administrative functions, general marketing and promotional activities and insurance. Advertising Costs We expense advertising costs as incurred. Advertising expenses were $4.9 million and $6.0 million for the years ended December 31, 2024 and 2023, respectively, excluding $2.9 million of advertising costs related to discontinued operations for the year ended December 31, 2023. We also have various arrangements with customers pursuant to which we reimburse them for a portion of their advertising costs in the form of co-op marketing which provide advertising benefits to us. The costs that we incur for such advertising costs are recorded as a reduction of revenue. 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In the event of a modification to a previously granted award, the incremental cost of the modification is added to the unamortized cost as of the modification date and amortized over the remaining portion of the requisite service period of the modified award. Our stock options vest ratably over the contractual vesting period, which is generally three Troubled Debt Restructuring As per ASC subtopic 470-60, “Troubled Debt Restructuring by Debtors” (“ASC 470-60”), a Troubled Debt Restructuring refers to a situation where the creditor grants concessions to a borrower experiencing financial difficulties. A lender is deemed to have granted a concession if the borrower’s effective interest rate on the restructured debt is less than the effective interest rate of the old debt immediately before the restructuring. Such restructuring is done with the intent to provide relief to the borrower and to maximize the potential for payable recovery by the lender.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solidated financial statements. This gain is recorded immediately in the period the restructuring occurs. If the total future cash payments under the new terms exceed the carrying amount of the debt at the date of restructuring, no adjustment to the carrying amount of the debt is made. Instead, the Company calculates a new effective interest rate (“EIR”) based on the revised terms of the restructured debt. The debt is then amortized over the remaining term of the debt using the new EIR, with interest expense recognized based on such rate in future periods.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6" t="n">
        <v>7417534</v>
      </c>
      <c r="C3" s="6" t="n">
        <v>7217181</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1194947</v>
      </c>
      <c r="C6" s="6" t="n">
        <v>739178</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1997466</v>
      </c>
      <c r="C9" s="6" t="n">
        <v>2291328</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3660581</v>
      </c>
      <c r="C12" s="6" t="n">
        <v>3214910</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72000</v>
      </c>
      <c r="C15" s="6" t="n">
        <v>14994</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6" t="n">
        <v>243424</v>
      </c>
      <c r="C18" s="6" t="n">
        <v>707655</v>
      </c>
    </row>
    <row r="19">
      <c r="A19" s="4" t="inlineStr">
        <is>
          <t>Maximum number of shares issuable to GlowUp sellers pursuant to acquisition indemnity holdba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6" t="n">
        <v>249116</v>
      </c>
      <c r="C21" s="6" t="n">
        <v>2491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6" customWidth="1" min="2" max="2"/>
    <col width="44" customWidth="1" min="3" max="3"/>
    <col width="40" customWidth="1" min="4" max="4"/>
    <col width="39" customWidth="1" min="5" max="5"/>
    <col width="40" customWidth="1" min="6" max="6"/>
    <col width="40" customWidth="1" min="7" max="7"/>
    <col width="21" customWidth="1" min="8" max="8"/>
    <col width="40" customWidth="1" min="9" max="9"/>
    <col width="21" customWidth="1" min="10" max="10"/>
  </cols>
  <sheetData>
    <row r="1">
      <c r="A1" s="1" t="inlineStr">
        <is>
          <t>Preferred Stock (Details) $ / shares in Units, $ in Thousands</t>
        </is>
      </c>
      <c r="F1" s="2" t="inlineStr">
        <is>
          <t>3 Months Ended</t>
        </is>
      </c>
      <c r="G1" s="2" t="inlineStr">
        <is>
          <t>12 Months Ended</t>
        </is>
      </c>
    </row>
    <row r="2">
      <c r="B2" s="2" t="inlineStr">
        <is>
          <t>Dec. 14, 2024 day $ / shares shares</t>
        </is>
      </c>
      <c r="C2" s="2" t="inlineStr">
        <is>
          <t>Nov. 13, 2024 USD ($) day $ / shares shares</t>
        </is>
      </c>
      <c r="D2" s="2" t="inlineStr">
        <is>
          <t>Aug. 08, 2022 USD ($) $ / shares shares</t>
        </is>
      </c>
      <c r="E2" s="2" t="inlineStr">
        <is>
          <t>May 16, 2022 USD ($) $ / shares shares</t>
        </is>
      </c>
      <c r="F2" s="2" t="inlineStr">
        <is>
          <t>Dec. 31, 2024 USD ($) $ / shares shares</t>
        </is>
      </c>
      <c r="G2" s="2" t="inlineStr">
        <is>
          <t>Dec. 31, 2024 USD ($) $ / shares shares</t>
        </is>
      </c>
      <c r="H2" s="2" t="inlineStr">
        <is>
          <t>Nov. 11, 2024 shares</t>
        </is>
      </c>
      <c r="I2" s="2" t="inlineStr">
        <is>
          <t>Dec. 31, 2023 USD ($) $ / shares shares</t>
        </is>
      </c>
      <c r="J2" s="2" t="inlineStr">
        <is>
          <t>May 1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 |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c r="I4" s="6" t="n">
        <v>5000000</v>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10" t="n">
        <v>0.0001</v>
      </c>
      <c r="G5" s="10" t="n">
        <v>0.0001</v>
      </c>
      <c r="H5" s="4" t="inlineStr">
        <is>
          <t xml:space="preserve"> </t>
        </is>
      </c>
      <c r="I5" s="10" t="n">
        <v>0.0001</v>
      </c>
      <c r="J5" s="4" t="inlineStr">
        <is>
          <t xml:space="preserve"> </t>
        </is>
      </c>
    </row>
    <row r="6">
      <c r="A6" s="4" t="inlineStr">
        <is>
          <t>Preferred stock issued (in shares) |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Shares issued in connection with preferred shares agreement</t>
        </is>
      </c>
      <c r="B7" s="4" t="inlineStr">
        <is>
          <t xml:space="preserve"> </t>
        </is>
      </c>
      <c r="C7" s="4" t="inlineStr">
        <is>
          <t xml:space="preserve"> </t>
        </is>
      </c>
      <c r="D7" s="4" t="inlineStr">
        <is>
          <t xml:space="preserve"> </t>
        </is>
      </c>
      <c r="E7" s="4" t="inlineStr">
        <is>
          <t xml:space="preserve"> </t>
        </is>
      </c>
      <c r="F7" s="4" t="inlineStr">
        <is>
          <t xml:space="preserve"> </t>
        </is>
      </c>
      <c r="G7" s="7" t="n">
        <v>23044</v>
      </c>
      <c r="H7" s="4" t="inlineStr">
        <is>
          <t xml:space="preserve"> </t>
        </is>
      </c>
      <c r="I7" s="4" t="inlineStr">
        <is>
          <t xml:space="preserve"> </t>
        </is>
      </c>
      <c r="J7" s="4" t="inlineStr">
        <is>
          <t xml:space="preserve"> </t>
        </is>
      </c>
    </row>
    <row r="8">
      <c r="A8" s="4" t="inlineStr">
        <is>
          <t>Preferred stock accretion</t>
        </is>
      </c>
      <c r="B8" s="4" t="inlineStr">
        <is>
          <t xml:space="preserve"> </t>
        </is>
      </c>
      <c r="C8" s="4" t="inlineStr">
        <is>
          <t xml:space="preserve"> </t>
        </is>
      </c>
      <c r="D8" s="4" t="inlineStr">
        <is>
          <t xml:space="preserve"> </t>
        </is>
      </c>
      <c r="E8" s="4" t="inlineStr">
        <is>
          <t xml:space="preserve"> </t>
        </is>
      </c>
      <c r="F8" s="4" t="inlineStr">
        <is>
          <t xml:space="preserve"> </t>
        </is>
      </c>
      <c r="G8" s="6" t="n">
        <v>817</v>
      </c>
      <c r="H8" s="4" t="inlineStr">
        <is>
          <t xml:space="preserve"> </t>
        </is>
      </c>
      <c r="I8" s="4" t="inlineStr">
        <is>
          <t xml:space="preserve"> </t>
        </is>
      </c>
      <c r="J8" s="4" t="inlineStr">
        <is>
          <t xml:space="preserve"> </t>
        </is>
      </c>
    </row>
    <row r="9">
      <c r="A9" s="4" t="inlineStr">
        <is>
          <t>Mezzanine equity</t>
        </is>
      </c>
      <c r="B9" s="4" t="inlineStr">
        <is>
          <t xml:space="preserve"> </t>
        </is>
      </c>
      <c r="C9" s="4" t="inlineStr">
        <is>
          <t xml:space="preserve"> </t>
        </is>
      </c>
      <c r="D9" s="4" t="inlineStr">
        <is>
          <t xml:space="preserve"> </t>
        </is>
      </c>
      <c r="E9" s="4" t="inlineStr">
        <is>
          <t xml:space="preserve"> </t>
        </is>
      </c>
      <c r="F9" s="7" t="n">
        <v>23861</v>
      </c>
      <c r="G9" s="7" t="n">
        <v>23861</v>
      </c>
      <c r="H9" s="4" t="inlineStr">
        <is>
          <t xml:space="preserve"> </t>
        </is>
      </c>
      <c r="I9" s="7" t="n">
        <v>0</v>
      </c>
      <c r="J9" s="4" t="inlineStr">
        <is>
          <t xml:space="preserve"> </t>
        </is>
      </c>
    </row>
    <row r="10">
      <c r="A10" s="4" t="inlineStr">
        <is>
          <t>A&amp;R Term Loans, Tranche A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original debt, amount</t>
        </is>
      </c>
      <c r="B12" s="4" t="inlineStr">
        <is>
          <t xml:space="preserve"> </t>
        </is>
      </c>
      <c r="C12" s="7" t="n">
        <v>6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amp;R Term Loans, Tranche B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original debt, amount</t>
        </is>
      </c>
      <c r="B15" s="4" t="inlineStr">
        <is>
          <t xml:space="preserve"> </t>
        </is>
      </c>
      <c r="C15" s="7" t="n">
        <v>58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row>
    <row r="19">
      <c r="A19" s="4" t="inlineStr">
        <is>
          <t>Preferred stock issued (in shares) | shares</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7" t="n">
        <v>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stock</t>
        </is>
      </c>
      <c r="B21" s="4" t="inlineStr">
        <is>
          <t xml:space="preserve"> </t>
        </is>
      </c>
      <c r="C21" s="4" t="inlineStr">
        <is>
          <t xml:space="preserve"> </t>
        </is>
      </c>
      <c r="D21" s="7" t="n">
        <v>25000</v>
      </c>
      <c r="E21" s="7" t="n">
        <v>2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f stock issuance costs</t>
        </is>
      </c>
      <c r="B22" s="4" t="inlineStr">
        <is>
          <t xml:space="preserve"> </t>
        </is>
      </c>
      <c r="C22" s="4" t="inlineStr">
        <is>
          <t xml:space="preserve"> </t>
        </is>
      </c>
      <c r="D22" s="7" t="n">
        <v>500</v>
      </c>
      <c r="E22" s="6" t="n">
        <v>15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ance costs netted against proceeds</t>
        </is>
      </c>
      <c r="B23" s="4" t="inlineStr">
        <is>
          <t xml:space="preserve"> </t>
        </is>
      </c>
      <c r="C23" s="4" t="inlineStr">
        <is>
          <t xml:space="preserve"> </t>
        </is>
      </c>
      <c r="D23" s="4" t="inlineStr">
        <is>
          <t xml:space="preserve"> </t>
        </is>
      </c>
      <c r="E23" s="7" t="n">
        <v>1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sold in offering (in shares) | shares</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price per share (in dollars per share) | $ / shares</t>
        </is>
      </c>
      <c r="B25" s="4" t="inlineStr">
        <is>
          <t xml:space="preserve"> </t>
        </is>
      </c>
      <c r="C25" s="4" t="inlineStr">
        <is>
          <t xml:space="preserve"> </t>
        </is>
      </c>
      <c r="D25" s="7"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change as remeasurement of fair value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500</v>
      </c>
      <c r="J26" s="4" t="inlineStr">
        <is>
          <t xml:space="preserve"> </t>
        </is>
      </c>
    </row>
    <row r="27">
      <c r="A27" s="4" t="inlineStr">
        <is>
          <t>Mandatorily redeemable preferred stock,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2600</v>
      </c>
    </row>
    <row r="28">
      <c r="A28" s="4" t="inlineStr">
        <is>
          <t>Series B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authorized (in shares) | shares</t>
        </is>
      </c>
      <c r="B30" s="4" t="inlineStr">
        <is>
          <t xml:space="preserve"> </t>
        </is>
      </c>
      <c r="C30" s="4" t="inlineStr">
        <is>
          <t xml:space="preserve"> </t>
        </is>
      </c>
      <c r="D30" s="4" t="inlineStr">
        <is>
          <t xml:space="preserve"> </t>
        </is>
      </c>
      <c r="E30" s="4" t="inlineStr">
        <is>
          <t xml:space="preserve"> </t>
        </is>
      </c>
      <c r="F30" s="6" t="n">
        <v>28001</v>
      </c>
      <c r="G30" s="6" t="n">
        <v>28001</v>
      </c>
      <c r="H30" s="4" t="inlineStr">
        <is>
          <t xml:space="preserve"> </t>
        </is>
      </c>
      <c r="I30" s="4" t="inlineStr">
        <is>
          <t xml:space="preserve"> </t>
        </is>
      </c>
      <c r="J30" s="4" t="inlineStr">
        <is>
          <t xml:space="preserve"> </t>
        </is>
      </c>
    </row>
    <row r="31">
      <c r="A31" s="4" t="inlineStr">
        <is>
          <t>Preferred stock, liquidation preference (in dollars per share) | $ / shares</t>
        </is>
      </c>
      <c r="B31" s="4" t="inlineStr">
        <is>
          <t xml:space="preserve"> </t>
        </is>
      </c>
      <c r="C31" s="7"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 percentage</t>
        </is>
      </c>
      <c r="B32" s="12" t="n">
        <v>0.12</v>
      </c>
      <c r="C32" s="12"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threshold trading days, default | day</t>
        </is>
      </c>
      <c r="B33" s="4" t="inlineStr">
        <is>
          <t xml:space="preserve"> </t>
        </is>
      </c>
      <c r="C33" s="6"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dividend percentage increase, default</t>
        </is>
      </c>
      <c r="B34" s="4" t="inlineStr">
        <is>
          <t xml:space="preserve"> </t>
        </is>
      </c>
      <c r="C34" s="12"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tock price trigger (in dollars per share) | $ / shares</t>
        </is>
      </c>
      <c r="B35" s="8"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threshold trading days | day</t>
        </is>
      </c>
      <c r="B36" s="6" t="n">
        <v>5</v>
      </c>
      <c r="C36" s="6"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nversion price (in dollars per share) | $ / shares</t>
        </is>
      </c>
      <c r="B37" s="4" t="inlineStr">
        <is>
          <t xml:space="preserve"> </t>
        </is>
      </c>
      <c r="C37" s="8"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liquidation value</t>
        </is>
      </c>
      <c r="B38" s="4" t="inlineStr">
        <is>
          <t xml:space="preserve"> </t>
        </is>
      </c>
      <c r="C38" s="7"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ownership percentage entitled to non-voting observer to board of directors</t>
        </is>
      </c>
      <c r="B39" s="4" t="inlineStr">
        <is>
          <t xml:space="preserve"> </t>
        </is>
      </c>
      <c r="C39" s="12"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in connection with preferred shares agreement</t>
        </is>
      </c>
      <c r="B40" s="4" t="inlineStr">
        <is>
          <t xml:space="preserve"> </t>
        </is>
      </c>
      <c r="C40" s="7" t="n">
        <v>23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accretion</t>
        </is>
      </c>
      <c r="B41" s="4" t="inlineStr">
        <is>
          <t xml:space="preserve"> </t>
        </is>
      </c>
      <c r="C41" s="4" t="inlineStr">
        <is>
          <t xml:space="preserve"> </t>
        </is>
      </c>
      <c r="D41" s="4" t="inlineStr">
        <is>
          <t xml:space="preserve"> </t>
        </is>
      </c>
      <c r="E41" s="4" t="inlineStr">
        <is>
          <t xml:space="preserve"> </t>
        </is>
      </c>
      <c r="F41" s="7" t="n">
        <v>800</v>
      </c>
      <c r="G41" s="4" t="inlineStr">
        <is>
          <t xml:space="preserve"> </t>
        </is>
      </c>
      <c r="H41" s="4" t="inlineStr">
        <is>
          <t xml:space="preserve"> </t>
        </is>
      </c>
      <c r="I41" s="4" t="inlineStr">
        <is>
          <t xml:space="preserve"> </t>
        </is>
      </c>
      <c r="J41" s="4" t="inlineStr">
        <is>
          <t xml:space="preserve"> </t>
        </is>
      </c>
    </row>
    <row r="42">
      <c r="A42" s="4" t="inlineStr">
        <is>
          <t>Mezzanine equity</t>
        </is>
      </c>
      <c r="B42" s="4" t="inlineStr">
        <is>
          <t xml:space="preserve"> </t>
        </is>
      </c>
      <c r="C42" s="4" t="inlineStr">
        <is>
          <t xml:space="preserve"> </t>
        </is>
      </c>
      <c r="D42" s="4" t="inlineStr">
        <is>
          <t xml:space="preserve"> </t>
        </is>
      </c>
      <c r="E42" s="4" t="inlineStr">
        <is>
          <t xml:space="preserve"> </t>
        </is>
      </c>
      <c r="F42" s="7" t="n">
        <v>23900</v>
      </c>
      <c r="G42" s="7" t="n">
        <v>23900</v>
      </c>
      <c r="H42" s="4" t="inlineStr">
        <is>
          <t xml:space="preserve"> </t>
        </is>
      </c>
      <c r="I42" s="4" t="inlineStr">
        <is>
          <t xml:space="preserve"> </t>
        </is>
      </c>
      <c r="J42" s="4" t="inlineStr">
        <is>
          <t xml:space="preserve"> </t>
        </is>
      </c>
    </row>
    <row r="43">
      <c r="A43" s="4" t="inlineStr">
        <is>
          <t>Series B Convertible Preferred Stock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tock price trigger (in dollars per share) | $ / shares</t>
        </is>
      </c>
      <c r="B45" s="4" t="inlineStr">
        <is>
          <t xml:space="preserve"> </t>
        </is>
      </c>
      <c r="C45" s="8"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conversion price (in dollars per share) | $ / shares</t>
        </is>
      </c>
      <c r="B46" s="4" t="inlineStr">
        <is>
          <t xml:space="preserve"> </t>
        </is>
      </c>
      <c r="C46" s="9" t="n">
        <v>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B Convertible Preferred Stock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stock price trigger (in dollars per share) | $ / shares</t>
        </is>
      </c>
      <c r="B49" s="4" t="inlineStr">
        <is>
          <t xml:space="preserve"> </t>
        </is>
      </c>
      <c r="C49" s="9" t="n">
        <v>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conversion price (in dollars per share) | $ / shares</t>
        </is>
      </c>
      <c r="B50" s="4" t="inlineStr">
        <is>
          <t xml:space="preserve"> </t>
        </is>
      </c>
      <c r="C50" s="8" t="n">
        <v>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B Convertible Preferred Stock | A&amp;R Term Loans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t, shares issued (in shares) | shares</t>
        </is>
      </c>
      <c r="B53" s="11" t="n">
        <v>28000.00001</v>
      </c>
      <c r="C53" s="11" t="n">
        <v>28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34" customWidth="1" min="3" max="3"/>
    <col width="41" customWidth="1" min="4" max="4"/>
    <col width="40" customWidth="1" min="5" max="5"/>
    <col width="40" customWidth="1" min="6" max="6"/>
    <col width="14" customWidth="1" min="7" max="7"/>
    <col width="21" customWidth="1" min="8" max="8"/>
  </cols>
  <sheetData>
    <row r="1">
      <c r="A1" s="1" t="inlineStr">
        <is>
          <t>Stock-Based Compensation - Narratives (Details) $ / shares in Units, $ in Thousands</t>
        </is>
      </c>
      <c r="D1" s="2" t="inlineStr">
        <is>
          <t>3 Months Ended</t>
        </is>
      </c>
      <c r="E1" s="2" t="inlineStr">
        <is>
          <t>12 Months Ended</t>
        </is>
      </c>
    </row>
    <row r="2">
      <c r="B2" s="2" t="inlineStr">
        <is>
          <t>Dec. 07, 2023</t>
        </is>
      </c>
      <c r="C2" s="2" t="inlineStr">
        <is>
          <t>Oct. 08, 2023 employee $ / shares</t>
        </is>
      </c>
      <c r="D2" s="2" t="inlineStr">
        <is>
          <t>Dec. 31, 2023 employee $ / shares shares</t>
        </is>
      </c>
      <c r="E2" s="2" t="inlineStr">
        <is>
          <t>Dec. 31, 2024 USD ($) $ / shares shares</t>
        </is>
      </c>
      <c r="F2" s="2" t="inlineStr">
        <is>
          <t>Dec. 31, 2023 USD ($) $ / shares shares</t>
        </is>
      </c>
      <c r="G2" s="2" t="inlineStr">
        <is>
          <t>Jan. 01, 2022</t>
        </is>
      </c>
      <c r="H2" s="2" t="inlineStr">
        <is>
          <t>Jun.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in shares)</t>
        </is>
      </c>
      <c r="B4" s="4" t="inlineStr">
        <is>
          <t xml:space="preserve"> </t>
        </is>
      </c>
      <c r="C4" s="4" t="inlineStr">
        <is>
          <t xml:space="preserve"> </t>
        </is>
      </c>
      <c r="D4" s="6" t="n">
        <v>7217181</v>
      </c>
      <c r="E4" s="6" t="n">
        <v>7417534</v>
      </c>
      <c r="F4" s="6" t="n">
        <v>7217181</v>
      </c>
      <c r="G4" s="4" t="inlineStr">
        <is>
          <t xml:space="preserve"> </t>
        </is>
      </c>
      <c r="H4" s="4" t="inlineStr">
        <is>
          <t xml:space="preserve"> </t>
        </is>
      </c>
    </row>
    <row r="5">
      <c r="A5" s="4" t="inlineStr">
        <is>
          <t>Fair value of common stock (in dollars per share) | $ / shares</t>
        </is>
      </c>
      <c r="B5" s="4" t="inlineStr">
        <is>
          <t xml:space="preserve"> </t>
        </is>
      </c>
      <c r="C5" s="4" t="inlineStr">
        <is>
          <t xml:space="preserve"> </t>
        </is>
      </c>
      <c r="D5" s="8" t="n">
        <v>0.66</v>
      </c>
      <c r="E5" s="4" t="inlineStr">
        <is>
          <t xml:space="preserve"> </t>
        </is>
      </c>
      <c r="F5" s="8" t="n">
        <v>0.66</v>
      </c>
      <c r="G5" s="4" t="inlineStr">
        <is>
          <t xml:space="preserve"> </t>
        </is>
      </c>
      <c r="H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2" t="n">
        <v>0.72</v>
      </c>
      <c r="G6" s="4" t="inlineStr">
        <is>
          <t xml:space="preserve"> </t>
        </is>
      </c>
      <c r="H6" s="4" t="inlineStr">
        <is>
          <t xml:space="preserve"> </t>
        </is>
      </c>
    </row>
    <row r="7">
      <c r="A7" s="4" t="inlineStr">
        <is>
          <t>Expected term (in years)</t>
        </is>
      </c>
      <c r="B7" s="4" t="inlineStr">
        <is>
          <t xml:space="preserve"> </t>
        </is>
      </c>
      <c r="C7" s="4" t="inlineStr">
        <is>
          <t xml:space="preserve"> </t>
        </is>
      </c>
      <c r="D7" s="4" t="inlineStr">
        <is>
          <t xml:space="preserve"> </t>
        </is>
      </c>
      <c r="E7" s="4" t="inlineStr">
        <is>
          <t xml:space="preserve"> </t>
        </is>
      </c>
      <c r="F7" s="4" t="inlineStr">
        <is>
          <t>6 years</t>
        </is>
      </c>
      <c r="G7" s="4" t="inlineStr">
        <is>
          <t xml:space="preserve"> </t>
        </is>
      </c>
      <c r="H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14" t="n">
        <v>0.0464</v>
      </c>
      <c r="G8" s="4" t="inlineStr">
        <is>
          <t xml:space="preserve"> </t>
        </is>
      </c>
      <c r="H8" s="4" t="inlineStr">
        <is>
          <t xml:space="preserve"> </t>
        </is>
      </c>
    </row>
    <row r="9">
      <c r="A9" s="4" t="inlineStr">
        <is>
          <t>Expected dividend yield</t>
        </is>
      </c>
      <c r="B9" s="4" t="inlineStr">
        <is>
          <t xml:space="preserve"> </t>
        </is>
      </c>
      <c r="C9" s="4" t="inlineStr">
        <is>
          <t xml:space="preserve"> </t>
        </is>
      </c>
      <c r="D9" s="4" t="inlineStr">
        <is>
          <t xml:space="preserve"> </t>
        </is>
      </c>
      <c r="E9" s="12" t="n">
        <v>0</v>
      </c>
      <c r="F9" s="12" t="n">
        <v>0</v>
      </c>
      <c r="G9" s="4" t="inlineStr">
        <is>
          <t xml:space="preserve"> </t>
        </is>
      </c>
      <c r="H9" s="4" t="inlineStr">
        <is>
          <t xml:space="preserve"> </t>
        </is>
      </c>
    </row>
    <row r="10">
      <c r="A10" s="4" t="inlineStr">
        <is>
          <t>Share-based compensation expense | $</t>
        </is>
      </c>
      <c r="B10" s="4" t="inlineStr">
        <is>
          <t xml:space="preserve"> </t>
        </is>
      </c>
      <c r="C10" s="4" t="inlineStr">
        <is>
          <t xml:space="preserve"> </t>
        </is>
      </c>
      <c r="D10" s="4" t="inlineStr">
        <is>
          <t xml:space="preserve"> </t>
        </is>
      </c>
      <c r="E10" s="7" t="n">
        <v>7311</v>
      </c>
      <c r="F10" s="7" t="n">
        <v>9597</v>
      </c>
      <c r="G10" s="4" t="inlineStr">
        <is>
          <t xml:space="preserve"> </t>
        </is>
      </c>
      <c r="H10" s="4" t="inlineStr">
        <is>
          <t xml:space="preserve"> </t>
        </is>
      </c>
    </row>
    <row r="11">
      <c r="A11" s="4" t="inlineStr">
        <is>
          <t>Vested restricted stock units not yet sett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future issuance (in shares)</t>
        </is>
      </c>
      <c r="B13" s="4" t="inlineStr">
        <is>
          <t xml:space="preserve"> </t>
        </is>
      </c>
      <c r="C13" s="4" t="inlineStr">
        <is>
          <t xml:space="preserve"> </t>
        </is>
      </c>
      <c r="D13" s="6" t="n">
        <v>14994</v>
      </c>
      <c r="E13" s="6" t="n">
        <v>72000</v>
      </c>
      <c r="F13" s="6" t="n">
        <v>14994</v>
      </c>
      <c r="G13" s="4" t="inlineStr">
        <is>
          <t xml:space="preserve"> </t>
        </is>
      </c>
      <c r="H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 | $</t>
        </is>
      </c>
      <c r="B16" s="4" t="inlineStr">
        <is>
          <t xml:space="preserve"> </t>
        </is>
      </c>
      <c r="C16" s="4" t="inlineStr">
        <is>
          <t xml:space="preserve"> </t>
        </is>
      </c>
      <c r="D16" s="4" t="inlineStr">
        <is>
          <t xml:space="preserve"> </t>
        </is>
      </c>
      <c r="E16" s="7" t="n">
        <v>0</v>
      </c>
      <c r="F16" s="7" t="n">
        <v>1700</v>
      </c>
      <c r="G16" s="4" t="inlineStr">
        <is>
          <t xml:space="preserve"> </t>
        </is>
      </c>
      <c r="H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with modified awards | employee</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row>
    <row r="20">
      <c r="A20" s="4" t="inlineStr">
        <is>
          <t>Forfeited and cancelled (in shares)</t>
        </is>
      </c>
      <c r="B20" s="4" t="inlineStr">
        <is>
          <t xml:space="preserve"> </t>
        </is>
      </c>
      <c r="C20" s="4" t="inlineStr">
        <is>
          <t xml:space="preserve"> </t>
        </is>
      </c>
      <c r="D20" s="6" t="n">
        <v>1002534</v>
      </c>
      <c r="E20" s="6" t="n">
        <v>293862</v>
      </c>
      <c r="F20" s="4" t="inlineStr">
        <is>
          <t xml:space="preserve"> </t>
        </is>
      </c>
      <c r="G20" s="4" t="inlineStr">
        <is>
          <t xml:space="preserve"> </t>
        </is>
      </c>
      <c r="H20" s="4" t="inlineStr">
        <is>
          <t xml:space="preserve"> </t>
        </is>
      </c>
    </row>
    <row r="21">
      <c r="A21" s="4" t="inlineStr">
        <is>
          <t>Granted (in shares)</t>
        </is>
      </c>
      <c r="B21" s="4" t="inlineStr">
        <is>
          <t xml:space="preserve"> </t>
        </is>
      </c>
      <c r="C21" s="4" t="inlineStr">
        <is>
          <t xml:space="preserve"> </t>
        </is>
      </c>
      <c r="D21" s="6" t="n">
        <v>914574</v>
      </c>
      <c r="E21" s="6" t="n">
        <v>0</v>
      </c>
      <c r="F21" s="4" t="inlineStr">
        <is>
          <t xml:space="preserve"> </t>
        </is>
      </c>
      <c r="G21" s="4" t="inlineStr">
        <is>
          <t xml:space="preserve"> </t>
        </is>
      </c>
      <c r="H21" s="4" t="inlineStr">
        <is>
          <t xml:space="preserve"> </t>
        </is>
      </c>
    </row>
    <row r="22">
      <c r="A22" s="4" t="inlineStr">
        <is>
          <t>Fair value of options vested | $</t>
        </is>
      </c>
      <c r="B22" s="4" t="inlineStr">
        <is>
          <t xml:space="preserve"> </t>
        </is>
      </c>
      <c r="C22" s="4" t="inlineStr">
        <is>
          <t xml:space="preserve"> </t>
        </is>
      </c>
      <c r="D22" s="4" t="inlineStr">
        <is>
          <t xml:space="preserve"> </t>
        </is>
      </c>
      <c r="E22" s="7" t="n">
        <v>500</v>
      </c>
      <c r="F22" s="7" t="n">
        <v>1600</v>
      </c>
      <c r="G22" s="4" t="inlineStr">
        <is>
          <t xml:space="preserve"> </t>
        </is>
      </c>
      <c r="H22" s="4" t="inlineStr">
        <is>
          <t xml:space="preserve"> </t>
        </is>
      </c>
    </row>
    <row r="23">
      <c r="A23" s="4" t="inlineStr">
        <is>
          <t>Weighted average grant date fair value, options granted (in dollars per share) | $ / shares</t>
        </is>
      </c>
      <c r="B23" s="4" t="inlineStr">
        <is>
          <t xml:space="preserve"> </t>
        </is>
      </c>
      <c r="C23" s="4" t="inlineStr">
        <is>
          <t xml:space="preserve"> </t>
        </is>
      </c>
      <c r="D23" s="4" t="inlineStr">
        <is>
          <t xml:space="preserve"> </t>
        </is>
      </c>
      <c r="E23" s="4" t="inlineStr">
        <is>
          <t xml:space="preserve"> </t>
        </is>
      </c>
      <c r="F23" s="8" t="n">
        <v>1.05</v>
      </c>
      <c r="G23" s="4" t="inlineStr">
        <is>
          <t xml:space="preserve"> </t>
        </is>
      </c>
      <c r="H23" s="4" t="inlineStr">
        <is>
          <t xml:space="preserve"> </t>
        </is>
      </c>
    </row>
    <row r="24">
      <c r="A24" s="4" t="inlineStr">
        <is>
          <t>Exercised (in shares)</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Unrecognized compensation expense | $</t>
        </is>
      </c>
      <c r="B25" s="4" t="inlineStr">
        <is>
          <t xml:space="preserve"> </t>
        </is>
      </c>
      <c r="C25" s="4" t="inlineStr">
        <is>
          <t xml:space="preserve"> </t>
        </is>
      </c>
      <c r="D25" s="4" t="inlineStr">
        <is>
          <t xml:space="preserve"> </t>
        </is>
      </c>
      <c r="E25" s="7" t="n">
        <v>200</v>
      </c>
      <c r="F25" s="4" t="inlineStr">
        <is>
          <t xml:space="preserve"> </t>
        </is>
      </c>
      <c r="G25" s="4" t="inlineStr">
        <is>
          <t xml:space="preserve"> </t>
        </is>
      </c>
      <c r="H25" s="4" t="inlineStr">
        <is>
          <t xml:space="preserve"> </t>
        </is>
      </c>
    </row>
    <row r="26">
      <c r="A26" s="4" t="inlineStr">
        <is>
          <t>Unrecognized compensation expense, period for recognition, years</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options vested | $</t>
        </is>
      </c>
      <c r="B29" s="4" t="inlineStr">
        <is>
          <t xml:space="preserve"> </t>
        </is>
      </c>
      <c r="C29" s="4" t="inlineStr">
        <is>
          <t xml:space="preserve"> </t>
        </is>
      </c>
      <c r="D29" s="4" t="inlineStr">
        <is>
          <t xml:space="preserve"> </t>
        </is>
      </c>
      <c r="E29" s="7" t="n">
        <v>1900</v>
      </c>
      <c r="F29" s="7" t="n">
        <v>1800</v>
      </c>
      <c r="G29" s="4" t="inlineStr">
        <is>
          <t xml:space="preserve"> </t>
        </is>
      </c>
      <c r="H29" s="4" t="inlineStr">
        <is>
          <t xml:space="preserve"> </t>
        </is>
      </c>
    </row>
    <row r="30">
      <c r="A30" s="4" t="inlineStr">
        <is>
          <t>Granted (in dollars per share) | $ / shares</t>
        </is>
      </c>
      <c r="B30" s="4" t="inlineStr">
        <is>
          <t xml:space="preserve"> </t>
        </is>
      </c>
      <c r="C30" s="4" t="inlineStr">
        <is>
          <t xml:space="preserve"> </t>
        </is>
      </c>
      <c r="D30" s="4" t="inlineStr">
        <is>
          <t xml:space="preserve"> </t>
        </is>
      </c>
      <c r="E30" s="8" t="n">
        <v>0.83</v>
      </c>
      <c r="F30" s="8" t="n">
        <v>0.66</v>
      </c>
      <c r="G30" s="4" t="inlineStr">
        <is>
          <t xml:space="preserve"> </t>
        </is>
      </c>
      <c r="H30" s="4" t="inlineStr">
        <is>
          <t xml:space="preserve"> </t>
        </is>
      </c>
    </row>
    <row r="31">
      <c r="A31" s="4" t="inlineStr">
        <is>
          <t>Tax benefit realized from stock units vested | $</t>
        </is>
      </c>
      <c r="B31" s="4" t="inlineStr">
        <is>
          <t xml:space="preserve"> </t>
        </is>
      </c>
      <c r="C31" s="4" t="inlineStr">
        <is>
          <t xml:space="preserve"> </t>
        </is>
      </c>
      <c r="D31" s="4" t="inlineStr">
        <is>
          <t xml:space="preserve"> </t>
        </is>
      </c>
      <c r="E31" s="7" t="n">
        <v>100</v>
      </c>
      <c r="F31" s="7" t="n">
        <v>100</v>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6" t="n">
        <v>2654490</v>
      </c>
      <c r="F32" s="4" t="inlineStr">
        <is>
          <t xml:space="preserve"> </t>
        </is>
      </c>
      <c r="G32" s="4" t="inlineStr">
        <is>
          <t xml:space="preserve"> </t>
        </is>
      </c>
      <c r="H32" s="4" t="inlineStr">
        <is>
          <t xml:space="preserve"> </t>
        </is>
      </c>
    </row>
    <row r="33">
      <c r="A33" s="4" t="inlineStr">
        <is>
          <t>Vested (in shares)</t>
        </is>
      </c>
      <c r="B33" s="4" t="inlineStr">
        <is>
          <t xml:space="preserve"> </t>
        </is>
      </c>
      <c r="C33" s="4" t="inlineStr">
        <is>
          <t xml:space="preserve"> </t>
        </is>
      </c>
      <c r="D33" s="4" t="inlineStr">
        <is>
          <t xml:space="preserve"> </t>
        </is>
      </c>
      <c r="E33" s="6" t="n">
        <v>2020056</v>
      </c>
      <c r="F33" s="4" t="inlineStr">
        <is>
          <t xml:space="preserve"> </t>
        </is>
      </c>
      <c r="G33" s="4" t="inlineStr">
        <is>
          <t xml:space="preserve"> </t>
        </is>
      </c>
      <c r="H33" s="4" t="inlineStr">
        <is>
          <t xml:space="preserve"> </t>
        </is>
      </c>
    </row>
    <row r="34">
      <c r="A34" s="4" t="inlineStr">
        <is>
          <t>Unrecognized compensation expense | $</t>
        </is>
      </c>
      <c r="B34" s="4" t="inlineStr">
        <is>
          <t xml:space="preserve"> </t>
        </is>
      </c>
      <c r="C34" s="4" t="inlineStr">
        <is>
          <t xml:space="preserve"> </t>
        </is>
      </c>
      <c r="D34" s="4" t="inlineStr">
        <is>
          <t xml:space="preserve"> </t>
        </is>
      </c>
      <c r="E34" s="7" t="n">
        <v>2900</v>
      </c>
      <c r="F34" s="4" t="inlineStr">
        <is>
          <t xml:space="preserve"> </t>
        </is>
      </c>
      <c r="G34" s="4" t="inlineStr">
        <is>
          <t xml:space="preserve"> </t>
        </is>
      </c>
      <c r="H34" s="4" t="inlineStr">
        <is>
          <t xml:space="preserve"> </t>
        </is>
      </c>
    </row>
    <row r="35">
      <c r="A35" s="4" t="inlineStr">
        <is>
          <t>Unrecognized compensation expense, period for recognition, years</t>
        </is>
      </c>
      <c r="B35" s="4" t="inlineStr">
        <is>
          <t xml:space="preserve"> </t>
        </is>
      </c>
      <c r="C35" s="4" t="inlineStr">
        <is>
          <t xml:space="preserve"> </t>
        </is>
      </c>
      <c r="D35" s="4" t="inlineStr">
        <is>
          <t xml:space="preserve"> </t>
        </is>
      </c>
      <c r="E35" s="4" t="inlineStr">
        <is>
          <t>9 months 25 days</t>
        </is>
      </c>
      <c r="F35" s="4" t="inlineStr">
        <is>
          <t xml:space="preserve"> </t>
        </is>
      </c>
      <c r="G35" s="4" t="inlineStr">
        <is>
          <t xml:space="preserve"> </t>
        </is>
      </c>
      <c r="H35" s="4" t="inlineStr">
        <is>
          <t xml:space="preserve"> </t>
        </is>
      </c>
    </row>
    <row r="36">
      <c r="A36" s="4" t="inlineStr">
        <is>
          <t>Performance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employees with modified awards | employee</t>
        </is>
      </c>
      <c r="B39" s="4" t="inlineStr">
        <is>
          <t xml:space="preserve"> </t>
        </is>
      </c>
      <c r="C39" s="6" t="n">
        <v>5</v>
      </c>
      <c r="D39" s="6" t="n">
        <v>5</v>
      </c>
      <c r="E39" s="4" t="inlineStr">
        <is>
          <t xml:space="preserve"> </t>
        </is>
      </c>
      <c r="F39" s="4" t="inlineStr">
        <is>
          <t xml:space="preserve"> </t>
        </is>
      </c>
      <c r="G39" s="4" t="inlineStr">
        <is>
          <t xml:space="preserve"> </t>
        </is>
      </c>
      <c r="H39" s="4" t="inlineStr">
        <is>
          <t xml:space="preserve"> </t>
        </is>
      </c>
    </row>
    <row r="40">
      <c r="A40" s="4" t="inlineStr">
        <is>
          <t>Granted (in dollars per share) | $ / shares</t>
        </is>
      </c>
      <c r="B40" s="4" t="inlineStr">
        <is>
          <t xml:space="preserve"> </t>
        </is>
      </c>
      <c r="C40" s="4" t="inlineStr">
        <is>
          <t xml:space="preserve"> </t>
        </is>
      </c>
      <c r="D40" s="4" t="inlineStr">
        <is>
          <t xml:space="preserve"> </t>
        </is>
      </c>
      <c r="E40" s="7" t="n">
        <v>0</v>
      </c>
      <c r="F40" s="8" t="n">
        <v>0.64</v>
      </c>
      <c r="G40" s="4" t="inlineStr">
        <is>
          <t xml:space="preserve"> </t>
        </is>
      </c>
      <c r="H40" s="4" t="inlineStr">
        <is>
          <t xml:space="preserve"> </t>
        </is>
      </c>
    </row>
    <row r="41">
      <c r="A41" s="4" t="inlineStr">
        <is>
          <t>Tax benefit realized from stock units vested | $</t>
        </is>
      </c>
      <c r="B41" s="4" t="inlineStr">
        <is>
          <t xml:space="preserve"> </t>
        </is>
      </c>
      <c r="C41" s="4" t="inlineStr">
        <is>
          <t xml:space="preserve"> </t>
        </is>
      </c>
      <c r="D41" s="4" t="inlineStr">
        <is>
          <t xml:space="preserve"> </t>
        </is>
      </c>
      <c r="E41" s="7" t="n">
        <v>-100</v>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2 years</t>
        </is>
      </c>
      <c r="D42" s="4" t="inlineStr">
        <is>
          <t xml:space="preserve"> </t>
        </is>
      </c>
      <c r="E42" s="4" t="inlineStr">
        <is>
          <t>2 years</t>
        </is>
      </c>
      <c r="F42" s="4" t="inlineStr">
        <is>
          <t xml:space="preserve"> </t>
        </is>
      </c>
      <c r="G42" s="4" t="inlineStr">
        <is>
          <t xml:space="preserve"> </t>
        </is>
      </c>
      <c r="H42" s="4" t="inlineStr">
        <is>
          <t xml:space="preserve"> </t>
        </is>
      </c>
    </row>
    <row r="43">
      <c r="A43" s="4" t="inlineStr">
        <is>
          <t>Fair value of common stock (in dollars per share) | $ / shares</t>
        </is>
      </c>
      <c r="B43" s="4" t="inlineStr">
        <is>
          <t xml:space="preserve"> </t>
        </is>
      </c>
      <c r="C43" s="8" t="n">
        <v>9.8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volatility</t>
        </is>
      </c>
      <c r="B44" s="4" t="inlineStr">
        <is>
          <t xml:space="preserve"> </t>
        </is>
      </c>
      <c r="C44" s="12" t="n">
        <v>0.5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term (in years)</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isk-free interest rate</t>
        </is>
      </c>
      <c r="B46" s="4" t="inlineStr">
        <is>
          <t xml:space="preserve"> </t>
        </is>
      </c>
      <c r="C46" s="14" t="n">
        <v>0.02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dividend yield</t>
        </is>
      </c>
      <c r="B47" s="4" t="inlineStr">
        <is>
          <t xml:space="preserve"> </t>
        </is>
      </c>
      <c r="C47" s="12"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ed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4" t="inlineStr">
        <is>
          <t>Vested (in shares)</t>
        </is>
      </c>
      <c r="B49" s="4" t="inlineStr">
        <is>
          <t xml:space="preserve"> </t>
        </is>
      </c>
      <c r="C49" s="4" t="inlineStr">
        <is>
          <t xml:space="preserve"> </t>
        </is>
      </c>
      <c r="D49" s="4" t="inlineStr">
        <is>
          <t xml:space="preserve"> </t>
        </is>
      </c>
      <c r="E49" s="6" t="n">
        <v>464231</v>
      </c>
      <c r="F49" s="6" t="n">
        <v>0</v>
      </c>
      <c r="G49" s="4" t="inlineStr">
        <is>
          <t xml:space="preserve"> </t>
        </is>
      </c>
      <c r="H49" s="4" t="inlineStr">
        <is>
          <t xml:space="preserve"> </t>
        </is>
      </c>
    </row>
    <row r="50">
      <c r="A50" s="4" t="inlineStr">
        <is>
          <t>2018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authoriz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287687</v>
      </c>
    </row>
    <row r="53">
      <c r="A53" s="4" t="inlineStr">
        <is>
          <t>2021 Equity And Incentive Compens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authorized for issuance (in shares)</t>
        </is>
      </c>
      <c r="B55" s="4" t="inlineStr">
        <is>
          <t xml:space="preserve"> </t>
        </is>
      </c>
      <c r="C55" s="4" t="inlineStr">
        <is>
          <t xml:space="preserve"> </t>
        </is>
      </c>
      <c r="D55" s="4" t="inlineStr">
        <is>
          <t xml:space="preserve"> </t>
        </is>
      </c>
      <c r="E55" s="6" t="n">
        <v>10737065</v>
      </c>
      <c r="F55" s="4" t="inlineStr">
        <is>
          <t xml:space="preserve"> </t>
        </is>
      </c>
      <c r="G55" s="4" t="inlineStr">
        <is>
          <t xml:space="preserve"> </t>
        </is>
      </c>
      <c r="H55" s="4" t="inlineStr">
        <is>
          <t xml:space="preserve"> </t>
        </is>
      </c>
    </row>
    <row r="56">
      <c r="A56" s="4" t="inlineStr">
        <is>
          <t>Expiration period</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row>
    <row r="57">
      <c r="A57" s="4" t="inlineStr">
        <is>
          <t>Increase in shares authorized as percent of outstanding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12" t="n">
        <v>0.04</v>
      </c>
      <c r="H57"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tock Option Activity (Details) - Employee stock option - USD ($) $ / shares in Units,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2291328</v>
      </c>
      <c r="D4" s="4" t="inlineStr">
        <is>
          <t xml:space="preserve"> </t>
        </is>
      </c>
    </row>
    <row r="5">
      <c r="A5" s="4" t="inlineStr">
        <is>
          <t>Granted (in shares)</t>
        </is>
      </c>
      <c r="B5" s="6" t="n">
        <v>914574</v>
      </c>
      <c r="C5" s="6" t="n">
        <v>0</v>
      </c>
      <c r="D5" s="4" t="inlineStr">
        <is>
          <t xml:space="preserve"> </t>
        </is>
      </c>
    </row>
    <row r="6">
      <c r="A6" s="4" t="inlineStr">
        <is>
          <t>Exercised (in shares)</t>
        </is>
      </c>
      <c r="B6" s="4" t="inlineStr">
        <is>
          <t xml:space="preserve"> </t>
        </is>
      </c>
      <c r="C6" s="6" t="n">
        <v>0</v>
      </c>
      <c r="D6" s="6" t="n">
        <v>0</v>
      </c>
    </row>
    <row r="7">
      <c r="A7" s="4" t="inlineStr">
        <is>
          <t>Forfeited and cancelled (in shares)</t>
        </is>
      </c>
      <c r="B7" s="6" t="n">
        <v>-1002534</v>
      </c>
      <c r="C7" s="6" t="n">
        <v>-293862</v>
      </c>
      <c r="D7" s="4" t="inlineStr">
        <is>
          <t xml:space="preserve"> </t>
        </is>
      </c>
    </row>
    <row r="8">
      <c r="A8" s="4" t="inlineStr">
        <is>
          <t>Ending balance (in shares)</t>
        </is>
      </c>
      <c r="B8" s="6" t="n">
        <v>2291328</v>
      </c>
      <c r="C8" s="6" t="n">
        <v>1997466</v>
      </c>
      <c r="D8" s="6" t="n">
        <v>2291328</v>
      </c>
    </row>
    <row r="9">
      <c r="A9" s="4" t="inlineStr">
        <is>
          <t>Exercisable (in shares)</t>
        </is>
      </c>
      <c r="B9" s="4" t="inlineStr">
        <is>
          <t xml:space="preserve"> </t>
        </is>
      </c>
      <c r="C9" s="6" t="n">
        <v>1540180</v>
      </c>
      <c r="D9" s="4" t="inlineStr">
        <is>
          <t xml:space="preserve"> </t>
        </is>
      </c>
    </row>
    <row r="10">
      <c r="A10" s="4" t="inlineStr">
        <is>
          <t>Vested and expected to vest, number of options (in shares)</t>
        </is>
      </c>
      <c r="B10" s="4" t="inlineStr">
        <is>
          <t xml:space="preserve"> </t>
        </is>
      </c>
      <c r="C10" s="6" t="n">
        <v>199746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8" t="n">
        <v>2.49</v>
      </c>
      <c r="D12" s="4" t="inlineStr">
        <is>
          <t xml:space="preserve"> </t>
        </is>
      </c>
    </row>
    <row r="13">
      <c r="A13" s="4" t="inlineStr">
        <is>
          <t>Granted (in dollars per share)</t>
        </is>
      </c>
      <c r="B13" s="4" t="inlineStr">
        <is>
          <t xml:space="preserve"> </t>
        </is>
      </c>
      <c r="C13" s="6" t="n">
        <v>0</v>
      </c>
      <c r="D13" s="4" t="inlineStr">
        <is>
          <t xml:space="preserve"> </t>
        </is>
      </c>
    </row>
    <row r="14">
      <c r="A14" s="4" t="inlineStr">
        <is>
          <t>Exercised (in dollars per share)</t>
        </is>
      </c>
      <c r="B14" s="4" t="inlineStr">
        <is>
          <t xml:space="preserve"> </t>
        </is>
      </c>
      <c r="C14" s="6" t="n">
        <v>0</v>
      </c>
      <c r="D14" s="4" t="inlineStr">
        <is>
          <t xml:space="preserve"> </t>
        </is>
      </c>
    </row>
    <row r="15">
      <c r="A15" s="4" t="inlineStr">
        <is>
          <t>Forfeited and cancelled (in dollars per share)</t>
        </is>
      </c>
      <c r="B15" s="4" t="inlineStr">
        <is>
          <t xml:space="preserve"> </t>
        </is>
      </c>
      <c r="C15" s="9" t="n">
        <v>5.05</v>
      </c>
      <c r="D15" s="4" t="inlineStr">
        <is>
          <t xml:space="preserve"> </t>
        </is>
      </c>
    </row>
    <row r="16">
      <c r="A16" s="4" t="inlineStr">
        <is>
          <t>Ending balance (in dollars per share)</t>
        </is>
      </c>
      <c r="B16" s="8" t="n">
        <v>2.49</v>
      </c>
      <c r="C16" s="9" t="n">
        <v>2.12</v>
      </c>
      <c r="D16" s="8" t="n">
        <v>2.49</v>
      </c>
    </row>
    <row r="17">
      <c r="A17" s="4" t="inlineStr">
        <is>
          <t>Exercisable (in dollars per share)</t>
        </is>
      </c>
      <c r="B17" s="4" t="inlineStr">
        <is>
          <t xml:space="preserve"> </t>
        </is>
      </c>
      <c r="C17" s="9" t="n">
        <v>2.55</v>
      </c>
      <c r="D17" s="4" t="inlineStr">
        <is>
          <t xml:space="preserve"> </t>
        </is>
      </c>
    </row>
    <row r="18">
      <c r="A18" s="4" t="inlineStr">
        <is>
          <t>Vested and expected to vest, weighted-average exercise price (in dollars per share)</t>
        </is>
      </c>
      <c r="B18" s="4" t="inlineStr">
        <is>
          <t xml:space="preserve"> </t>
        </is>
      </c>
      <c r="C18" s="8" t="n">
        <v>2.12</v>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 xml:space="preserve"> </t>
        </is>
      </c>
      <c r="C20" s="4" t="inlineStr">
        <is>
          <t>6 years 3 months 18 days</t>
        </is>
      </c>
      <c r="D20" s="4" t="inlineStr">
        <is>
          <t>6 years 4 months 24 days</t>
        </is>
      </c>
    </row>
    <row r="21">
      <c r="A21" s="4" t="inlineStr">
        <is>
          <t>Weighted average remaining contractual term, exercisable (in years)</t>
        </is>
      </c>
      <c r="B21" s="4" t="inlineStr">
        <is>
          <t xml:space="preserve"> </t>
        </is>
      </c>
      <c r="C21" s="4" t="inlineStr">
        <is>
          <t>5 years 7 months 6 days</t>
        </is>
      </c>
      <c r="D21" s="4" t="inlineStr">
        <is>
          <t xml:space="preserve"> </t>
        </is>
      </c>
    </row>
    <row r="22">
      <c r="A22" s="4" t="inlineStr">
        <is>
          <t>Vested and expected to vest, weighted-average remaining contractual term (in years)</t>
        </is>
      </c>
      <c r="B22" s="4" t="inlineStr">
        <is>
          <t xml:space="preserve"> </t>
        </is>
      </c>
      <c r="C22" s="4" t="inlineStr">
        <is>
          <t>6 years 3 months 18 days</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Beginning aggregate intrinsic value</t>
        </is>
      </c>
      <c r="B24" s="4" t="inlineStr">
        <is>
          <t xml:space="preserve"> </t>
        </is>
      </c>
      <c r="C24" s="7" t="n">
        <v>311</v>
      </c>
      <c r="D24" s="4" t="inlineStr">
        <is>
          <t xml:space="preserve"> </t>
        </is>
      </c>
    </row>
    <row r="25">
      <c r="A25" s="4" t="inlineStr">
        <is>
          <t>Exercises in period, intrinsic value</t>
        </is>
      </c>
      <c r="B25" s="4" t="inlineStr">
        <is>
          <t xml:space="preserve"> </t>
        </is>
      </c>
      <c r="C25" s="6" t="n">
        <v>0</v>
      </c>
      <c r="D25" s="4" t="inlineStr">
        <is>
          <t xml:space="preserve"> </t>
        </is>
      </c>
    </row>
    <row r="26">
      <c r="A26" s="4" t="inlineStr">
        <is>
          <t>Ending aggregate intrinsic value</t>
        </is>
      </c>
      <c r="B26" s="7" t="n">
        <v>311</v>
      </c>
      <c r="C26" s="6" t="n">
        <v>732</v>
      </c>
      <c r="D26" s="7" t="n">
        <v>311</v>
      </c>
    </row>
    <row r="27">
      <c r="A27" s="4" t="inlineStr">
        <is>
          <t>Exercisable aggregate intrinsic value</t>
        </is>
      </c>
      <c r="B27" s="4" t="inlineStr">
        <is>
          <t xml:space="preserve"> </t>
        </is>
      </c>
      <c r="C27" s="6" t="n">
        <v>366</v>
      </c>
      <c r="D27" s="4" t="inlineStr">
        <is>
          <t xml:space="preserve"> </t>
        </is>
      </c>
    </row>
    <row r="28">
      <c r="A28" s="4" t="inlineStr">
        <is>
          <t>Vested and expected to vest, aggregate intrinsic value</t>
        </is>
      </c>
      <c r="B28" s="4" t="inlineStr">
        <is>
          <t xml:space="preserve"> </t>
        </is>
      </c>
      <c r="C28" s="7" t="n">
        <v>732</v>
      </c>
      <c r="D2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23" customWidth="1" min="2" max="2"/>
    <col width="41" customWidth="1" min="3" max="3"/>
    <col width="32" customWidth="1" min="4" max="4"/>
    <col width="32" customWidth="1" min="5" max="5"/>
  </cols>
  <sheetData>
    <row r="1">
      <c r="A1" s="1" t="inlineStr">
        <is>
          <t>Stock-Based Compensation - Stock Unit Activity (Details)</t>
        </is>
      </c>
      <c r="C1" s="2" t="inlineStr">
        <is>
          <t>3 Months Ended</t>
        </is>
      </c>
      <c r="D1" s="2" t="inlineStr">
        <is>
          <t>12 Months Ended</t>
        </is>
      </c>
    </row>
    <row r="2">
      <c r="B2" s="2" t="inlineStr">
        <is>
          <t>Oct. 08, 2023 employee</t>
        </is>
      </c>
      <c r="C2" s="2" t="inlineStr">
        <is>
          <t>Dec. 31, 2023 employee $ / shares shares</t>
        </is>
      </c>
      <c r="D2" s="2" t="inlineStr">
        <is>
          <t>Dec. 31, 2024 $ / shares shares</t>
        </is>
      </c>
      <c r="E2" s="2" t="inlineStr">
        <is>
          <t>Dec. 31, 2023 $ / shares shares</t>
        </is>
      </c>
    </row>
    <row r="3">
      <c r="A3" s="4" t="inlineStr">
        <is>
          <t>Unvested restricted stock units</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3214910</v>
      </c>
      <c r="E5" s="4" t="inlineStr">
        <is>
          <t xml:space="preserve"> </t>
        </is>
      </c>
    </row>
    <row r="6">
      <c r="A6" s="4" t="inlineStr">
        <is>
          <t>Granted (in shares)</t>
        </is>
      </c>
      <c r="B6" s="4" t="inlineStr">
        <is>
          <t xml:space="preserve"> </t>
        </is>
      </c>
      <c r="C6" s="4" t="inlineStr">
        <is>
          <t xml:space="preserve"> </t>
        </is>
      </c>
      <c r="D6" s="6" t="n">
        <v>2654490</v>
      </c>
      <c r="E6" s="4" t="inlineStr">
        <is>
          <t xml:space="preserve"> </t>
        </is>
      </c>
    </row>
    <row r="7">
      <c r="A7" s="4" t="inlineStr">
        <is>
          <t>Vested (in shares)</t>
        </is>
      </c>
      <c r="B7" s="4" t="inlineStr">
        <is>
          <t xml:space="preserve"> </t>
        </is>
      </c>
      <c r="C7" s="4" t="inlineStr">
        <is>
          <t xml:space="preserve"> </t>
        </is>
      </c>
      <c r="D7" s="6" t="n">
        <v>-2020056</v>
      </c>
      <c r="E7" s="4" t="inlineStr">
        <is>
          <t xml:space="preserve"> </t>
        </is>
      </c>
    </row>
    <row r="8">
      <c r="A8" s="4" t="inlineStr">
        <is>
          <t>Forfeited (in shares)</t>
        </is>
      </c>
      <c r="B8" s="4" t="inlineStr">
        <is>
          <t xml:space="preserve"> </t>
        </is>
      </c>
      <c r="C8" s="4" t="inlineStr">
        <is>
          <t xml:space="preserve"> </t>
        </is>
      </c>
      <c r="D8" s="6" t="n">
        <v>-188763</v>
      </c>
      <c r="E8" s="4" t="inlineStr">
        <is>
          <t xml:space="preserve"> </t>
        </is>
      </c>
    </row>
    <row r="9">
      <c r="A9" s="4" t="inlineStr">
        <is>
          <t>Ending balance (in shares)</t>
        </is>
      </c>
      <c r="B9" s="4" t="inlineStr">
        <is>
          <t xml:space="preserve"> </t>
        </is>
      </c>
      <c r="C9" s="6" t="n">
        <v>3214910</v>
      </c>
      <c r="D9" s="6" t="n">
        <v>3660581</v>
      </c>
      <c r="E9" s="6" t="n">
        <v>3214910</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 | $ / shares</t>
        </is>
      </c>
      <c r="B11" s="4" t="inlineStr">
        <is>
          <t xml:space="preserve"> </t>
        </is>
      </c>
      <c r="C11" s="4" t="inlineStr">
        <is>
          <t xml:space="preserve"> </t>
        </is>
      </c>
      <c r="D11" s="8" t="n">
        <v>2.91</v>
      </c>
      <c r="E11" s="4" t="inlineStr">
        <is>
          <t xml:space="preserve"> </t>
        </is>
      </c>
    </row>
    <row r="12">
      <c r="A12" s="4" t="inlineStr">
        <is>
          <t>Granted (in dollars per share) | $ / shares</t>
        </is>
      </c>
      <c r="B12" s="4" t="inlineStr">
        <is>
          <t xml:space="preserve"> </t>
        </is>
      </c>
      <c r="C12" s="4" t="inlineStr">
        <is>
          <t xml:space="preserve"> </t>
        </is>
      </c>
      <c r="D12" s="9" t="n">
        <v>0.83</v>
      </c>
      <c r="E12" s="8" t="n">
        <v>0.66</v>
      </c>
    </row>
    <row r="13">
      <c r="A13" s="4" t="inlineStr">
        <is>
          <t>Vested (in dollars per share) | $ / shares</t>
        </is>
      </c>
      <c r="B13" s="4" t="inlineStr">
        <is>
          <t xml:space="preserve"> </t>
        </is>
      </c>
      <c r="C13" s="4" t="inlineStr">
        <is>
          <t xml:space="preserve"> </t>
        </is>
      </c>
      <c r="D13" s="9" t="n">
        <v>3.15</v>
      </c>
      <c r="E13" s="4" t="inlineStr">
        <is>
          <t xml:space="preserve"> </t>
        </is>
      </c>
    </row>
    <row r="14">
      <c r="A14" s="4" t="inlineStr">
        <is>
          <t>Forfeited (in dollars per share) | $ / shares</t>
        </is>
      </c>
      <c r="B14" s="4" t="inlineStr">
        <is>
          <t xml:space="preserve"> </t>
        </is>
      </c>
      <c r="C14" s="4" t="inlineStr">
        <is>
          <t xml:space="preserve"> </t>
        </is>
      </c>
      <c r="D14" s="9" t="n">
        <v>1.51</v>
      </c>
      <c r="E14" s="4" t="inlineStr">
        <is>
          <t xml:space="preserve"> </t>
        </is>
      </c>
    </row>
    <row r="15">
      <c r="A15" s="4" t="inlineStr">
        <is>
          <t>Ending balance (in dollars per share) | $ / shares</t>
        </is>
      </c>
      <c r="B15" s="4" t="inlineStr">
        <is>
          <t xml:space="preserve"> </t>
        </is>
      </c>
      <c r="C15" s="8" t="n">
        <v>2.91</v>
      </c>
      <c r="D15" s="8" t="n">
        <v>1.34</v>
      </c>
      <c r="E15" s="8" t="n">
        <v>2.91</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Number of Award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6" t="n">
        <v>707655</v>
      </c>
      <c r="E18" s="4" t="inlineStr">
        <is>
          <t xml:space="preserve"> </t>
        </is>
      </c>
    </row>
    <row r="19">
      <c r="A19" s="4" t="inlineStr">
        <is>
          <t>Granted (in shares)</t>
        </is>
      </c>
      <c r="B19" s="4" t="inlineStr">
        <is>
          <t xml:space="preserve"> </t>
        </is>
      </c>
      <c r="C19" s="4" t="inlineStr">
        <is>
          <t xml:space="preserve"> </t>
        </is>
      </c>
      <c r="D19" s="6" t="n">
        <v>0</v>
      </c>
      <c r="E19" s="4" t="inlineStr">
        <is>
          <t xml:space="preserve"> </t>
        </is>
      </c>
    </row>
    <row r="20">
      <c r="A20" s="4" t="inlineStr">
        <is>
          <t>Vested (in shares)</t>
        </is>
      </c>
      <c r="B20" s="4" t="inlineStr">
        <is>
          <t xml:space="preserve"> </t>
        </is>
      </c>
      <c r="C20" s="4" t="inlineStr">
        <is>
          <t xml:space="preserve"> </t>
        </is>
      </c>
      <c r="D20" s="6" t="n">
        <v>-464231</v>
      </c>
      <c r="E20" s="6" t="n">
        <v>0</v>
      </c>
    </row>
    <row r="21">
      <c r="A21" s="4" t="inlineStr">
        <is>
          <t>Forfeited (in shares)</t>
        </is>
      </c>
      <c r="B21" s="4" t="inlineStr">
        <is>
          <t xml:space="preserve"> </t>
        </is>
      </c>
      <c r="C21" s="4" t="inlineStr">
        <is>
          <t xml:space="preserve"> </t>
        </is>
      </c>
      <c r="D21" s="6" t="n">
        <v>0</v>
      </c>
      <c r="E21" s="4" t="inlineStr">
        <is>
          <t xml:space="preserve"> </t>
        </is>
      </c>
    </row>
    <row r="22">
      <c r="A22" s="4" t="inlineStr">
        <is>
          <t>Ending balance (in shares)</t>
        </is>
      </c>
      <c r="B22" s="4" t="inlineStr">
        <is>
          <t xml:space="preserve"> </t>
        </is>
      </c>
      <c r="C22" s="6" t="n">
        <v>707655</v>
      </c>
      <c r="D22" s="6" t="n">
        <v>243424</v>
      </c>
      <c r="E22" s="6" t="n">
        <v>707655</v>
      </c>
    </row>
    <row r="23">
      <c r="A23" s="3" t="inlineStr">
        <is>
          <t>Weighted- Average Grant Date Fair Value per Shar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 | $ / shares</t>
        </is>
      </c>
      <c r="B24" s="4" t="inlineStr">
        <is>
          <t xml:space="preserve"> </t>
        </is>
      </c>
      <c r="C24" s="4" t="inlineStr">
        <is>
          <t xml:space="preserve"> </t>
        </is>
      </c>
      <c r="D24" s="8" t="n">
        <v>10.8</v>
      </c>
      <c r="E24" s="4" t="inlineStr">
        <is>
          <t xml:space="preserve"> </t>
        </is>
      </c>
    </row>
    <row r="25">
      <c r="A25" s="4" t="inlineStr">
        <is>
          <t>Granted (in dollars per share) | $ / shares</t>
        </is>
      </c>
      <c r="B25" s="4" t="inlineStr">
        <is>
          <t xml:space="preserve"> </t>
        </is>
      </c>
      <c r="C25" s="4" t="inlineStr">
        <is>
          <t xml:space="preserve"> </t>
        </is>
      </c>
      <c r="D25" s="6" t="n">
        <v>0</v>
      </c>
      <c r="E25" s="8" t="n">
        <v>0.64</v>
      </c>
    </row>
    <row r="26">
      <c r="A26" s="4" t="inlineStr">
        <is>
          <t>Vested (in dollars per share) | $ / shares</t>
        </is>
      </c>
      <c r="B26" s="4" t="inlineStr">
        <is>
          <t xml:space="preserve"> </t>
        </is>
      </c>
      <c r="C26" s="4" t="inlineStr">
        <is>
          <t xml:space="preserve"> </t>
        </is>
      </c>
      <c r="D26" s="9" t="n">
        <v>12.48</v>
      </c>
      <c r="E26" s="4" t="inlineStr">
        <is>
          <t xml:space="preserve"> </t>
        </is>
      </c>
    </row>
    <row r="27">
      <c r="A27" s="4" t="inlineStr">
        <is>
          <t>Forfeited (in dollars per share) | $ / shares</t>
        </is>
      </c>
      <c r="B27" s="4" t="inlineStr">
        <is>
          <t xml:space="preserve"> </t>
        </is>
      </c>
      <c r="C27" s="4" t="inlineStr">
        <is>
          <t xml:space="preserve"> </t>
        </is>
      </c>
      <c r="D27" s="6" t="n">
        <v>0</v>
      </c>
      <c r="E27" s="4" t="inlineStr">
        <is>
          <t xml:space="preserve"> </t>
        </is>
      </c>
    </row>
    <row r="28">
      <c r="A28" s="4" t="inlineStr">
        <is>
          <t>Ending balance (in dollars per share) | $ / shares</t>
        </is>
      </c>
      <c r="B28" s="4" t="inlineStr">
        <is>
          <t xml:space="preserve"> </t>
        </is>
      </c>
      <c r="C28" s="8" t="n">
        <v>10.8</v>
      </c>
      <c r="D28" s="8" t="n">
        <v>7.59</v>
      </c>
      <c r="E28" s="8" t="n">
        <v>10.8</v>
      </c>
    </row>
    <row r="29">
      <c r="A29" s="4" t="inlineStr">
        <is>
          <t>Modified (in shares)</t>
        </is>
      </c>
      <c r="B29" s="4" t="inlineStr">
        <is>
          <t xml:space="preserve"> </t>
        </is>
      </c>
      <c r="C29" s="6" t="n">
        <v>635655</v>
      </c>
      <c r="D29" s="4" t="inlineStr">
        <is>
          <t xml:space="preserve"> </t>
        </is>
      </c>
      <c r="E29" s="4" t="inlineStr">
        <is>
          <t xml:space="preserve"> </t>
        </is>
      </c>
    </row>
    <row r="30">
      <c r="A30" s="4" t="inlineStr">
        <is>
          <t>Number of employees with modified awards | employee</t>
        </is>
      </c>
      <c r="B30" s="6" t="n">
        <v>5</v>
      </c>
      <c r="C30" s="6" t="n">
        <v>5</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to Determine Fair Value of Options Gra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Fair value of common stock (in dollars per share)</t>
        </is>
      </c>
      <c r="B4" s="4" t="inlineStr">
        <is>
          <t xml:space="preserve"> </t>
        </is>
      </c>
      <c r="C4" s="8" t="n">
        <v>0.66</v>
      </c>
    </row>
    <row r="5">
      <c r="A5" s="4" t="inlineStr">
        <is>
          <t>Expected term (in years)</t>
        </is>
      </c>
      <c r="B5" s="4" t="inlineStr">
        <is>
          <t xml:space="preserve"> </t>
        </is>
      </c>
      <c r="C5" s="4" t="inlineStr">
        <is>
          <t>6 years</t>
        </is>
      </c>
    </row>
    <row r="6">
      <c r="A6" s="4" t="inlineStr">
        <is>
          <t>Expected volatility</t>
        </is>
      </c>
      <c r="B6" s="4" t="inlineStr">
        <is>
          <t xml:space="preserve"> </t>
        </is>
      </c>
      <c r="C6" s="12" t="n">
        <v>0.72</v>
      </c>
    </row>
    <row r="7">
      <c r="A7" s="4" t="inlineStr">
        <is>
          <t>Risk-free interest rate</t>
        </is>
      </c>
      <c r="B7" s="4" t="inlineStr">
        <is>
          <t xml:space="preserve"> </t>
        </is>
      </c>
      <c r="C7" s="14" t="n">
        <v>0.0464</v>
      </c>
    </row>
    <row r="8">
      <c r="A8" s="4" t="inlineStr">
        <is>
          <t>Expected dividend yield</t>
        </is>
      </c>
      <c r="B8" s="12" t="n">
        <v>0</v>
      </c>
      <c r="C8" s="12"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7311</v>
      </c>
      <c r="C4" s="7" t="n">
        <v>9597</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651</v>
      </c>
      <c r="C7" s="6" t="n">
        <v>629</v>
      </c>
    </row>
    <row r="8">
      <c r="A8" s="4" t="inlineStr">
        <is>
          <t>Cost of sales | Independent Contracto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4" t="inlineStr">
        <is>
          <t xml:space="preserve"> </t>
        </is>
      </c>
      <c r="C10" s="6" t="n">
        <v>-1000</v>
      </c>
    </row>
    <row r="11">
      <c r="A11" s="4" t="inlineStr">
        <is>
          <t>Selling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7" t="n">
        <v>6660</v>
      </c>
      <c r="C13" s="6" t="n">
        <v>8968</v>
      </c>
    </row>
    <row r="14">
      <c r="A14" s="4" t="inlineStr">
        <is>
          <t>Accelerated amortization of stock-based compensation expense</t>
        </is>
      </c>
      <c r="B14" s="4" t="inlineStr">
        <is>
          <t xml:space="preserve"> </t>
        </is>
      </c>
      <c r="C14" s="6" t="n">
        <v>2300</v>
      </c>
    </row>
    <row r="15">
      <c r="A15" s="4" t="inlineStr">
        <is>
          <t>Reduction in stock-based compensation expense due to forfeitures</t>
        </is>
      </c>
      <c r="B15" s="4" t="inlineStr">
        <is>
          <t xml:space="preserve"> </t>
        </is>
      </c>
      <c r="C15" s="7" t="n">
        <v>24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2" customWidth="1" min="2" max="2"/>
    <col width="25" customWidth="1" min="3" max="3"/>
  </cols>
  <sheetData>
    <row r="1">
      <c r="A1" s="1" t="inlineStr">
        <is>
          <t>Commitments and Contingencies - Leases (Details) $ in Thousands</t>
        </is>
      </c>
      <c r="B1" s="2" t="inlineStr">
        <is>
          <t>12 Months Ended</t>
        </is>
      </c>
    </row>
    <row r="2">
      <c r="B2" s="2" t="inlineStr">
        <is>
          <t>Dec. 31, 2024 USD ($) warehouse option office store</t>
        </is>
      </c>
      <c r="C2" s="2" t="inlineStr">
        <is>
          <t>Dec. 31, 2023 USD ($)</t>
        </is>
      </c>
    </row>
    <row r="3">
      <c r="A3" s="3" t="inlineStr">
        <is>
          <t>Lessee, Lease, Description [Line Items]</t>
        </is>
      </c>
      <c r="B3" s="4" t="inlineStr">
        <is>
          <t xml:space="preserve"> </t>
        </is>
      </c>
      <c r="C3" s="4" t="inlineStr">
        <is>
          <t xml:space="preserve"> </t>
        </is>
      </c>
    </row>
    <row r="4">
      <c r="A4" s="4" t="inlineStr">
        <is>
          <t>Number of options to renew | option</t>
        </is>
      </c>
      <c r="B4" s="6" t="n">
        <v>1</v>
      </c>
      <c r="C4" s="4" t="inlineStr">
        <is>
          <t xml:space="preserve"> </t>
        </is>
      </c>
    </row>
    <row r="5">
      <c r="A5" s="4" t="inlineStr">
        <is>
          <t>Weighted average remaining term of operating lease</t>
        </is>
      </c>
      <c r="B5" s="4" t="inlineStr">
        <is>
          <t>4 years 6 months</t>
        </is>
      </c>
      <c r="C5" s="4" t="inlineStr">
        <is>
          <t>5 years 2 months 12 days</t>
        </is>
      </c>
    </row>
    <row r="6">
      <c r="A6" s="4" t="inlineStr">
        <is>
          <t>Weighted average discount rate</t>
        </is>
      </c>
      <c r="B6" s="14" t="n">
        <v>0.07199999999999999</v>
      </c>
      <c r="C6" s="12" t="n">
        <v>0.07000000000000001</v>
      </c>
    </row>
    <row r="7">
      <c r="A7" s="4" t="inlineStr">
        <is>
          <t>Operating cash flows from operating leases</t>
        </is>
      </c>
      <c r="B7" s="7" t="n">
        <v>8500</v>
      </c>
      <c r="C7" s="7" t="n">
        <v>8800</v>
      </c>
    </row>
    <row r="8">
      <c r="A8" s="4" t="inlineStr">
        <is>
          <t>Right-of-use assets in exchange for lease liabilities - continuing operations</t>
        </is>
      </c>
      <c r="B8" s="6" t="n">
        <v>2312</v>
      </c>
      <c r="C8" s="6" t="n">
        <v>4540</v>
      </c>
    </row>
    <row r="9">
      <c r="A9" s="4" t="inlineStr">
        <is>
          <t>Right-of-use assets in exchange for lease liabilities - discontinued operations</t>
        </is>
      </c>
      <c r="B9" s="6" t="n">
        <v>0</v>
      </c>
      <c r="C9" s="6" t="n">
        <v>1018</v>
      </c>
    </row>
    <row r="10">
      <c r="A10" s="4" t="inlineStr">
        <is>
          <t>Lease cost</t>
        </is>
      </c>
      <c r="B10" s="7" t="n">
        <v>10367</v>
      </c>
      <c r="C10" s="6" t="n">
        <v>10775</v>
      </c>
    </row>
    <row r="11">
      <c r="A11" s="4" t="inlineStr">
        <is>
          <t>Disposal Group, Held-for-sale, Not Discontinued Operation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s in exchange for lease liabilities - discontinued operations</t>
        </is>
      </c>
      <c r="B13" s="4" t="inlineStr">
        <is>
          <t xml:space="preserve"> </t>
        </is>
      </c>
      <c r="C13" s="6" t="n">
        <v>1000</v>
      </c>
    </row>
    <row r="14">
      <c r="A14" s="4" t="inlineStr">
        <is>
          <t>Honey Birdett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stores | store</t>
        </is>
      </c>
      <c r="B16" s="6" t="n">
        <v>54</v>
      </c>
      <c r="C16" s="4" t="inlineStr">
        <is>
          <t xml:space="preserve"> </t>
        </is>
      </c>
    </row>
    <row r="17">
      <c r="A17" s="4" t="inlineStr">
        <is>
          <t>Number of warehouses | warehouse</t>
        </is>
      </c>
      <c r="B17" s="6" t="n">
        <v>1</v>
      </c>
      <c r="C17" s="4" t="inlineStr">
        <is>
          <t xml:space="preserve"> </t>
        </is>
      </c>
    </row>
    <row r="18">
      <c r="A18" s="4" t="inlineStr">
        <is>
          <t>Number of offices | office</t>
        </is>
      </c>
      <c r="B18" s="6" t="n">
        <v>2</v>
      </c>
      <c r="C18" s="4" t="inlineStr">
        <is>
          <t xml:space="preserve"> </t>
        </is>
      </c>
    </row>
    <row r="19">
      <c r="A19" s="4" t="inlineStr">
        <is>
          <t>TLA</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cost</t>
        </is>
      </c>
      <c r="B21" s="4" t="inlineStr">
        <is>
          <t xml:space="preserve"> </t>
        </is>
      </c>
      <c r="C21" s="6" t="n">
        <v>3700</v>
      </c>
    </row>
    <row r="22">
      <c r="A22" s="4" t="inlineStr">
        <is>
          <t>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renewal term</t>
        </is>
      </c>
      <c r="B24" s="4" t="inlineStr">
        <is>
          <t>5 years</t>
        </is>
      </c>
      <c r="C24" s="4" t="inlineStr">
        <is>
          <t xml:space="preserve"> </t>
        </is>
      </c>
    </row>
    <row r="25">
      <c r="A25" s="4" t="inlineStr">
        <is>
          <t>Maximum | Honey Birdette</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ase term</t>
        </is>
      </c>
      <c r="B27" s="4" t="inlineStr">
        <is>
          <t>10 years</t>
        </is>
      </c>
      <c r="C27" s="4" t="inlineStr">
        <is>
          <t xml:space="preserve"> </t>
        </is>
      </c>
    </row>
    <row r="28">
      <c r="A28" s="4" t="inlineStr">
        <is>
          <t>Weighted Average | Honey Birdette</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Lease term</t>
        </is>
      </c>
      <c r="B30" s="4" t="inlineStr">
        <is>
          <t>5 years</t>
        </is>
      </c>
      <c r="C30" s="4" t="inlineStr">
        <is>
          <t xml:space="preserve"> </t>
        </is>
      </c>
    </row>
    <row r="31">
      <c r="A31" s="4" t="inlineStr">
        <is>
          <t>Minimum</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Lease renewal term</t>
        </is>
      </c>
      <c r="B33" s="4" t="inlineStr">
        <is>
          <t>4 years</t>
        </is>
      </c>
      <c r="C33" s="4" t="inlineStr">
        <is>
          <t xml:space="preserve"> </t>
        </is>
      </c>
    </row>
    <row r="34">
      <c r="A34" s="4" t="inlineStr">
        <is>
          <t>Minimum | Honey Birdette</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Lease term</t>
        </is>
      </c>
      <c r="B36" s="4" t="inlineStr">
        <is>
          <t>2 years</t>
        </is>
      </c>
      <c r="C36" s="4" t="inlineStr">
        <is>
          <t xml:space="preserve"> </t>
        </is>
      </c>
    </row>
    <row r="37">
      <c r="A37" s="4" t="inlineStr">
        <is>
          <t>Los Angeles | Letter of Credit</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Cash collateralized letters of credit</t>
        </is>
      </c>
      <c r="B39" s="7" t="n">
        <v>1200</v>
      </c>
      <c r="C39" s="7" t="n">
        <v>14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7803</v>
      </c>
      <c r="C4" s="7" t="n">
        <v>7989</v>
      </c>
    </row>
    <row r="5">
      <c r="A5" s="4" t="inlineStr">
        <is>
          <t>Variable lease cost</t>
        </is>
      </c>
      <c r="B5" s="6" t="n">
        <v>1626</v>
      </c>
      <c r="C5" s="6" t="n">
        <v>1369</v>
      </c>
    </row>
    <row r="6">
      <c r="A6" s="4" t="inlineStr">
        <is>
          <t>Short-term lease cost</t>
        </is>
      </c>
      <c r="B6" s="6" t="n">
        <v>1818</v>
      </c>
      <c r="C6" s="6" t="n">
        <v>2086</v>
      </c>
    </row>
    <row r="7">
      <c r="A7" s="4" t="inlineStr">
        <is>
          <t>Sublease income</t>
        </is>
      </c>
      <c r="B7" s="6" t="n">
        <v>-880</v>
      </c>
      <c r="C7" s="6" t="n">
        <v>-669</v>
      </c>
    </row>
    <row r="8">
      <c r="A8" s="4" t="inlineStr">
        <is>
          <t>Total</t>
        </is>
      </c>
      <c r="B8" s="7" t="n">
        <v>10367</v>
      </c>
      <c r="C8" s="7" t="n">
        <v>107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8067</v>
      </c>
      <c r="C3" s="4" t="inlineStr">
        <is>
          <t xml:space="preserve"> </t>
        </is>
      </c>
    </row>
    <row r="4">
      <c r="A4" s="4" t="inlineStr">
        <is>
          <t>2026</t>
        </is>
      </c>
      <c r="B4" s="6" t="n">
        <v>7583</v>
      </c>
      <c r="C4" s="4" t="inlineStr">
        <is>
          <t xml:space="preserve"> </t>
        </is>
      </c>
    </row>
    <row r="5">
      <c r="A5" s="4" t="inlineStr">
        <is>
          <t>2027</t>
        </is>
      </c>
      <c r="B5" s="6" t="n">
        <v>5166</v>
      </c>
      <c r="C5" s="4" t="inlineStr">
        <is>
          <t xml:space="preserve"> </t>
        </is>
      </c>
    </row>
    <row r="6">
      <c r="A6" s="4" t="inlineStr">
        <is>
          <t>2028</t>
        </is>
      </c>
      <c r="B6" s="6" t="n">
        <v>2779</v>
      </c>
      <c r="C6" s="4" t="inlineStr">
        <is>
          <t xml:space="preserve"> </t>
        </is>
      </c>
    </row>
    <row r="7">
      <c r="A7" s="4" t="inlineStr">
        <is>
          <t>2029</t>
        </is>
      </c>
      <c r="B7" s="6" t="n">
        <v>2396</v>
      </c>
      <c r="C7" s="4" t="inlineStr">
        <is>
          <t xml:space="preserve"> </t>
        </is>
      </c>
    </row>
    <row r="8">
      <c r="A8" s="4" t="inlineStr">
        <is>
          <t>Thereafter</t>
        </is>
      </c>
      <c r="B8" s="6" t="n">
        <v>3989</v>
      </c>
      <c r="C8" s="4" t="inlineStr">
        <is>
          <t xml:space="preserve"> </t>
        </is>
      </c>
    </row>
    <row r="9">
      <c r="A9" s="4" t="inlineStr">
        <is>
          <t>Total undiscounted lease payments</t>
        </is>
      </c>
      <c r="B9" s="6" t="n">
        <v>29980</v>
      </c>
      <c r="C9" s="4" t="inlineStr">
        <is>
          <t xml:space="preserve"> </t>
        </is>
      </c>
    </row>
    <row r="10">
      <c r="A10" s="4" t="inlineStr">
        <is>
          <t>Less: imputed interest</t>
        </is>
      </c>
      <c r="B10" s="6" t="n">
        <v>-4513</v>
      </c>
      <c r="C10" s="4" t="inlineStr">
        <is>
          <t xml:space="preserve"> </t>
        </is>
      </c>
    </row>
    <row r="11">
      <c r="A11" s="4" t="inlineStr">
        <is>
          <t>Total operating lease liabilities</t>
        </is>
      </c>
      <c r="B11" s="6" t="n">
        <v>25467</v>
      </c>
      <c r="C11" s="4" t="inlineStr">
        <is>
          <t xml:space="preserve"> </t>
        </is>
      </c>
    </row>
    <row r="12">
      <c r="A12" s="4" t="inlineStr">
        <is>
          <t>Operating lease liabilities, current portion</t>
        </is>
      </c>
      <c r="B12" s="6" t="n">
        <v>6624</v>
      </c>
      <c r="C12" s="7" t="n">
        <v>6955</v>
      </c>
    </row>
    <row r="13">
      <c r="A13" s="4" t="inlineStr">
        <is>
          <t>Operating lease liabilities, noncurrent portion</t>
        </is>
      </c>
      <c r="B13" s="7" t="n">
        <v>18843</v>
      </c>
      <c r="C13" s="7" t="n">
        <v>24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8:03Z</dcterms:created>
  <dcterms:modified xmlns:dcterms="http://purl.org/dc/terms/" xmlns:xsi="http://www.w3.org/2001/XMLSchema-instance" xsi:type="dcterms:W3CDTF">2025-03-13T20:48:03Z</dcterms:modified>
</cp:coreProperties>
</file>